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Revenue" sheetId="9" state="visible" r:id="rId9"/>
    <sheet xmlns:r="http://schemas.openxmlformats.org/officeDocument/2006/relationships" name="Business Combinations" sheetId="10" state="visible" r:id="rId10"/>
    <sheet xmlns:r="http://schemas.openxmlformats.org/officeDocument/2006/relationships" name="Fair Value Measurements" sheetId="11" state="visible" r:id="rId11"/>
    <sheet xmlns:r="http://schemas.openxmlformats.org/officeDocument/2006/relationships" name="Goodwill and Intangible Assets" sheetId="12" state="visible" r:id="rId12"/>
    <sheet xmlns:r="http://schemas.openxmlformats.org/officeDocument/2006/relationships" name="Balance Sheet Components" sheetId="13" state="visible" r:id="rId13"/>
    <sheet xmlns:r="http://schemas.openxmlformats.org/officeDocument/2006/relationships" name="Contractual Payment Obligation" sheetId="14" state="visible" r:id="rId14"/>
    <sheet xmlns:r="http://schemas.openxmlformats.org/officeDocument/2006/relationships" name="Financial Liabilities"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Net Loss per Common Share" sheetId="19" state="visible" r:id="rId19"/>
    <sheet xmlns:r="http://schemas.openxmlformats.org/officeDocument/2006/relationships" name="Segment Reporting and Geographi" sheetId="20" state="visible" r:id="rId20"/>
    <sheet xmlns:r="http://schemas.openxmlformats.org/officeDocument/2006/relationships" name="Restructuring and Severance" sheetId="21" state="visible" r:id="rId21"/>
    <sheet xmlns:r="http://schemas.openxmlformats.org/officeDocument/2006/relationships" name="Leases" sheetId="22" state="visible" r:id="rId22"/>
    <sheet xmlns:r="http://schemas.openxmlformats.org/officeDocument/2006/relationships" name="Legal Proceeding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Revenue (Tables)" sheetId="27" state="visible" r:id="rId27"/>
    <sheet xmlns:r="http://schemas.openxmlformats.org/officeDocument/2006/relationships" name="Business Combinations (Tables)" sheetId="28" state="visible" r:id="rId28"/>
    <sheet xmlns:r="http://schemas.openxmlformats.org/officeDocument/2006/relationships" name="Fair Value Measurements (Tables" sheetId="29" state="visible" r:id="rId29"/>
    <sheet xmlns:r="http://schemas.openxmlformats.org/officeDocument/2006/relationships" name="Goodwill and Intangible Assets " sheetId="30" state="visible" r:id="rId30"/>
    <sheet xmlns:r="http://schemas.openxmlformats.org/officeDocument/2006/relationships" name="Balance Sheet Components (Table" sheetId="31" state="visible" r:id="rId31"/>
    <sheet xmlns:r="http://schemas.openxmlformats.org/officeDocument/2006/relationships" name="Contractual Payment Obligation " sheetId="32" state="visible" r:id="rId32"/>
    <sheet xmlns:r="http://schemas.openxmlformats.org/officeDocument/2006/relationships" name="Financial Liabilities (Tables)" sheetId="33" state="visible" r:id="rId33"/>
    <sheet xmlns:r="http://schemas.openxmlformats.org/officeDocument/2006/relationships" name="Income Taxes (Tables)" sheetId="34" state="visible" r:id="rId34"/>
    <sheet xmlns:r="http://schemas.openxmlformats.org/officeDocument/2006/relationships" name="Stockholders' Equity (Tables)" sheetId="35" state="visible" r:id="rId35"/>
    <sheet xmlns:r="http://schemas.openxmlformats.org/officeDocument/2006/relationships" name="Stock-Based Compensation (Table" sheetId="36" state="visible" r:id="rId36"/>
    <sheet xmlns:r="http://schemas.openxmlformats.org/officeDocument/2006/relationships" name="Net Loss per Common Share (Tabl" sheetId="37" state="visible" r:id="rId37"/>
    <sheet xmlns:r="http://schemas.openxmlformats.org/officeDocument/2006/relationships" name="Segment Reporting and Geograp_2" sheetId="38" state="visible" r:id="rId38"/>
    <sheet xmlns:r="http://schemas.openxmlformats.org/officeDocument/2006/relationships" name="Leases (Tables)" sheetId="39" state="visible" r:id="rId39"/>
    <sheet xmlns:r="http://schemas.openxmlformats.org/officeDocument/2006/relationships" name="Commitments and Contingencies (" sheetId="40" state="visible" r:id="rId40"/>
    <sheet xmlns:r="http://schemas.openxmlformats.org/officeDocument/2006/relationships" name="Significant Accounting Polici_3" sheetId="41" state="visible" r:id="rId41"/>
    <sheet xmlns:r="http://schemas.openxmlformats.org/officeDocument/2006/relationships" name="Revenue - Additional Informatio" sheetId="42" state="visible" r:id="rId42"/>
    <sheet xmlns:r="http://schemas.openxmlformats.org/officeDocument/2006/relationships" name="Schedule of Performance Obligat" sheetId="43" state="visible" r:id="rId43"/>
    <sheet xmlns:r="http://schemas.openxmlformats.org/officeDocument/2006/relationships" name="Schedule of Performance Oblig_2" sheetId="44" state="visible" r:id="rId44"/>
    <sheet xmlns:r="http://schemas.openxmlformats.org/officeDocument/2006/relationships" name="Total Net Sales Based on Disagg" sheetId="45" state="visible" r:id="rId45"/>
    <sheet xmlns:r="http://schemas.openxmlformats.org/officeDocument/2006/relationships" name="Changes in Deferred Revenue (De" sheetId="46" state="visible" r:id="rId46"/>
    <sheet xmlns:r="http://schemas.openxmlformats.org/officeDocument/2006/relationships" name="Revenue - Unsatisfied Performan" sheetId="47" state="visible" r:id="rId47"/>
    <sheet xmlns:r="http://schemas.openxmlformats.org/officeDocument/2006/relationships" name="Business Combinations - Additio" sheetId="48" state="visible" r:id="rId48"/>
    <sheet xmlns:r="http://schemas.openxmlformats.org/officeDocument/2006/relationships" name="Summary of Fair Values of Asset" sheetId="49" state="visible" r:id="rId49"/>
    <sheet xmlns:r="http://schemas.openxmlformats.org/officeDocument/2006/relationships" name="Summary of Acquisition Related " sheetId="50" state="visible" r:id="rId50"/>
    <sheet xmlns:r="http://schemas.openxmlformats.org/officeDocument/2006/relationships" name="Fair Value Measurements - Addit" sheetId="51" state="visible" r:id="rId51"/>
    <sheet xmlns:r="http://schemas.openxmlformats.org/officeDocument/2006/relationships" name="Summary of Changes in Fair Valu" sheetId="52" state="visible" r:id="rId52"/>
    <sheet xmlns:r="http://schemas.openxmlformats.org/officeDocument/2006/relationships" name="Summary of Activity in Goodwill" sheetId="53" state="visible" r:id="rId53"/>
    <sheet xmlns:r="http://schemas.openxmlformats.org/officeDocument/2006/relationships" name="Goodwill and Intangible Asset_2" sheetId="54" state="visible" r:id="rId54"/>
    <sheet xmlns:r="http://schemas.openxmlformats.org/officeDocument/2006/relationships" name="Summary of Gross Carrying Amoun" sheetId="55" state="visible" r:id="rId55"/>
    <sheet xmlns:r="http://schemas.openxmlformats.org/officeDocument/2006/relationships" name="Amortization Expense Included i" sheetId="56" state="visible" r:id="rId56"/>
    <sheet xmlns:r="http://schemas.openxmlformats.org/officeDocument/2006/relationships" name="Estimated Future Amortization E" sheetId="57" state="visible" r:id="rId57"/>
    <sheet xmlns:r="http://schemas.openxmlformats.org/officeDocument/2006/relationships" name="Inventories (Detail)" sheetId="58" state="visible" r:id="rId58"/>
    <sheet xmlns:r="http://schemas.openxmlformats.org/officeDocument/2006/relationships" name="Property and Equipment, Net (De" sheetId="59" state="visible" r:id="rId59"/>
    <sheet xmlns:r="http://schemas.openxmlformats.org/officeDocument/2006/relationships" name="Balance Sheet Components - Addi" sheetId="60" state="visible" r:id="rId60"/>
    <sheet xmlns:r="http://schemas.openxmlformats.org/officeDocument/2006/relationships" name="Other Accrued Expenses and Liab" sheetId="61" state="visible" r:id="rId61"/>
    <sheet xmlns:r="http://schemas.openxmlformats.org/officeDocument/2006/relationships" name="Contractual Payment Obligatio_2" sheetId="62" state="visible" r:id="rId62"/>
    <sheet xmlns:r="http://schemas.openxmlformats.org/officeDocument/2006/relationships" name="Payment Obligation Under 2009 S" sheetId="63" state="visible" r:id="rId63"/>
    <sheet xmlns:r="http://schemas.openxmlformats.org/officeDocument/2006/relationships" name="Summary of Financial Liabilitie" sheetId="64" state="visible" r:id="rId64"/>
    <sheet xmlns:r="http://schemas.openxmlformats.org/officeDocument/2006/relationships" name="Financial Liabilities - Additio" sheetId="65" state="visible" r:id="rId65"/>
    <sheet xmlns:r="http://schemas.openxmlformats.org/officeDocument/2006/relationships" name="Income Taxes - Additional Infor" sheetId="66" state="visible" r:id="rId66"/>
    <sheet xmlns:r="http://schemas.openxmlformats.org/officeDocument/2006/relationships" name="Loss before Income Tax Provisio" sheetId="67" state="visible" r:id="rId67"/>
    <sheet xmlns:r="http://schemas.openxmlformats.org/officeDocument/2006/relationships" name="Provision for Income Taxes (Det" sheetId="68" state="visible" r:id="rId68"/>
    <sheet xmlns:r="http://schemas.openxmlformats.org/officeDocument/2006/relationships" name="Significant Items Making up Def" sheetId="69" state="visible" r:id="rId69"/>
    <sheet xmlns:r="http://schemas.openxmlformats.org/officeDocument/2006/relationships" name="Provision for Income Taxes Reco" sheetId="70" state="visible" r:id="rId70"/>
    <sheet xmlns:r="http://schemas.openxmlformats.org/officeDocument/2006/relationships" name="Provision for Income Taxes Re_2" sheetId="71" state="visible" r:id="rId71"/>
    <sheet xmlns:r="http://schemas.openxmlformats.org/officeDocument/2006/relationships" name="Reconciliation of Beginning and" sheetId="72" state="visible" r:id="rId72"/>
    <sheet xmlns:r="http://schemas.openxmlformats.org/officeDocument/2006/relationships" name="Stockholders' Equity - Addition" sheetId="73" state="visible" r:id="rId73"/>
    <sheet xmlns:r="http://schemas.openxmlformats.org/officeDocument/2006/relationships" name="Summary of Series B Convertible" sheetId="74" state="visible" r:id="rId74"/>
    <sheet xmlns:r="http://schemas.openxmlformats.org/officeDocument/2006/relationships" name="Summary of Outstanding Warrants" sheetId="75" state="visible" r:id="rId75"/>
    <sheet xmlns:r="http://schemas.openxmlformats.org/officeDocument/2006/relationships" name="Summary of Common Stock Reserve" sheetId="76" state="visible" r:id="rId76"/>
    <sheet xmlns:r="http://schemas.openxmlformats.org/officeDocument/2006/relationships" name="Stock-Based Compensation - Addi" sheetId="77" state="visible" r:id="rId77"/>
    <sheet xmlns:r="http://schemas.openxmlformats.org/officeDocument/2006/relationships" name="Summary of Activity for Stock O" sheetId="78" state="visible" r:id="rId78"/>
    <sheet xmlns:r="http://schemas.openxmlformats.org/officeDocument/2006/relationships" name="Summary Information about Stock" sheetId="79" state="visible" r:id="rId79"/>
    <sheet xmlns:r="http://schemas.openxmlformats.org/officeDocument/2006/relationships" name="Summary of RSU Activity (Detail" sheetId="80" state="visible" r:id="rId80"/>
    <sheet xmlns:r="http://schemas.openxmlformats.org/officeDocument/2006/relationships" name="Summary of PSU Activity (Detail" sheetId="81" state="visible" r:id="rId81"/>
    <sheet xmlns:r="http://schemas.openxmlformats.org/officeDocument/2006/relationships" name="Stock-Based Compensation Expens" sheetId="82" state="visible" r:id="rId82"/>
    <sheet xmlns:r="http://schemas.openxmlformats.org/officeDocument/2006/relationships" name="Calculations for Basic Net Loss" sheetId="83" state="visible" r:id="rId83"/>
    <sheet xmlns:r="http://schemas.openxmlformats.org/officeDocument/2006/relationships" name="Common Stock Equivalents Exclud" sheetId="84" state="visible" r:id="rId84"/>
    <sheet xmlns:r="http://schemas.openxmlformats.org/officeDocument/2006/relationships" name="Information Regarding Net Reven" sheetId="85" state="visible" r:id="rId85"/>
    <sheet xmlns:r="http://schemas.openxmlformats.org/officeDocument/2006/relationships" name="Information Regarding Net Rev_2" sheetId="86" state="visible" r:id="rId86"/>
    <sheet xmlns:r="http://schemas.openxmlformats.org/officeDocument/2006/relationships" name="Long-Lived Assets by Geographic" sheetId="87" state="visible" r:id="rId87"/>
    <sheet xmlns:r="http://schemas.openxmlformats.org/officeDocument/2006/relationships" name="Restructuring and Severance - A" sheetId="88" state="visible" r:id="rId88"/>
    <sheet xmlns:r="http://schemas.openxmlformats.org/officeDocument/2006/relationships" name="Leases - Additional Information" sheetId="89" state="visible" r:id="rId89"/>
    <sheet xmlns:r="http://schemas.openxmlformats.org/officeDocument/2006/relationships" name="Leases - Schedule of Reconciles" sheetId="90" state="visible" r:id="rId90"/>
    <sheet xmlns:r="http://schemas.openxmlformats.org/officeDocument/2006/relationships" name="Summary of Principal Contractua" sheetId="91" state="visible" r:id="rId91"/>
    <sheet xmlns:r="http://schemas.openxmlformats.org/officeDocument/2006/relationships" name="Summary of Warranty Accrual Act" sheetId="92" state="visible" r:id="rId92"/>
    <sheet xmlns:r="http://schemas.openxmlformats.org/officeDocument/2006/relationships" name="Commitments and Contingencies -" sheetId="93" state="visible" r:id="rId9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2,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INVE</t>
        </is>
      </c>
    </row>
    <row r="10">
      <c r="A10" s="4" t="inlineStr">
        <is>
          <t>Entity Registrant Name</t>
        </is>
      </c>
      <c r="B10" s="4" t="inlineStr">
        <is>
          <t>Identiv, Inc.</t>
        </is>
      </c>
    </row>
    <row r="11">
      <c r="A11" s="4" t="inlineStr">
        <is>
          <t>Entity Central Index Key</t>
        </is>
      </c>
      <c r="B11" s="4" t="inlineStr">
        <is>
          <t>0001036044</t>
        </is>
      </c>
    </row>
    <row r="12">
      <c r="A12" s="4" t="inlineStr">
        <is>
          <t>Current Fiscal Year End Date</t>
        </is>
      </c>
      <c r="B12" s="4" t="inlineStr">
        <is>
          <t>--12-31</t>
        </is>
      </c>
    </row>
    <row r="13">
      <c r="A13" s="4" t="inlineStr">
        <is>
          <t>Entity Well-known Seasoned Issuer</t>
        </is>
      </c>
      <c r="B13" s="4" t="inlineStr">
        <is>
          <t>No</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row r="19">
      <c r="A19" s="4" t="inlineStr">
        <is>
          <t>Entity Shell Company</t>
        </is>
      </c>
      <c r="B19" s="4" t="inlineStr">
        <is>
          <t>false</t>
        </is>
      </c>
    </row>
    <row r="20">
      <c r="A20" s="4" t="inlineStr">
        <is>
          <t>ICFR Auditor Attestation Flag</t>
        </is>
      </c>
      <c r="B20" s="4" t="inlineStr">
        <is>
          <t>false</t>
        </is>
      </c>
    </row>
    <row r="21">
      <c r="A21" s="4" t="inlineStr">
        <is>
          <t>Entity File Number</t>
        </is>
      </c>
      <c r="B21" s="4" t="inlineStr">
        <is>
          <t>0-29440</t>
        </is>
      </c>
    </row>
    <row r="22">
      <c r="A22" s="4" t="inlineStr">
        <is>
          <t>Entity Tax Identification Number</t>
        </is>
      </c>
      <c r="B22" s="4" t="inlineStr">
        <is>
          <t>77-0444317</t>
        </is>
      </c>
    </row>
    <row r="23">
      <c r="A23" s="4" t="inlineStr">
        <is>
          <t>Entity Address, Address Line One</t>
        </is>
      </c>
      <c r="B23" s="4" t="inlineStr">
        <is>
          <t>2201 Walnut Avenue</t>
        </is>
      </c>
    </row>
    <row r="24">
      <c r="A24" s="4" t="inlineStr">
        <is>
          <t>Entity Address, Address Line Two</t>
        </is>
      </c>
      <c r="B24" s="4" t="inlineStr">
        <is>
          <t>Suite 100</t>
        </is>
      </c>
    </row>
    <row r="25">
      <c r="A25" s="4" t="inlineStr">
        <is>
          <t>Entity Address, City or Town</t>
        </is>
      </c>
      <c r="B25" s="4" t="inlineStr">
        <is>
          <t>Fremont</t>
        </is>
      </c>
    </row>
    <row r="26">
      <c r="A26" s="4" t="inlineStr">
        <is>
          <t>Entity Address, State or Province</t>
        </is>
      </c>
      <c r="B26" s="4" t="inlineStr">
        <is>
          <t>CA</t>
        </is>
      </c>
    </row>
    <row r="27">
      <c r="A27" s="4" t="inlineStr">
        <is>
          <t>Entity Address, Postal Zip Code</t>
        </is>
      </c>
      <c r="B27" s="4" t="inlineStr">
        <is>
          <t>94538</t>
        </is>
      </c>
    </row>
    <row r="28">
      <c r="A28" s="4" t="inlineStr">
        <is>
          <t>City Area Code</t>
        </is>
      </c>
      <c r="B28" s="4" t="inlineStr">
        <is>
          <t>949</t>
        </is>
      </c>
    </row>
    <row r="29">
      <c r="A29" s="4" t="inlineStr">
        <is>
          <t>Local Phone Number</t>
        </is>
      </c>
      <c r="B29" s="4" t="inlineStr">
        <is>
          <t>250-8888</t>
        </is>
      </c>
    </row>
    <row r="30">
      <c r="A30" s="4" t="inlineStr">
        <is>
          <t>Security12b Title</t>
        </is>
      </c>
      <c r="B30" s="4" t="inlineStr">
        <is>
          <t>Common Stock, $0.001 par value per share</t>
        </is>
      </c>
    </row>
    <row r="31">
      <c r="A31" s="4" t="inlineStr">
        <is>
          <t>Security Exchange Name</t>
        </is>
      </c>
      <c r="B31" s="4" t="inlineStr">
        <is>
          <t>NASDAQ</t>
        </is>
      </c>
    </row>
    <row r="32">
      <c r="A32" s="4" t="inlineStr">
        <is>
          <t>Entity Interactive Data Current</t>
        </is>
      </c>
      <c r="B32" s="4" t="inlineStr">
        <is>
          <t>Yes</t>
        </is>
      </c>
    </row>
    <row r="33">
      <c r="A33" s="4" t="inlineStr">
        <is>
          <t>Entity Incorporation, State or Country Code</t>
        </is>
      </c>
      <c r="B33" s="4" t="inlineStr">
        <is>
          <t>DE</t>
        </is>
      </c>
    </row>
    <row r="34">
      <c r="A34" s="4" t="inlineStr">
        <is>
          <t>Document Annual Report</t>
        </is>
      </c>
      <c r="B34" s="4" t="inlineStr">
        <is>
          <t>true</t>
        </is>
      </c>
    </row>
    <row r="35">
      <c r="A35" s="4" t="inlineStr">
        <is>
          <t>Document Transition Report</t>
        </is>
      </c>
      <c r="B35" s="4" t="inlineStr">
        <is>
          <t>false</t>
        </is>
      </c>
    </row>
    <row r="36">
      <c r="A36" s="4" t="inlineStr">
        <is>
          <t>Entity Common Stock, Shares Outstanding</t>
        </is>
      </c>
      <c r="C36" s="5" t="n">
        <v>18154906</v>
      </c>
    </row>
    <row r="37">
      <c r="A37" s="4" t="inlineStr">
        <is>
          <t>Entity Public Float</t>
        </is>
      </c>
      <c r="D37" s="6" t="n">
        <v>76644391</v>
      </c>
    </row>
    <row r="38">
      <c r="A38" s="4" t="inlineStr">
        <is>
          <t>Documents Incorporated by Reference</t>
        </is>
      </c>
      <c r="B38" s="4" t="inlineStr">
        <is>
          <t xml:space="preserve">DOCUMENTS INCORPORATED BY REFERENCE Designated portions of the Company’s Proxy Statement to be filed within 120 days after the Registrant’s fiscal year end of December 31, 2020 are incorporated by reference into Part II, Item 5 and Part III of this Report.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4. Business Combinations Viscount Systems, Inc. On January 2, 2019, the Company completed the purchase of substantially all the assets of the Freedom, Liberty, and Enterphone™ MESH products and services of Viscount Systems, Inc. (“Viscount”) and the assumption of certain liabilities (the “Asset Purchase”). Under the terms of the purchase agreement, the Company was obligated to pay at closing aggregate consideration of $2.9 million consisting of:
(i)
payment in cash of approximately $1.3 million, and
(ii)
the issuance of 419,288 shares of the Company’s common stock with a value of approximately $1.6 million. An aggregate of approximately 31,447 shares of the Company’s common stock issuable at the closing of the transaction were held back for 12 months following the closing for the satisfaction of certain indemnification claims. In the first quarter of 2020, the Company released the 31,447 holdback shares as the indemnification claims were satisfied. Additionally, in the event that revenue from the assets purchased under the agreement in 2019 was greater than certain specified revenue targets, the Company would have been obligated to issue earnout consideration of up to a maximum of $3.5 million payable in shares of the Company’s common stock, subject to certain conditions. In the event that such revenue targets were not met in 2019, but 2020 revenue from the assets purchased exceeded certain higher targets for 2020, then the Company would have been obligated to issue up to a maximum of $2.25 million in earnout consideration in the form of common stock. The maximum total earnout consideration liability for all periods was $3.5 million in the aggregate, payable in the Company’s common stock. As of December 31, 2019, management had assessed the probability of the issuance of shares related to the earnout consideration and determined its fair value to be $750,000. In the first quarter of 2020, the Company and the sellers of the assets acquired from Viscount reached agreement that certain of the 2019 revenue targets were achieved. In the second quarter of 2020, the Company issued to the sellers earnout consideration consisting of 157,233 shares of its common stock with a fair value of approximately $489,000. The Company recognized a reduction in earnout consideration expense of $261,000 in the statements of comprehensive loss during the year ended December 31, 2020, representing the settlement date fair value of the shares issued and the recorded earnout liability. Such earnout targets were not achieved in 2020. Accordingly, n o value was ascribed to the earnout as of December 31, 2020. Assets acquired and liabilities assumed were recorded based on valuations derived from estimated fair value assessments and assumptions used by the Company. The following table summarizes the fair values of assets acquired and liabilities assumed at the date of acquisition (in thousands):
Accounts receivable
$
636
Inventory
249
Prepaid expenses and other current assets
29
Property and equipment
190
Operating lease ROU assets
550
Trademarks
160
Customer relationships
710
Developed technology
800
Total identifiable assets acquired
3,324
Accounts payable
(372
)
Operating lease liabilities
(61
)
Accrued expenses and liabilities
(120
)
Deferred revenue
(34
)
Earnout consideration liability
(200
)
Other current liabilities
(326
)
Long-term operating lease liabilities
(489
)
Total liabilities assumed
(1,602
)
Net identifiable assets acquired
1,722
Goodwill
1,200
Net purchase price
$
2,922
Acquisition related intangibles included in the above table are finite-lived and are being amortized on a straight-line basis over their estimated lives, which approximates the pattern in which the economic benefits of the intangible assets are expected to be realized, as follows (in thousands):
Gross Purchased Intangible Assets
Estimated Useful Life (in Years)
Trademarks
$
160
5
Customer relationships
710
10
Developed technology
800
10
$
1,670
Goodwill represents the excess of the purchase price over the fair value of the net tangible and intangible assets acquired. The acquisition resulted in $1.2 million of goodwill. With the addition of Viscount’s products and services, the Company believes this goodwill largely reflects the expansion of its Premises offerings with advanced, complementary solutions for the commercial and small- and medium-sized business markets, leveraging Freedom’s IT-centric software, defined architecture, and hardware-light platform. In accordance with ASC 350, goodwill is not amortized but is tested for impairment at least annually in the fourth quarter. See Note 6, Goodwill and Intangible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5. Fair Value Measurements The Company determines the fair values of its financial instruments based on a fair value hierarchy, which requires an entity to maximize the use of observable inputs and minimize the use of unobservable inputs when measuring fair value. The classification of a financial asset or liability within the hierarchy is based upon the lowest level input that is significant to the fair value measurement. Under ASC 820, Fair Value Measurement and Disclosures
•
Level 1 – Quoted prices (unadjusted) for identical assets and liabilities in active markets;
•
Level 2 – Inputs other than quoted prices in active markets for identical assets and liabilities that are observable either directly or indirectly; and
•
Level 3 – Unobservable inputs. Assets and Liabilities Measured at Fair Value on a Recurring Basis As of December 31, 2020 and 2019, there were nominal cash equivalents. The Company’s only liabilities measured at fair value on a recurring basis are the contingent consideration associated with the acquisitions of Thursby Software Systems, Inc. and Viscount. The fair value of the earnout consideration is based on achieving certain revenue and profit targets as defined under the respective acquisition agreements. The valuation of the earnout consideration is classified as a Level 3 measurement as it is based on significant unobservable inputs and involves management judgment and assumptions about achieving revenue and profit targets and discount rates. The unobservable inputs used in the measurement of the earnout consideration are highly sensitive to fluctuations and any changes in the inputs or the probability weighting thereof could significantly change the measured value of the earnout consideration at each reporting period. As of December 31, 2019, management had assessed the probability of the issuance of shares related to the Viscount earnout consideration and determined its fair value to be $750,000. In the first quarter of 2020, the Company and the sellers of the assets acquired from Viscount reached agreement that certain of the 2019 revenue targets were achieved. In the second quarter of 2020, the Company issued to the sellers the related earnout consideration consisting of 157,233 shares of its common stock with a fair value of approximately $489,000. Changes in the fair value of liabilities classified in Level 3 of the fair value hierarchy were as follows (in thousands):
Viscount Earnout Consideration
Balance at December 31, 2019
$
750
Decrease in fair value of earnout liability
(261
)
Issuance of common stock in connection with earnout consideration
(489
)
Balance at December 31, 2020
$
—
Assets and Liabilities Measured at Fair Value on a Non-recurring Basis Certain of the Company's assets, including goodwill, intangible assets, and privately-held investments, are measured at fair value on a nonrecurring basis if impairment is indicated. Purchased intangible assets are measured at fair value primarily using discounted cash flow projections. For additional discussion of measurement criteria used in evaluating potential impairment involving goodwill and intangible assets, refer to Note 6, Goodwill and Intangible Assets As of December 31, 2020 and 2019, the Company had $348,000 respectively, of privately-held investments measured at fair value on a nonrecurring basis, which were classified as Level 3 assets due to the absence of quoted market prices and inherent lack of liquidity. The Company reviews its investments to identify and evaluate investments that have an indication of possible impairment. The Company adjusts the carrying value for its privately-held investments for any impairment if the fair value is less than the carrying value of the respective assets on an other-than-temporary basis. The amount of privately-held investments is included in other assets in the accompanying consolidated balance sheets. As of December 31, 2020 and 2019, there were no liabilities that are measured and recognized at fair value on a non-recurring basis. Assets and Liabilities Not Measured at Fair Value The carrying amounts of the Company's accounts receivable, prepaid expenses and other current assets, accounts payable, and other accrued liabilities approximate fair value due to their short maturities. The carrying value of the Company’s financial liabilities approximates fair value based upon borrowing rates currently available to the Company for loans with similar term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6. Goodwill and Intangible Assets Goodwill The following table summarizes the activity of goodwill (in thousands):
Premises
Identity
Total
Balance at December 31, 2019
$
6,684
$
3,554
$
10,238
Currency translation adjustment
28
—
28
Balance at December 31, 2020
$
6,712
$
3,554
$
10,266
In accordance with ASC 350, the Company tests goodwill for impairment on an annual basis, in the fourth quarter, or whenever events or changes in circumstances indicate that the carrying amount of these assets may not be recoverable. The Company performs an initial assessment of qualitative factors to determine whether the existence of events and circumstances leads to a determination that it is more likely than not that the fair value of a reporting unit is less than its carrying amount. In performing the qualitative assessment, the Company identifies and considers the significance of relevant key factors, events, and circumstances that affect the fair value of its reporting units. These factors include external factors such as macroeconomic, industry, and market conditions, as well as entity-specific factors, such as actual and planned financial performance. If, after assessing the totality of relevant events and circumstances, the Company determines that it is more likely than not that the fair value of the reporting unit exceeds its carrying value and there is no indication of impairment, no further testing is performed; however, if the Company concludes otherwise, then the Company will perform the quantitative impairment test which compares the estimated fair value of the reporting unit to its carrying value, including goodwill. If the carrying amount of the reporting unit is in excess of its fair value, an impairment loss would be recorded in the consolidated statement of comprehensive loss. During Intangible Assets The following table summarizes the gross carrying amount and accumulated amortization for intangible assets resulting from acquisitions (in thousands):
Developed
Customer
Trademarks
Technology
Relationships
Total
Amortization period (in years)
5
10 - 12
4 - 12
Gross carrying amount at December 31, 2020
$
765
$
9,123
$
15,771
$
25,659
Accumulated amortization
(382
)
(5,773
)
(11,941
)
(18,096
)
Intangible assets, net at December 31, 2020
$
383
$
3,350
$
3,830
$
7,563
Gross carrying amount at December 31, 2019
$
763
$
9,109
$
15,763
$
25,635
Accumulated amortization
(229
)
(4,873
)
(10,429
)
(15,531
)
Intangible assets, net at December 31, 2019
$
534
$
4,236
$
5,334
$
10,104
Each period, the Company evaluates the estimated remaining useful lives of purchased intangible assets and whether events or changes in circumstances warrant a revision to the remaining period of amortization. If a revision to the remaining period of amortization is warranted, amortization is prospectively adjusted over the remaining useful life of the intangible asset. Intangible assets subject to amortization are amortized on a straight-line basis over their useful lives as outlined in the table above. The Company performs an evaluation of its amortizable intangible assets for impairment at the end of each reporting period. The Company did not identify any impairment indicators during the years ended December 31, 2020 and 2019. The following table summarizes the amortization expense included in the consolidated statements of comprehensive loss for the years ended December 31, 2020 and 2019 (in thousands):
Year Ended December 31,
2020
2019
Cost of revenue
$
899
$
896
Selling and marketing
1,666
1,676
Total
$
2,565
$
2,572
The estimated annual future amortization expense for purchased intangible assets with definite lives over the next five years is as follows (in thousands):
2021
$
1,120
2022
1,120
2023
1,043
2024
967
2025
967
Thereafter
2,346
Total
$
7,56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alance Sheet Components</t>
        </is>
      </c>
      <c r="B1" s="2" t="inlineStr">
        <is>
          <t>12 Months Ended</t>
        </is>
      </c>
    </row>
    <row r="2">
      <c r="B2" s="2" t="inlineStr">
        <is>
          <t>Dec. 31, 2020</t>
        </is>
      </c>
    </row>
    <row r="3">
      <c r="A3" s="3" t="inlineStr">
        <is>
          <t>Statement Of Financial Position [Abstract]</t>
        </is>
      </c>
    </row>
    <row r="4">
      <c r="A4" s="4" t="inlineStr">
        <is>
          <t>Balance Sheet Components</t>
        </is>
      </c>
      <c r="B4" s="4" t="inlineStr">
        <is>
          <t>7. Balance Sheet Components The Company’s inventories are stated at the lower of cost or market value. Inventories consist of (in thousands):
December 31,
2020
2019
Raw materials
$
6,518
$
4,612
Work-in-progress
34
100
Finished goods
13,744
11,433
Total
$
20,296
$
16,145
Property and equipment, net consists of (in thousands):
December 31,
2020
2019
Building and leasehold improvements
$
1,498
$
1,200
Furniture, fixtures and office equipment
1,295
1,276
Plant and machinery
11,429
10,364
Purchased software
2,191
2,161
Total
16,413
15,001
Accumulated depreciation
(13,586
)
(12,959
)
Property and equipment, net
$
2,827
$
2,042
The Company recorded depreciation expense of $0.7 million and $1.0 million during the years ended December 31, 2020 and 2019, respectively. Other accrued expenses and liabilities consist of (in thousands):
December 31,
2020
2019
Accrued professional fees
$
586
$
1,511
Customer deposits
72
137
Accrued warranties
321
407
Earnout liability
—
750
Accrued restructuring
801
—
Other accrued expenses
1,460
1,693
Total
$
3,240
$
4,49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tractual Payment Obligation</t>
        </is>
      </c>
      <c r="B1" s="2" t="inlineStr">
        <is>
          <t>12 Months Ended</t>
        </is>
      </c>
    </row>
    <row r="2">
      <c r="B2" s="2" t="inlineStr">
        <is>
          <t>Dec. 31, 2020</t>
        </is>
      </c>
    </row>
    <row r="3">
      <c r="A3" s="3" t="inlineStr">
        <is>
          <t>Related Party Transactions [Abstract]</t>
        </is>
      </c>
    </row>
    <row r="4">
      <c r="A4" s="4" t="inlineStr">
        <is>
          <t>Contractual Payment Obligation</t>
        </is>
      </c>
      <c r="B4" s="4" t="inlineStr">
        <is>
          <t>8. Contractual Payment Obligation Hirsch Electronics Corporation (“Hirsch”) Acquisition – Secure Keyboards and Secure Networks . Prior to the Company’s acquisition of Hirsch in 2009, in November 1994, Hirsch had entered into a settlement agreement (the “1994 Settlement Agreement”) with two limited partnerships, Secure Keyboards, Ltd. (“Secure Keyboards”) and Secure Networks, Ltd. (“Secure Networks”). On April 8, 2009, the 1994 Settlement Agreement was amended and restated to replace the royalty-based payment arrangement with an installment payment schedule with contractual payments to be made in future periods through 2021 (the “2009 Settlement Agreement”). On April 30, 2009, as part of the acquisition of Hirsch, the Company provided Secure Keyboards and Secure Networks with a limited guarantee of Hirsch’s payment obligation under the 2009 Settlement Agreement. On April 13, 2020, the Company, Secure Keyboards, and Secure Networks, amended the 2009 Settlement Agreement. The amendment reduced the amount of quarterly payments due under the obligation in 2020, and requires three additional quarterly payments in 2021, increasing the total amount due under the obligation by approximately $90,000. The Company’s remaining payment obligation under the 2009 Settlement Agreement, as amended, was extended through October 31, 2021. The Company included approximately $139,000 of interest expense during the year ended December 31, 2020, and $52,000, net of an $87,000 carrying value adjustment of interest expense during the year ended December 31, 2019, in its consolidated statements of comprehensive loss for interest accreted on the payment obligation. The payment obligation under the 2009 Settlement Agreement, as amended, as of December 31, 2020, is as follows (in thousands):
2021
$
1,083
Present value discount factor
(43
)
Total contractual payment obligation
$
1,04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al Liabilities</t>
        </is>
      </c>
      <c r="B1" s="2" t="inlineStr">
        <is>
          <t>12 Months Ended</t>
        </is>
      </c>
    </row>
    <row r="2">
      <c r="B2" s="2" t="inlineStr">
        <is>
          <t>Dec. 31, 2020</t>
        </is>
      </c>
    </row>
    <row r="3">
      <c r="A3" s="3" t="inlineStr">
        <is>
          <t>Debt Disclosure [Abstract]</t>
        </is>
      </c>
    </row>
    <row r="4">
      <c r="A4" s="4" t="inlineStr">
        <is>
          <t>Financial Liabilities</t>
        </is>
      </c>
      <c r="B4" s="4" t="inlineStr">
        <is>
          <t>9. Financial Liabilities Financial liabilities consist of (in thousands):
December 31,
2020
2019
Revolving loan facility
$
14,428
$
14,230
April 21 Funds promissory notes
2,800
—
Paycheck Protection Program promissory note
2,915
—
Total
20,143
14,230
Less: Current maturities of financial liabilities
(20,084
)
(14,189
)
Less: Unamortized debt issuance costs
(59
)
(41
)
Long-term financial liabilities
$
—
$
—
East West Bank On February 8, 2017, the Company entered into a Loan and Security Agreement with East West Bank (“EWB”). Following subsequent amendments, on February 8, 2021 the Company amended and restated the Loan and Security Agreement in its entirety (the “Loan and Security Agreement”). The Loan and Security Agreement provides for a $20.0 million revolving loan facility subject to a borrowing base and a $4.0 million non-formula revolving loan facility that is not subject to a borrowing base. The Company’s obligations under the Loan and Security Agreement are collateralized by substantially all of its assets. The maturity date of the main revolving loan facility is February 8, 2023. The non-formula revolving loan facility will terminate on February 7, 2022, however the Company may, at its option if certain conditions are met, convert prior to their maturity any loans under the non-formula revolving loan facility to a term loan that will fully amortize and mature on February 1, 2025. Advances under the revolving loan facilities and the term loan (if converted) will initially bear interest at a per annum rate equal to the prime rate as determined under the Loan and Security Agreement plus 0.25%. The Company may voluntarily prepay amounts outstanding under the revolving loan facilities and the term loan without prepayment charges. In the event the Loan and Security Agreement is terminated prior to February 8, 2023, the Company would be required to pay an early termination fee in the amount of 2.0% of the main revolving loan line if terminated prior to February 8, 2022 and 1% of the main revolving loan line thereafter. Additional borrowing requests under the revolving loan facilities are subject to various customary conditions precedent, including a borrowing base for the main revolving loan facility. The Loan and Security Agreement contains customary representations and warranties and customary affirmative and negative covenants, including, limits or restrictions on the Company’s ability to incur liens, incur indebtedness, make certain restricted payments (including dividends), merge or consolidate and dispose of assets. In addition, the Loan and Security Agreement contains financial covenants requiring that the Company (i) hold $5 million in unrestricted cash in accounts with EWB, (ii) maintain a monthly minimum trailing six-month EBITDA of $0.6 million for the first two quarters of 2021 and $1.2 million thereafter and (iii) maintain, if the Company converts into the term loan and starting with the quarter ending March 31, 2022, a quarterly fixed charge coverage ratio of at least 1.35 : 1.00. The Loan and Security Agreement contains customary events of default that entitle EWB to cause any or all of the Company’s indebtedness under it to become immediately due and payable. The events of default (some of which are subject to applicable grace or cure periods), include, among other things, non-payment defaults, covenant defaults, cross-defaults to other material indebtedness, bankruptcy and insolvency defaults and material judgment defaults. Upon the occurrence and during the continuance of an event of default, EWB may terminate its lending commitment and/or declare all or any part of the unpaid principal of all loans, all interest accrued and unpaid thereon and all other amounts payable under the Loan and Security Agreement to be immediately due and payable. On December 7, 2020, the Company repaid all remaining amounts outstanding under the EWB Term Loan. As of December 31, 2020, the Company was in compliance with all financial covenants under the Revolving Loan Facility. April 21 Funds On May 5, 2020, the Company issued secured subordinated promissory notes in an aggregate principal amount of $4.0 million (the “Notes”) to 21 April Fund, LP and 21 April Fund, Ltd. (collectively referred to as the “April 21 Funds”) pursuant to a Note and Warrant Purchase Agreement entered into with the April 21 Funds (the “Note Purchase Agreement”). The Notes are collateralized by the Company’s assets, but subordinate to the Company’s obligations to EWB under its Loan and Security Agreement. Proceeds from the sale of the Notes were only to be used for expenses incurred by the Company in connection with its provisions of goods and services under a statement of work with a third party. The Notes have an initial term of nine months and do not bear interest during this period. If the Notes are not repaid on or before the nine-month anniversary of issuance, (a) the Notes will thereafter bear interest of 8% per annum, payable quarterly, and (b) additional warrants to purchase common stock would be issuable to the April 21 Funds for each month all or a portion of the Notes remain unpaid, as further detailed in the Note Purchase Agreement. In the event the Notes are not paid in full by the first anniversary of their issuance, May 5, 2021, they shall thereafter bear interest of 12% per annum, payable quarterly, and additional warrants would be issuable to the April 21 Funds. On December 31, 2020, the principal amount outstanding under the Notes was $2.8 million. As discussed in Note 11, Stockholders’ Equity, the fair value of the warrants issued to April 21 Funds was calculated using the Black Scholes pricing model using the following assumptions: estimated volatility of 63.2%, risk free interest rate of 0.24%, no dividend yield, and an expected life of three years. The relative fair value of the warrants of $290,000 was recorded as a direct reduction from the carrying amount of the Notes and is being amortized as interest expense over the term of the April 21 Funds promissory notes. On February 5, 2021, the Company entered into an amendment (the “Amendment”) to its secured subordinated promissory note with April 21 Funds, which extended the initial term of the Notes to March 31, 2021. As a result of the Amendment, if the Notes are repaid on or before March 31, 2021, the Company will incur no further interest on the Notes, or be obligated to issue additional warrants. Paycheck Protection Program On April 9, 2020, the Company entered into a promissory note (the “Note”) under the Paycheck Protection Program established under Section 1102 of the Coronavirus Aid, Relief and Economic Security (“CARES”) Act. The Note is dated April 8, 2020 with EWB. The Company borrowed a principal amount of approximately $2.9 million. The interest on the Note is 1.0% per annum. The Note is payable two years from the date of the Note, and there is no prepayment penalty. All interest which accrues during the initial six months of the loan period is deferred and payable on the maturity date of the Note. Notes issued under the CARES Act may be eligible for forgiveness in whole or in part in accordance with Small Business Administration rules established for the Paycheck Protection Program. The principal amount outstanding, including accrued interest, is included in current portion – financial liabilities and other accrued expenses and liabilities in the accompanying consolidated balance sheets, as the Company expects all amounts outstanding will be forgiven in the first six months of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0. Income Taxes Loss before income tax provision for domestic and non-U.S. operations is as follows (in thousands):
December 31,
2020
2019
Loss from operations before income tax provision:
U.S. (a)
$
(6,321
)
$
(1,960
)
Foreign (a)
1,289
1,135
Loss from operations before income tax provision
$
(5,032
)
$
(825
)
(a)
U.S. and Foreign loss from operations before income tax provision for 2019 was adjusted for intercompany capital losses associated with the dissolution of foreign subsidiaries. The provision for income taxes consisted of the following (in thousands):
December 31,
2020
2019
Deferred:
Federal
$
—
$
—
State
—
—
Foreign
—
—
$
—
$
—
Current:
Federal
$
—
$
(1
)
State
(15
)
30
Foreign
88
297
Total current
73
326
Total provision for income taxes
$
73
$
326
Significant items making up deferred tax assets and liabilities are as follows (in thousands):
December 31,
2020
2019
Deferred tax assets:
Allowances not currently deductible for tax purposes
$
451
$
433
Net operating loss carryforwards
45,196
48,860
Operating lease liabilities
513
1,135
General carryforwards
16,242
13,366
Stock options
1,291
1,229
Accrued and other
1,990
1,900
65,683
66,923
Less valuation allowance
(62,699
)
(62,492
)
2,984
4,431
Deferred tax liability:
Depreciation and amortization
(1,032
)
(1,556
)
Operating lease right-of-use assets
(169
)
(1,086
)
State income taxes
(1,783
)
(1,789
)
(2,984
)
(4,431
)
Net deferred tax liability
$
—
$
—
Management assesses the available positive and negative evidence to estimate if sufficient future taxable income will be generated to use the existing deferred tax assets. A significant piece of objective negative evidence evaluated was the cumulative loss incurred over the three-year period ended December 31, 2020. Such objective evidence limits the ability to consider other subjective evidence such as the Company’s projections for future growth. A valuation allowance of $62.7 million and $62.5 million as of December 31, 2020 and 2019, respectively, has been recorded to offset the related net deferred tax assets as the Company is unable to conclude that it is more likely than not that such deferred tax assets will be realized. The net deferred tax liabilities are primarily from foreign tax liabilities as well as intangibles acquired as a result of the acquisition of Hirsch and 3VR, which are not deductible for tax purposes. Section 951A under the Tax Cuts and Jobs Act (the “Act”) requires a U.S. shareholder of a controlled foreign corporation to include in taxable income the shareholder’s share of global intangible low-taxed income (“GILTI”) for the year. The Company has determined that the Section 951A provisions do apply to its operations and relationships with its controlled foreign corporations (“CFCs”). The Company recorded no GILTI income in 2020 due to net tested losses at its CFCs. The Company recorded GILTI income of $0.5 million in 2019. As of December 31, 2020, the Company had net operating loss carryforwards of $119.4 million for federal, $45.9 million for state and $73.6 million for foreign income tax purposes. Certain of the Company’s federal, state and foreign loss carryforwards have started expiring and will continue to expire through 2040 if not utilized. The Tax Reform Act of 1986 (the “Tax Reform Act”) limits the use of net operating loss and tax credit carryforwards in certain situations where changes occur in stock ownership. The Company completed its acquisition of Bluehill ID AG on January 4, 2010, which resulted in a stock ownership change as defined by the Tax Reform Act. The Company also completed its acquisition of 3VR on February 14, 2018, which resulted in a stock ownership change as defined by the Tax Reform Act. These transactions resulted in limitations on the annual utilization of federal and state net operating loss carryforwards and credits. As a result, the Company reevaluated its available deferred tax assets, and the loss carryforward and credit amounts, excluding the valuation allowance presented above have been adjusted for the limitation resulting from the change in ownership in accordance with the provisions of the Tax Reform Act. The provision for income taxes reconciled to the amount computed by applying the statutory federal tax rate to the loss before income taxes from operations is as follows (in thousands):
December 31,
2020
2019
Income tax provision at statutory federal tax rate of 21%
$
(1,057
)
$
(173
)
State taxes, net of federal benefit
(12
)
23
Foreign taxes provisions provided for at rates other than U.S statutory rate
(202
)
(486
)
Section 951(A) inclusion
—
108
Expiration of capital loss carryforwards
—
(689
)
Change in valuation allowance
1,432
1,668
Permanent differences
(76
)
(135
)
Acquisition costs
2
10
Other
(14
)
—
Total provision for income taxes
$
73
$
326
The Company applies the provisions of, and accounted for uncertain tax positions in accordance with, ASC 740. ASC 740 clarifies the accounting for uncertainty in income taxes recognized in an entity’s financial statements. It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The CARES Act includes provisions relating to refundable payroll tax credits, deferment of the employer portion of certain payroll taxes, net operating loss carryback periods, and alternative minimum tax credit refunds. The Company analyzed the provisions of the CARES Act and determined there was no significant impact to its provision for income taxes for the year ended December 31, 2020. On June 29, 2020, California Governor Gavin Newsom signed Assembly Bill 85 (“AB85”) into law as part of the California 2020 Budget Act, which temporarily suspends the use of California net operating losses and imposes a cap on the amount of business incentive tax credits that companies can utilize against their net income for tax years 2020, 2021, and 2022. The Company analyzed the provisions of AB 85 and determined there was no impact on the Company’s provision for income taxes for the current period. On December 27, 2020, the Consolidated Appropriations Act, 2021 (the “CAA”) was signed ito law. The CAA includes provisions meant to clarify and modify certain items put forth in CARES Act, while providing aid to businesses affected by the pandemic. The CAA allows deductions for expenses paid for by Paycheck Protection Program (“PPP”) and Economic Injury Disaster Loan (“EIDL”) Program, clarifies forgiveness of EIDL advances, and other business provisions. The Company analyzed the provisions of the CAA and determined there was no significant impact to its provision for income taxes for the year ended December 31, 2020. A reconciliation of the beginning and ending amount of unrecognized tax benefits with an impact on the Company’s consolidated balance sheets or results of operations is as follows (in thousands):
2020
2019
Balance at January 1
$
2,687
$
2,879
Additions based on tax positions related to the current year
1
2
Additions for tax positions of prior years
—
2
Reductions in prior year tax positions
(381
)
(196
)
Balance at December 31
$
2,307
$
2,687
While timing of the resolution and/or finalization of tax audits is uncertain, the Company does not believe that its unrecognized tax benefits as presented in the above table would materially change in the next 12 months. As of December 31, 2020 and 2019, the Company recognized liabilities for unrecognized tax benefits of $2.3 million and $2.7 million, respectively, which were accounted for as a decrease to deferred tax assets. Since there was a full valuation allowance against these deferred tax assets, there was no impact on the Company’s consolidated balance sheets or statements of comprehensive loss for the years ended December 31, 2020 and 2019. Also the subsequent recognition, if any, of these previously unrecognized tax benefits would not affect the effective tax rate. Such recognition would result in adjustments to other tax accounts, primarily deferred taxes. The amount of unrecognized tax benefits which, if recognized, would affect the tax rate is $0.1 million as of December 31, 2020 and 2019. The Company recognizes interest accrued related to unrecognized tax benefits and penalties as income tax expense. During fiscal 2020, the Company recorded a decrease to accrued penalties of $5,000 and a decrease in accrued interest of $21,000 related to the unrecognized tax benefits noted above. As of December 31, 2020, the Company has recognized a total liability for penalties of $7,000 and interest of $14,000. During fiscal 2019, the Company recorded a decrease in accrued penalties of $1,000 and an increase in accrued interest of $2,000 related to the unrecognized tax benefits noted above. As of December 31, 2019, the Company had recognized a total liability for penalties of $12,000 and interest of $35,000. The Company files U.S. federal, U.S. state and foreign tax returns. The Company generally is no longer subject to tax examinations for years prior to 2016. However, if loss carryforwards of tax years prior to 2016 are utilized in the U.S., these tax years may become subject to investigation by the tax autho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11. Stockholders’ Equity Preferred Stock The Company is authorized to issue 10,000,000 shares of preferred stock, 40,000 of which have been designated as Series A Participating Preferred Stock, par value $0.001 per share, and 5,000,000 of which have been designated as Series B Non-Voting Convertible Preferred Stock, par value $0.001 per share (the “Series B Preferred Stock”). No shares of the Company’s Series A Participating Preferred Stock were outstanding as of December 31, 2020 and 2019. At both December 31, 2020 and 2019, 5,000,000 shares of the Series B convertible preferred stock The Board may from time to time, without further action by the Company’s stockholders, direct the issuance of shares of preferred stock in other series and may, at the time of issuance, determine the rights, preferences and limitations of each series, including voting rights, dividend rights and redemption and liquidation preferences. Satisfaction of any dividend preferences of outstanding shares of preferred stock would reduce the amount of funds available for the payment of dividends on shares of the Company’s common stock. Holders of shares of preferred stock may be entitled to receive a preference payment in the event of any liquidation, dissolution or winding-up of the Company before any payment is made to the holders of shares of the Company’s common stock. Upon the affirmative vote of the Board, without stockholder approval, the Company may issue shares of preferred stock with voting and conversion rights, which could adversely affect the holders of shares of its common stock. Series B Preferred Stock and Private Placement On December 20, 2017, the Company entered into a Securities Purchase Agreement (the “Purchase Agreement”) with each of 21 April Fund, Ltd. and 21 April Fund, LP (collectively, the “Purchasers”), pursuant to which the Company, in a private placement, agreed to issue and sell to the Purchasers an aggregate of up to 5,000,000 shares of the Series B convertible preferred stock Each Share shall be convertible into the Company’s common stock (i) following the sixth (6th) anniversary of the initial closing of the Private Placement or (ii) if earlier, during the thirty (30) day period following the last trading day of any period of three (3) or more consecutive trading days that the closing market price of the Company’s common stock exceeds $10.00. Each Share is convertible at the option of the holder of the Shares into such number of shares of the Company’s common stock determined by taking the accreted value of such Share (purchase price plus accrued but unpaid dividends) and dividing such value by the stated value of such Share ($4.00 per share, subject to adjustment for dilutive issuances, stock splits, stock dividends and the like); provided, however, that the Company shall not convert any Shares if doing so would cause the holder thereof, along with its affiliates, to beneficially own in excess of 19.9% of the outstanding common stock immediately after giving effect to the applicable conversion (the “Ownership Limitation”), unless waiver of this restriction has been effected by the holder requesting conversion of Shares. Based on the current conversion price, the outstanding, including the accretion of dividends shares of Series B convertible preferred stock as of December 31, 2020 would be convertible into 5 Each share of Series B convertible preferred stock a cumulative th Series B convertible preferred stock Series B convertible preferred stock applicable to the Series B convertible preferred stock). Series B Convertible The following table summarizes Series B convertible preferred stock and the accretion of dividends activity for the years ended December 31, 2020 and 2019 (in thousands):
December 31,
2020
2019
Series B Convertible Preferred Stock:
Balance at beginning of period
$
21,875
$
20,833
Cumulative dividends on Series B convertible preferred stock
1,094
1,042
Balance at end of period
$
22,969
$
21,875
Number of Common Shares Issuable Upon Conversion
Number of shares at beginning of period
5,469
5,208
Cumulative dividends on Series B convertible preferred stock
273
261
Number of shares at end of period
5,742
5,469
Common Stock Warrants On February 8, 2017, the Company entered into a Loan and Security Agreement with Venture Lending &amp; Leasing VII, LLC On February 8, 2017, the Company entered into a Loan and Security Agreement with EWB . On May 5, 2020, the Company entered into an amendment to the Loan and Security Agreement, which included amending the EWB Warrant, reducing its exercise price from $3.64 to $3.50 per share and extended the expiration date of the EWB Warrant from February 8, 2022 to February 8, 2023. The Company calculated the fair value of the amended EWB Warrant using the Black Scholes pricing model using the following assumptions: estimated volatility of 63.2%, risk free interest rate of 0.24%, no dividend yield, and an expected life of three years. The fair value of the amended EWB Warrant of $42,000, as well as legal and administrative costs of $92,000, were recorded as a direct reduction from the carrying amount of the Revolving Loan Facility and are being amortized as interest expense over the remaining term of the Loan and Security Agreement. On February 11, 2021, EWB On May 5, 2020, the Company entered into a Note and Warrant Purchase Agreement with the April 21 Funds, as discussed in Note 9, Financial Liabilities, As discussed in Note 9, Financial Liabilities, on February 5, 2021, the Company entered into an amendment (the “Amendment”) to its secured subordinated promissory note with April 21 Funds which extended the initial term of the Notes to March 31, 2021. As a result of the Amendment, if the Notes are repaid on or before March 31, 2021, the Company will incur no further interest on the Notes, or be obligated to issue any Extension Warrants. Below is a summary of outstanding warrants issued by the Company as of December 31, 2020:
Warrant Type
Number of Shares Issuable Upon Exercise
Weighted Average Exercise Price
Issue Date
Expiration Date
East West Bank Warrant
40,000
$
3.50
February 8, 2017
February 8, 2023
April 21 Funds Warrants
275,000
3.50
May 5, 2020
May 5, 2023
Total
315,000
Common Stock Reserved for Future Issuance Common stock reserved for future issuance as of December 31, 2020 was as follows:
Exercise of outstanding stock options, vesting of restricted stock units ("RSU"), vesting of performance stock units ("PSU"), and issuance of RSUs vested but not released
1,731,432
Employee Stock Purchase Plan
293,888
Shares of common stock available for grant under the 2011 Plan
1,055,419
Warrants to purchase common stock
315,000
Shares of common stock issuable upon conversion of Series B convertible preferred stock
7,541,449
Total
10,937,18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t>
        </is>
      </c>
      <c r="B4" s="4" t="inlineStr">
        <is>
          <t>12. Stock-Based Compensation Stock Incentive Plans The Company has a stock-based compensation plan, the 2011 Incentive Compensation Plan, as amended, (the “2011 Plan”), to attract, motivate, retain and reward employees, directors and consultants by providing its Board or a committee of the Board the discretion to award equity incentives to these persons. On June 6, 2011, the Company’s stockholders approved the 2011 Plan, which is administered by the Compensation Committee of the Board. The 2011 Plan provides that stock options, stock units, restricted shares, and stock appreciation rights may be granted to executive officers, directors, consultants, and other key employees. The Company reserved 400,000 shares of common stock under the 2011 Plan, plus 459,956 shares of common stock that remained available for delivery under the 2007 Plan and the 2010 Plan as of June 6, 2011. In aggregate, as of June 6, 2011, 859,956 shares were available for future grant under the 2011 Plan, including shares rolled over from 2007 Plan and 2010 Plan. Subsequent to June 6, 2011 through December 31, 2020, the number of shares of common stock authorized for issuance under the 2011 Plan has been increased by 4,400,000 shares. Stock Options A summary of activity for the Company’s stock options for the year ended December 31, 2020 follows:
Number Outstanding
Average Exercise Price per Share
Weighted Average Remaining Contractual Term (Years)
Average Intrinsic Value
Balance at December 31, 2019
562,102
$
5.60
5.86
$
572,869
Granted
—
—
—
Cancelled or Expired
(8,833
)
8.17
—
Exercised
(2,500
)
5.20
—
Balance at December 31, 2020
550,769
$
5.56
4.88
$
1,875,719
Vested or expected to vest at December 31, 2020
550,769
$
5.56
4.88
$
1,875,719
Exercisable at December 31, 2020
550,769
$
5.56
4.88
$
1,875,719
The following table summarizes information about stock options outstanding as of December 31, 2020:
Options Outstanding
Options Exercisable
Range of Exercise Prices
Number Outstanding
Weighted Average Remaining Contractual Life (Years)
Weighted Average Exercise Price
Number Exercisable
Weighted Average Exercise Price
$4.36 - $7.20
459,610
5.32
$
4.43
459,610
$
4.43
$7.50 - $11.25
70,698
3.05
9.95
70,698
9.95
$11.30 - $16.95
13,764
1.65
12.90
13,764
12.90
$17.60 - $26.40
6,697
0.74
21.55
6,697
21.55
$4.36 - $26.40
550,769
4.88
$
5.56
550,769
$
5.56
As of December 31, 2020, there was no unrecognized stock-based compensation expense related to stock options. Restricted Stock Units The following is a summary of RSU activity for the year ended December 31, 2020:
Number Outstanding
Weighted Average Fair Value
Unvested as of December 31, 2019
1,148,110
$
4.43
Granted
508,928
4.28
Vested
(726,968
)
4.31
Forfeited
(247,507
)
4.71
Unvested as of December 31, 2020
682,563
$
4.34
Shares vested but not released
298,100
$
5.05
The fair value of the Company’s RSUs is calculated based upon the fair market value of the Company’s common stock at the date of grant. As of December 31, 2020, there was $2.5 million of unrecognized compensation cost related to unvested RSUs granted, which is expected to be recognized over a weighted average period of 2.1 years. Performance Stock Units The Company granted 200,000 PSUs to a certain key employee during the year ended December 31, 2020, with a grant date fair value of $6.38 per share. No PSUs were granted during the year ended December 31, 2019. The PSUs are subject to the attainment of performance goals established by the Compensation Committee, the periods during which performance is to be measured, and other limitations and conditions. Performance goals are based on pre-established objectives that specify the manner of determining the number of PSUs that will be granted if performance goals are attained. If the employee terminates employment, their non-vested portion of the PSUs will not vest and all rights to the non-vested portion will terminate. The following is a summary of PSU activity for the year ended December 31, 2020:
Number Outstanding
Fair Value
Unvested as of December 31, 2019
—
$
—
Granted
200,000
6.38
Vested
—
—
Forfeited
—
—
Unvested as of December 31, 2020
200,000
$
6.38
As of December 31, 2020, there was $1.2 million of unrecognized compensation cost related to unvested PSUs, which is expected to be recognized over a period of 2.0 years. No tax benefit was realized from PSUs for the year ended December 31, 2020. Stock-Based Compensation Expense The following table summarizes stock-based compensation expense related to stock options, RSUs, and PSUs included in the consolidated statements of comprehensive loss for the years ended December 31, 2020 and 2019 (in thousands):
Year Ended December 31,
2020
2019
Cost of revenue
$
160
$
128
Research and development
685
651
Selling and marketing
480
595
General and administrative
1,702
1,276
Total
$
3,027
$
2,650
Restricted Stock Unit Net Share Settlements During the years ended December 31, 2020 and 2019, the Company repurchased 171,641 and 175,878 shares, respectively, of common stock surrendered to the Company to satisfy tax withholding obligations in connection with the vesting of RSUs issued to employe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Dec. 31, 2020</t>
        </is>
      </c>
    </row>
    <row r="3">
      <c r="A3" s="3" t="inlineStr">
        <is>
          <t>Earnings Per Share [Abstract]</t>
        </is>
      </c>
    </row>
    <row r="4">
      <c r="A4" s="4" t="inlineStr">
        <is>
          <t>Net Loss per Common Share</t>
        </is>
      </c>
      <c r="B4" s="4" t="inlineStr">
        <is>
          <t>13. Net Loss per Common Share Basic loss per share is computed by dividing net loss, adjusted for the accretion of preferred dividends, for the period by the weighted average number of common shares outstanding during the period. Diluted loss per share is computed by dividing net loss for the period by the weighted average number of common shares outstanding during the period plus the dilutive effect, if any, of outstanding stock options, RSUs, PSUs, and warrants using the treasury stock method. The following table sets forth the computation of basic net loss per share:
Year Ended December 31,
2020
2019
Numerator:
Net loss
$
(5,105
)
$
(1,151
)
Accretion of Series B convertible preferred stock dividends
(1,094
)
(1,042
)
Numerator for basic net loss per share - net loss available to common stockholders
$
(6,199
)
$
(2,193
)
Denominator:
Weighted average common shares outstanding - basic
17,978
16,984
Net loss per common share - basic
$
(0.34
)
$
(0.13
)
The following common stock equivalents have been excluded from diluted net loss per share for the fiscal years ended December 31, 2020 and 2019 because their inclusion would have been anti-dilutive (in thousands):
December 31,
2020
2019
Shares of common stock subject to outstanding RSUs
683
1,148
Shares of common stock subject to outstanding PSUs
200
—
Shares of common stock subject to outstanding stock options
551
562
Shares of common stock subject to outstanding warrants
315
620
Shares of common stock issuable upon conversion of Series B convertible preferred stock
5,742
5,469
Total
7,491
7,79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11409</v>
      </c>
      <c r="C3" s="6" t="n">
        <v>9383</v>
      </c>
    </row>
    <row r="4">
      <c r="A4" s="4" t="inlineStr">
        <is>
          <t>Accounts receivable, net of allowances of $178 and $299 as of December 31, 2020 and 2019, respectively</t>
        </is>
      </c>
      <c r="B4" s="5" t="n">
        <v>18927</v>
      </c>
      <c r="C4" s="5" t="n">
        <v>18363</v>
      </c>
    </row>
    <row r="5">
      <c r="A5" s="4" t="inlineStr">
        <is>
          <t>Inventories</t>
        </is>
      </c>
      <c r="B5" s="5" t="n">
        <v>20296</v>
      </c>
      <c r="C5" s="5" t="n">
        <v>16145</v>
      </c>
    </row>
    <row r="6">
      <c r="A6" s="4" t="inlineStr">
        <is>
          <t>Prepaid expenses and other current assets</t>
        </is>
      </c>
      <c r="B6" s="5" t="n">
        <v>2813</v>
      </c>
      <c r="C6" s="5" t="n">
        <v>2292</v>
      </c>
    </row>
    <row r="7">
      <c r="A7" s="4" t="inlineStr">
        <is>
          <t>Total current assets</t>
        </is>
      </c>
      <c r="B7" s="5" t="n">
        <v>53445</v>
      </c>
      <c r="C7" s="5" t="n">
        <v>46183</v>
      </c>
    </row>
    <row r="8">
      <c r="A8" s="4" t="inlineStr">
        <is>
          <t>Property and equipment, net</t>
        </is>
      </c>
      <c r="B8" s="5" t="n">
        <v>2827</v>
      </c>
      <c r="C8" s="5" t="n">
        <v>2042</v>
      </c>
    </row>
    <row r="9">
      <c r="A9" s="4" t="inlineStr">
        <is>
          <t>Operating lease right-of-use assets</t>
        </is>
      </c>
      <c r="B9" s="5" t="n">
        <v>3405</v>
      </c>
      <c r="C9" s="5" t="n">
        <v>4629</v>
      </c>
    </row>
    <row r="10">
      <c r="A10" s="4" t="inlineStr">
        <is>
          <t>Intangible assets, net</t>
        </is>
      </c>
      <c r="B10" s="5" t="n">
        <v>7563</v>
      </c>
      <c r="C10" s="5" t="n">
        <v>10104</v>
      </c>
    </row>
    <row r="11">
      <c r="A11" s="4" t="inlineStr">
        <is>
          <t>Goodwill</t>
        </is>
      </c>
      <c r="B11" s="5" t="n">
        <v>10266</v>
      </c>
      <c r="C11" s="5" t="n">
        <v>10238</v>
      </c>
    </row>
    <row r="12">
      <c r="A12" s="4" t="inlineStr">
        <is>
          <t>Other assets</t>
        </is>
      </c>
      <c r="B12" s="5" t="n">
        <v>1171</v>
      </c>
      <c r="C12" s="5" t="n">
        <v>1122</v>
      </c>
    </row>
    <row r="13">
      <c r="A13" s="4" t="inlineStr">
        <is>
          <t>Total assets</t>
        </is>
      </c>
      <c r="B13" s="5" t="n">
        <v>78677</v>
      </c>
      <c r="C13" s="5" t="n">
        <v>74318</v>
      </c>
    </row>
    <row r="14">
      <c r="A14" s="3" t="inlineStr">
        <is>
          <t>Current liabilities:</t>
        </is>
      </c>
    </row>
    <row r="15">
      <c r="A15" s="4" t="inlineStr">
        <is>
          <t>Accounts payable</t>
        </is>
      </c>
      <c r="B15" s="5" t="n">
        <v>10964</v>
      </c>
      <c r="C15" s="5" t="n">
        <v>8799</v>
      </c>
    </row>
    <row r="16">
      <c r="A16" s="4" t="inlineStr">
        <is>
          <t>Current portion - contractual payment obligation</t>
        </is>
      </c>
      <c r="B16" s="5" t="n">
        <v>1040</v>
      </c>
      <c r="C16" s="5" t="n">
        <v>1311</v>
      </c>
    </row>
    <row r="17">
      <c r="A17" s="4" t="inlineStr">
        <is>
          <t>Current portion - financial liabilities, net of debt issuance costs of $59 and $41 as of December 31, 2020 and 2019, respectively</t>
        </is>
      </c>
      <c r="B17" s="5" t="n">
        <v>20084</v>
      </c>
      <c r="C17" s="5" t="n">
        <v>14189</v>
      </c>
    </row>
    <row r="18">
      <c r="A18" s="4" t="inlineStr">
        <is>
          <t>Operating lease liabilities</t>
        </is>
      </c>
      <c r="B18" s="5" t="n">
        <v>1279</v>
      </c>
      <c r="C18" s="5" t="n">
        <v>1814</v>
      </c>
    </row>
    <row r="19">
      <c r="A19" s="4" t="inlineStr">
        <is>
          <t>Deferred revenue</t>
        </is>
      </c>
      <c r="B19" s="5" t="n">
        <v>1981</v>
      </c>
      <c r="C19" s="5" t="n">
        <v>2193</v>
      </c>
    </row>
    <row r="20">
      <c r="A20" s="4" t="inlineStr">
        <is>
          <t>Accrued compensation and related benefits</t>
        </is>
      </c>
      <c r="B20" s="5" t="n">
        <v>2985</v>
      </c>
      <c r="C20" s="5" t="n">
        <v>1671</v>
      </c>
    </row>
    <row r="21">
      <c r="A21" s="4" t="inlineStr">
        <is>
          <t>Other accrued expenses and liabilities</t>
        </is>
      </c>
      <c r="B21" s="5" t="n">
        <v>3240</v>
      </c>
      <c r="C21" s="5" t="n">
        <v>4498</v>
      </c>
    </row>
    <row r="22">
      <c r="A22" s="4" t="inlineStr">
        <is>
          <t>Total current liabilities</t>
        </is>
      </c>
      <c r="B22" s="5" t="n">
        <v>41573</v>
      </c>
      <c r="C22" s="5" t="n">
        <v>34475</v>
      </c>
    </row>
    <row r="23">
      <c r="A23" s="4" t="inlineStr">
        <is>
          <t>Long-term contractual payment obligation</t>
        </is>
      </c>
      <c r="C23" s="5" t="n">
        <v>360</v>
      </c>
    </row>
    <row r="24">
      <c r="A24" s="4" t="inlineStr">
        <is>
          <t>Long-term operating lease liabilities</t>
        </is>
      </c>
      <c r="B24" s="5" t="n">
        <v>2272</v>
      </c>
      <c r="C24" s="5" t="n">
        <v>3013</v>
      </c>
    </row>
    <row r="25">
      <c r="A25" s="4" t="inlineStr">
        <is>
          <t>Long-term deferred revenue</t>
        </is>
      </c>
      <c r="B25" s="5" t="n">
        <v>385</v>
      </c>
      <c r="C25" s="5" t="n">
        <v>640</v>
      </c>
    </row>
    <row r="26">
      <c r="A26" s="4" t="inlineStr">
        <is>
          <t>Other long-term liabilities</t>
        </is>
      </c>
      <c r="B26" s="5" t="n">
        <v>258</v>
      </c>
      <c r="C26" s="5" t="n">
        <v>364</v>
      </c>
    </row>
    <row r="27">
      <c r="A27" s="4" t="inlineStr">
        <is>
          <t>Total liabilities</t>
        </is>
      </c>
      <c r="B27" s="5" t="n">
        <v>44488</v>
      </c>
      <c r="C27" s="5" t="n">
        <v>38852</v>
      </c>
    </row>
    <row r="28">
      <c r="A28" s="4" t="inlineStr">
        <is>
          <t>Commitments and contingencies (see Note 18)</t>
        </is>
      </c>
      <c r="B28" s="4" t="inlineStr">
        <is>
          <t xml:space="preserve"> </t>
        </is>
      </c>
      <c r="C28" s="4" t="inlineStr">
        <is>
          <t xml:space="preserve"> </t>
        </is>
      </c>
    </row>
    <row r="29">
      <c r="A29" s="3" t="inlineStr">
        <is>
          <t>Stockholders´ equity:</t>
        </is>
      </c>
    </row>
    <row r="30">
      <c r="A30" s="4" t="inlineStr">
        <is>
          <t>Common stock, $0.001 par value: 50,000 shares authorized; 19,450 and 18,209 shares issued and 18,055 and 16,986 shares outstanding as of December 31, 2020 and 2019, respectively</t>
        </is>
      </c>
      <c r="B30" s="5" t="n">
        <v>19</v>
      </c>
      <c r="C30" s="5" t="n">
        <v>18</v>
      </c>
    </row>
    <row r="31">
      <c r="A31" s="4" t="inlineStr">
        <is>
          <t>Additional paid-in capital</t>
        </is>
      </c>
      <c r="B31" s="5" t="n">
        <v>452129</v>
      </c>
      <c r="C31" s="5" t="n">
        <v>447965</v>
      </c>
    </row>
    <row r="32">
      <c r="A32" s="4" t="inlineStr">
        <is>
          <t>Treasury stock 1,395 and 1,223 shares as of December 31, 2020 and 2019, respectively</t>
        </is>
      </c>
      <c r="B32" s="5" t="n">
        <v>-9933</v>
      </c>
      <c r="C32" s="5" t="n">
        <v>-9043</v>
      </c>
    </row>
    <row r="33">
      <c r="A33" s="4" t="inlineStr">
        <is>
          <t>Accumulated deficit</t>
        </is>
      </c>
      <c r="B33" s="5" t="n">
        <v>-410609</v>
      </c>
      <c r="C33" s="5" t="n">
        <v>-405504</v>
      </c>
    </row>
    <row r="34">
      <c r="A34" s="4" t="inlineStr">
        <is>
          <t>Accumulated other comprehensive income</t>
        </is>
      </c>
      <c r="B34" s="5" t="n">
        <v>2578</v>
      </c>
      <c r="C34" s="5" t="n">
        <v>2025</v>
      </c>
    </row>
    <row r="35">
      <c r="A35" s="4" t="inlineStr">
        <is>
          <t>Total stockholders' equity</t>
        </is>
      </c>
      <c r="B35" s="5" t="n">
        <v>34189</v>
      </c>
      <c r="C35" s="5" t="n">
        <v>35466</v>
      </c>
    </row>
    <row r="36">
      <c r="A36" s="4" t="inlineStr">
        <is>
          <t>Total liabilities and stockholders´ equity</t>
        </is>
      </c>
      <c r="B36" s="5" t="n">
        <v>78677</v>
      </c>
      <c r="C36" s="5" t="n">
        <v>74318</v>
      </c>
    </row>
    <row r="37">
      <c r="A37" s="4" t="inlineStr">
        <is>
          <t>Series B Convertible Preferred Stock</t>
        </is>
      </c>
    </row>
    <row r="38">
      <c r="A38" s="3" t="inlineStr">
        <is>
          <t>Stockholders´ equity:</t>
        </is>
      </c>
    </row>
    <row r="39">
      <c r="A39" s="4" t="inlineStr">
        <is>
          <t>Series B preferred stock, $0.001 par value: 5,000 shares authorized; 5,000 shares issued and outstanding as of December 31, 2020 and 2019, respectively</t>
        </is>
      </c>
      <c r="B39" s="6" t="n">
        <v>5</v>
      </c>
      <c r="C39" s="6" t="n">
        <v>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and Geographic Information</t>
        </is>
      </c>
      <c r="B1" s="2" t="inlineStr">
        <is>
          <t>12 Months Ended</t>
        </is>
      </c>
    </row>
    <row r="2">
      <c r="B2" s="2" t="inlineStr">
        <is>
          <t>Dec. 31, 2020</t>
        </is>
      </c>
    </row>
    <row r="3">
      <c r="A3" s="3" t="inlineStr">
        <is>
          <t>Segment Reporting [Abstract]</t>
        </is>
      </c>
    </row>
    <row r="4">
      <c r="A4" s="4" t="inlineStr">
        <is>
          <t>Segment Reporting and Geographic Information</t>
        </is>
      </c>
      <c r="B4" s="4" t="inlineStr">
        <is>
          <t>14. Segment Reporting and Geographic Information ASC 280, Segment Reporting The CODM reviews financial information and business performance for each operating segment. The Company evaluates the performance of its operating segments at the revenue and gross profit levels. The Company does not report total assets, capital expenditures or operating expenses by operating segment as such information is not used by the CODM for purposes of assessing performance or allocating resources. Net revenue and gross profit information by segment for the years ended December 31, 2020 and 2019 are as follows (in thousands):
Year Ended December 31,
2020
2019
Identity:
Net revenue
$
52,742
$
42,176
Gross profit
14,781
14,570
Gross profit margin
28
%
35
%
Premises:
Net revenue
34,178
41,579
Gross profit
18,900
22,084
Gross profit margin
55
%
53
%
Total:
Net revenue
86,920
83,755
Gross profit
33,681
36,654
Gross profit margin
39
%
44
%
Operating expenses:
Research and development
9,781
8,616
Selling and marketing
17,270
18,138
General and administrative
8,623
9,445
Increase (decrease) in fair value of earnout liability
(261
)
550
Restructuring and severance
1,716
14
Total operating expenses:
37,129
36,763
Loss from operations
(3,448
)
(109
)
Non-operating income (expense):
Interest expense, net
(1,462
)
(917
)
Gain on sale of investment
—
142
Foreign currency gains (losses), net
(122
)
59
Loss before income tax provision
$
(5,032
)
$
(825
) Geographic net revenue is based on the customer’s ship-to location. Information regarding net revenue by geographic region is as follows (in thousands):
Year Ended December 31,
2020
2019
Americas
$
58,302
$
61,365
Europe and the Middle East
9,497
11,417
Asia-Pacific
19,121
10,973
Total
$
86,920
$
83,755
As percentage of net revenue:
Americas
67
%
73
%
Europe and the Middle East
11
%
14
%
Asia-Pacific
22
%
13
%
Total
100
%
100
% Long-lived assets by geographic location as of December 31, 2020 and 2019 are as follows (in thousands):
December 31,
2020
2019
Property and equipment, net:
Americas
$
606
$
839
Europe and the Middle East
73
55
Asia-Pacific
2,148
1,148
Total property and equipment, net
$
2,827
$
2,042
Operating lease ROU assets:
Americas
$
2,100
$
4,265
Europe and the Middle East
224
105
Asia-Pacific
1,081
259
Total property and equipment, net
$
3,405
$
4,62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Severance</t>
        </is>
      </c>
      <c r="B1" s="2" t="inlineStr">
        <is>
          <t>12 Months Ended</t>
        </is>
      </c>
    </row>
    <row r="2">
      <c r="B2" s="2" t="inlineStr">
        <is>
          <t>Dec. 31, 2020</t>
        </is>
      </c>
    </row>
    <row r="3">
      <c r="A3" s="3" t="inlineStr">
        <is>
          <t>Restructuring And Related Activities [Abstract]</t>
        </is>
      </c>
    </row>
    <row r="4">
      <c r="A4" s="4" t="inlineStr">
        <is>
          <t>Restructuring and Severance</t>
        </is>
      </c>
      <c r="B4" s="4" t="inlineStr">
        <is>
          <t xml:space="preserve">15. Restructuring and Severance During the year ended December 31, 2019, the Company incurred restructuring and severance related costs of $105,000. These costs were partially offset by the reversal of a restructuring accrual of $91,000 for future rental payment obligations associated with vacated office space at its Fremont, California facility, which was sublet in the third quarter of 2019. In the year ended December 31, 2020, the Company incurred restructuring expenses of $1,716,000, consisting of severance related costs of $375,000, and facility rental related costs associated with office space of an acquired business of approximately $1,341,000. The latter included a charge of $1,199,000 associated with the impairment of the ROU operating lease asset, which was subleased, but subsequently went into default due to non-payment of rent beginning April 1, 2020. Sublease income of $198,000 was received in the first quarter of 2020, however, since the first quarter of 2020, no rental payments were receiv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16. Leases The Company’s leases consist primarily of operating leases for administrative office space, research and development facilities, a manufacturing facility, and sales offices in various countries around the world. The Company determines if an arrangement is a lease at inception. Some lease agreements contain lease and non-lease components, which are accounted for as a single lease component. Total rent expense was approximately $ 1.5 during the years ended December 31, 2020 and 2019, respectively Initial lease terms are determined at commencement and may include options to extend or terminate the lease when it is reasonably certain the Company will exercise the option. Remaining lease terms range from one to five years, some of which include options to extend for up to five years. Leases with an initial term of twelve months or less are not recorded on the consolidated balance sheets. As the Company’s leases do not provide an implicit rate, the present value of future lease payments is determined using the Company’s incremental borrowing rate based on information available at the lease commencement date. The table below reconciles the undiscounted cash flows for the first five years and the total of the remaining years to the operating lease liabilities recorded on the consolidated balance sheets as of December 31, 2020 (in thousands):
December 31,
2020
2021
$
1,565
2022
1,496
2023
532
2024
230
2025
232
Thereafter
42
Total minimum lease payments
4,097
Less: amount of lease payments representing interest
(546
)
Present value of future minimum lease payments
3,551
Less: current liabilities under operating leases
(1,279
)
Long-term operating lease liabilities
$
2,272
As of December 31, 2020, the weighted average remaining lease term for the Company’s operating leases was 3 6.3 1.6 Cash paid for amounts included in the measurement of operating lease liabilities was $ 2.1 year ended December 31, 2020 0 year ended December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Dec. 31, 2020</t>
        </is>
      </c>
    </row>
    <row r="3">
      <c r="A3" s="3" t="inlineStr">
        <is>
          <t>Commitments And Contingencies Disclosure [Abstract]</t>
        </is>
      </c>
    </row>
    <row r="4">
      <c r="A4" s="4" t="inlineStr">
        <is>
          <t>Legal Proceedings</t>
        </is>
      </c>
      <c r="B4" s="4" t="inlineStr">
        <is>
          <t>17. Legal Proceedings On January 1, 2016, certain of the Company’s present and former officers and directors were named as defendants, and the Company was named as nominal defendant, in a shareholder derivative lawsuit filed in the United States District Court for the Northern District of California, entitled Oswald v. Humphreys, et al., Case No. 16-cv-00241-CRB, alleging breach of fiduciary duty and waste claims. On January 25, 2016, certain of the Company’s present and former officers and directors were named as defendants, and the Company was named as nominal defendant, in a shareholder derivative lawsuit filed in the Superior Court of the State of California, County of Alameda, entitled Chopra v. Hart, et al., Case No. RG16801379, alleging breach of fiduciary duty claims. On February 9, 2016, certain of the Company’s present and former officers and directors were named as defendants, and the Company was named as nominal defendant, in a shareholder derivative lawsuit filed in the Superior Court of the State of California, County of Alameda, entitled Wollnik v. Wenzel, et al., Case No. HG16803342, alleging breach of fiduciary duty, corporate waste, gross mismanagement, and unjust enrichment claims. These lawsuits generally allege that the Company made false and/or misleading statements and/or failed to disclose information in certain public filings and disclosures between 2013 and 2015. Each of the lawsuits seeks one or more of the following remedies: unspecified compensatory damages, unspecified exemplary or punitive damages, restitution, declaratory relief, equitable and injunctive relief, and reasonable costs and attorneys’ fees. On May 2, 2016, the court in the Chopra lawsuit entered an order staying proceedings in the Chopra lawsuit in favor of the Oswald lawsuit, based on a stipulation to that effect filed by the parties in the Chopra lawsuit on April 28, 2016. Similarly, on June 28, 2016, the court in the Wollnik lawsuit entered a stipulated order staying proceedings in the Wollnik lawsuit in favor of the Oswald lawsuit. On June 17, 2016, the plaintiff in the Oswald lawsuit filed an amended complaint. On August 1, 2016, the Company filed a motion to dismiss for failure by plaintiff to make a pre-lawsuit demand on the Company’s board of directors, which motion was heard on October 14, 2016. The judge in the Oswald lawsuit issued an order on November 7, 2016 granting the Company’s motion to dismiss, without prejudice. In addition, the court stayed the case so that plaintiff could exercise whatever rights he had under Section 220 of the Delaware General Corporation Law. On or around November 30, 2016, the plaintiff purported to serve a books and records demand under Section 220 of the Delaware General Corporation Law. The Company responded to that demand. On March 21, 2017, the Company and the plaintiff in the Oswald lawsuit filed a stipulation and proposed order lifting the stay of the case, granting the plaintiff leave to amend, and setting a briefing schedule. The plaintiff in the Oswald lawsuit filed his second amended complaint on April 10, 2017. The Company then filed a motion to dismiss that second amended complaint on May 12, 2017. After further briefing and argument, on October 22, 2017, the court issued its written order denying the motion to dismiss on the basis of demand futility. On January 3, 2018, the court entered a stipulated order setting a response and briefing schedule for defendants to the second amended complaint. Defendants filed motions to dismiss the second amended complaint in the Oswald action under Rule 12(b)(6) on January 16, 2018. After further briefing and argument, on April 13, 2018, the court entered an order granting defendants’ motions to dismiss. On April 19, 2018, plaintiff Oswald filed a motion for leave to file a third amended complaint. On that same date, plaintiff Chopra, a plaintiff in a related and stayed derivative action in state court, filed a motion to intervene in the Oswald action. After further briefing and argument, on July 16, 2018, the court entered an order granting the Chopra motion to intervene and denying the Oswald motion for leave to file a third amended complaint. After the filing of an unopposed administrative motion for entry of judgment by defendants, on October 1, 2018, the court entered an order granting administrative motion for entry of final judgment and entered final judgment in favor of all named defendants and against plaintiffs Oswald and Chopra. On October 23, 2018, plaintiff Oswald filed a notice of appeal with the Ninth Circuit. After the appeal was fully-briefed, the matter was argued before the Ninth Circuit on March 5, 2020. On April 2, 2020, the Ninth Circuit issued a memorandum decision affirming final judgment in favor of defendants. In the interim, the state court Chopra and Wollnik actions remained stayed with periodic status conferences. Following the Ninth Circuit’s affirmance of the Oswald judgment in favor of defendants, the parties to the Wollnik action stipulated to its dismissal without prejudice, which was entered by the Court on May 21, 2020. The parties to the Chopra action similarly stipulated to its dismissal without prejudice, which was entered by the Court on June 10, 2020. From time to time, the Company may become subject to claims arising in the ordinary course of business or could be named a defendant in additional lawsuits. The outcome of such claims or other proceedings cannot be predicted with certainty and may have a material effect on the Company’s financial cond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18. Commitments and Contingencies The following table summarizes the Company’s principal contractual commitments, excluding operating leases, as of December 31, 2020 (in thousands):
Purchase Commitments
Other Contractual Commitments
Total
2021
$
14,063
$
357
$
14,420
2022
12
—
12
Total
$
14,075
$
357
$
14,432
Purchase commitments for inventories are highly dependent upon forecasts of customer demand. Due to the uncertainty in demand from its customers, the Company may have to change, reschedule, or cancel purchases or purchase orders from its suppliers. These changes may lead to vendor cancellation charges on these purchases or contractual commitments. The following table summarizes the Company’s warranty accrual activity during the years ended December 31, 2020 and 2019 (in thousands):
Year Ended December 31,
2020
2019
Balance at beginning of period
$
407
$
316
Warranty accrual acquired in acquisition
—
90
Accruals for warranties charged to expense
55
19
Cost of warranty claims
(141
)
(18
)
Balance at end of period
$
321
$
407
The Company provides warranties on certain product sales for periods ranging from 12 to 36 months, and allowances for estimated warranty costs are recorded during the period of sale. The determination of such allowances requires the Company to make estimates of product return rates and expected costs to repair or to replace the products under warranty. The Company currently establishes warranty reserves based on historical warranty costs for each product line combined with liability estimates based on the prior 12 months’ sales activities. If actual return rates and/or repair and replacement costs differ significantly from the Company’s estimates, adjustments to recognize additional cost of sales may be required in future periods. Historically the warranty accrual and the expense amounts have been immaterial.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19. Subsequent Events There were no subsequent events except as disclosed within Note 9, Financial Liabilities and Note 11, Stockholders’ Equity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 (Policies)</t>
        </is>
      </c>
      <c r="B1" s="2" t="inlineStr">
        <is>
          <t>12 Months Ended</t>
        </is>
      </c>
    </row>
    <row r="2">
      <c r="B2" s="2" t="inlineStr">
        <is>
          <t>Dec. 31, 2020</t>
        </is>
      </c>
    </row>
    <row r="3">
      <c r="A3" s="3" t="inlineStr">
        <is>
          <t>Organization Consolidation And Presentation Of Financial Statements [Abstract]</t>
        </is>
      </c>
    </row>
    <row r="4">
      <c r="A4" s="4" t="inlineStr">
        <is>
          <t>Principles of Consolidation</t>
        </is>
      </c>
      <c r="B4" s="4" t="inlineStr">
        <is>
          <t>Principles of Consolidation — The accompanying consolidated financial statements include the accounts of the Company and its wholly owned subsidiaries. All intercompany balances and transactions have been eliminated in consolidation.</t>
        </is>
      </c>
    </row>
    <row r="5">
      <c r="A5" s="4" t="inlineStr">
        <is>
          <t>Reclassifications</t>
        </is>
      </c>
      <c r="B5" s="4" t="inlineStr">
        <is>
          <t xml:space="preserve">Reclassifications — Certain reclassifications have been made to the fiscal year 2019 financial statements to conform to the fiscal year 2020 presentation. The reclassifications had no impact on net loss, total assets, total liabilities, or stockholders’ equity. </t>
        </is>
      </c>
    </row>
    <row r="6">
      <c r="A6" s="4" t="inlineStr">
        <is>
          <t>Use of Estimates</t>
        </is>
      </c>
      <c r="B6" s="4" t="inlineStr">
        <is>
          <t>Use of Estimates — The preparation of consolidated financial statements in conformity with accounting principles generally accepted in the United States of America (“U.S. GAAP”) requires management to make estimates and assumptions that affect the reported amounts of assets and liabilities and disclosure of contingent liabilities as of the date of the consolidated financial statements and the reported amounts of revenue and expenses during the reporting period. The Company believes judgment is involved in determining revenue recognition; the acquisition-date fair value of intangible assets; the fair value of contingent consideration associated with acquisitions; the recoverability of long-lived assets; impairment of goodwill and intangible assets; stock-based compensation expense; and income tax uncertainties. The Company bases these estimates on historical and anticipated results, trends, and various other assumptions that the Company believes are reasonable under the circumstances, including assumptions as to future events. Actual results could differ materially from those estimates and assumptions.</t>
        </is>
      </c>
    </row>
    <row r="7">
      <c r="A7" s="4" t="inlineStr">
        <is>
          <t>Concentration of Credit Risk</t>
        </is>
      </c>
      <c r="B7" s="4" t="inlineStr">
        <is>
          <t>Concentration of Credit Risk — No customer accounted for 10% or more of net revenue for the years ended December 31, 2020 or 2019, respectively. No customer accounted for 10% or more of the Company’s accounts receivable balance as of December 31, 2020 or 2019. The Company does not require collateral or other security to support accounts receivable. To reduce risk, the Company’s management performs ongoing credit evaluations of its customers’ financial condition. The Company maintains allowances for potential credit losses in its consolidated financial statements.</t>
        </is>
      </c>
    </row>
    <row r="8">
      <c r="A8" s="4" t="inlineStr">
        <is>
          <t>Allowance for Doubtful Accounts</t>
        </is>
      </c>
      <c r="B8" s="4" t="inlineStr">
        <is>
          <t xml:space="preserve">Allowance for Doubtful Accounts — The allowance for doubtful accounts is based on the Company’s assessment of the collectibility of customer accounts. The Company regularly reviews its receivables that remain outstanding past their applicable payment terms and establishes an allowance and potential write-offs by considering factors such as historical experience, credit quality, age of the accounts receivable balances, and current economic conditions that may affect a customer’s ability to pay. Although the Company expects to collect net amounts due as stated on the consolidated balance sheets, actual collections may differ from these estimated amounts. </t>
        </is>
      </c>
    </row>
    <row r="9">
      <c r="A9" s="4" t="inlineStr">
        <is>
          <t>Inventories</t>
        </is>
      </c>
      <c r="B9" s="4" t="inlineStr">
        <is>
          <t xml:space="preserve">Inventories — Inventories are stated at the lower of cost (using average cost or standard cost, as applicable) or net realizable value (market). Inventory is written down for excess inventory, technical obsolescence and the inability to sell based primarily on historical sales and expectations for future use. The Company operates in an industry characterized by technological change. The planning of production and inventory levels is based on internal forecasts of customer demand, which are highly unpredictable and can fluctuate substantially. Should the demand for the Company’s products prove to be significantly less than anticipated, the ultimate realizable value of the Company’s inventory could be substantially less than amounts in the consolidated balance sheets. Once inventory has been written down below cost, it is not subsequently written up. </t>
        </is>
      </c>
    </row>
    <row r="10">
      <c r="A10" s="4" t="inlineStr">
        <is>
          <t>Property and Equipment</t>
        </is>
      </c>
      <c r="B10" s="4" t="inlineStr">
        <is>
          <t xml:space="preserve">Property and Equipment — Property and equipment are stated at cost less accumulated depreciation. Depreciation and amortization are computed using the straight-line method over estimated useful lives of three to ten years for furniture, fixture and office equipment, five to seven years for machinery, five years for automobiles and three years for computer software. Leasehold improvements are amortized over the shorter of the lease term or their estimated useful life. </t>
        </is>
      </c>
    </row>
    <row r="11">
      <c r="A11" s="4" t="inlineStr">
        <is>
          <t>Business Combinations</t>
        </is>
      </c>
      <c r="B11" s="4" t="inlineStr">
        <is>
          <t>Business Combinations — The tangible and identifiable intangible assets acquired and liabilities assumed in a business combination are recorded based on their estimated fair values as of the business combination date, including identifiable intangible assets, which either arise from a contractual or legal right or are separable from goodwill. The Company bases the estimated fair value of identifiable intangible assets acquired in a business combination on independent valuations that use information and assumptions provided by management, which consider management’s estimates of inputs and assumptions that a market participant would use. Any excess purchase price over the estimated fair value assigned to the net tangible and identifiable intangible assets acquired and liabilities assumed is recorded to goodwill. The use of alternative valuation assumptions, including estimated revenue projections, growth rates, cash flows, discount rates, estimated useful lives and probabilities surrounding the achievement of contingent milestones could result in different purchase price allocations and amortization expense in current and future periods. In circumstances where an acquisition involves a contingent consideration arrangement that meets the definition of a liability under the Financial Accounting Standards Board (“FASB”) Accounting Standards Codification (“ASC”) 480, Distinguishing Liabilities from Equity Transaction costs associated with acquisitions are expensed as incurred in general and administrative expenses. Results of operations and cash flows of acquired companies are included in the Company’s operating results from the date of acquisition.</t>
        </is>
      </c>
    </row>
    <row r="12">
      <c r="A12" s="4" t="inlineStr">
        <is>
          <t>Intangible Assets</t>
        </is>
      </c>
      <c r="B12" s="4" t="inlineStr">
        <is>
          <t>Intangible Assets — Amortizable intangible assets include trademarks, developed technology and customer relationships acquired as part of business combinations. Intangible assets subject to amortization are amortized using the straight-line method over their estimated useful lives ranging from four to twelve years</t>
        </is>
      </c>
    </row>
    <row r="13">
      <c r="A13" s="4" t="inlineStr">
        <is>
          <t>Goodwill</t>
        </is>
      </c>
      <c r="B13" s="4" t="inlineStr">
        <is>
          <t>Goodwill — Goodwill represents the excess of the aggregate of the fair value of consideration transferred in a business combination, over the fair value of assets acquired, net of liabilities assumed. In accordance with ASC 350, Intangibles-Goodwill and Other (“ASC 350”), goodwill is not amortized but is tested for impairment on an annual basis, in the fourth quarter, or whenever events or changes in circumstances indicate that the carrying amount of these assets may not be recoverable. In testing for goodwill impairment, the Company compares the fair value of its reporting unit to its carrying value including the goodwill of that unit. If the carrying value, including goodwill, exceeds the reporting unit’s fair value, the Company will recognize an impairment loss for the amount by which the carrying amount exceeds the reporting unit’s fair value. The loss recognized cannot exceed the total amount of goodwill allocated to that reporting unit.</t>
        </is>
      </c>
    </row>
    <row r="14">
      <c r="A14" s="4" t="inlineStr">
        <is>
          <t>Long-Lived Assets</t>
        </is>
      </c>
      <c r="B14" s="4" t="inlineStr">
        <is>
          <t>Long-Lived Assets — The Company reviews long‑lived assets for impairment whenever events or changes in circumstances indicate that the carrying amount of the assets may not be recoverable. An impairment loss is recognized when the total estimated future undiscounted cash flows expected to result from the use of the asset and its eventual disposition are less than its carrying amount. Impairment, if any, is assessed using discounted cash flows or other appropriate measures of fair value. There were no impairment losses recorded during the years ended December 31, 2020 or 2019.</t>
        </is>
      </c>
    </row>
    <row r="15">
      <c r="A15" s="4" t="inlineStr">
        <is>
          <t>Leases</t>
        </is>
      </c>
      <c r="B15" s="4" t="inlineStr">
        <is>
          <t>Leases — The Company determines if an arrangement is a lease at inception. Operating leases are included in operating lease right-of-use (“ROU”) assets, operating lease liabilities, and long-term operating lease liabilities on the Company’s consolidated balance sheets. Operating lease ROU assets and operating lease liabilities are recognized based on the present value of the future minimum lease payments over the lease term at commencement date. As most of the Company’s leases do not provide an implicit rate, the Company uses its incremental borrowing rate based on the information available at the lease commencement date in determining the present value of future payments. The operating lease ROU assets also include any lease payments made and exclude lease incentives and initial direct costs incurred. The Company’s lease terms may include options to extend the lease when it is reasonably certain that the Company will exercise that option. Lease expense for minimum lease payments is recognized on a straight-line basis over the lease term. The Company has lease agreements with lease and non-lease components, which are accounted for as a single lease component.</t>
        </is>
      </c>
    </row>
    <row r="16">
      <c r="A16" s="4" t="inlineStr">
        <is>
          <t>Freight Costs</t>
        </is>
      </c>
      <c r="B16" s="4" t="inlineStr">
        <is>
          <t xml:space="preserve">Freight Costs — The Company reflects the cost of shipping its products to customers as a cost of revenue. Reimbursements received from customers for freight costs are recognized as product revenue. </t>
        </is>
      </c>
    </row>
    <row r="17">
      <c r="A17" s="4" t="inlineStr">
        <is>
          <t>Research and Development</t>
        </is>
      </c>
      <c r="B17" s="4" t="inlineStr">
        <is>
          <t>Research and Development — Costs to research, design, and develop the Company’s products are expensed as incurred and consist primarily of employee compensation, external contractor costs, and fees for the development of prototype products. Software development costs are capitalized beginning when a product’s technological feasibility has been established and ending when a product is available for general release to customers. Generally, the Company’s products are released soon after technological feasibility has been established. Costs incurred subsequent to achieving technological feasibility have not been significant and generally have been expensed as incurred. As of December 31, 2020 and 2019, the net amount of capitalized software development costs were $280,000 and $318,000, respectively, and are included in other current and long term assets in the accompanying consolidated balance sheets. No software development costs were capitalized in 2020 or 2019. The Company capitalizes certain costs for its internal-use software incurred during the application development stage. Costs related to preliminary project activities and post implementation activities are expensed as incurred. Internal-use software is amortized on a straight line basis over its estimated useful life, generally three years. The estimated useful life is determined based on management’s judgment on how long the core technology and functionality serves internal needs and the customer base. Management evaluates the useful lives of these assets on an annual basis and tests for impairment whenever events or changes in circumstances occur that could impact the recoverability of these assets. The Company recorded amortization expense related to software development costs of $78,000 and $235,000 for the years ended December 31, 2020 and 2019, respectively.</t>
        </is>
      </c>
    </row>
    <row r="18">
      <c r="A18" s="4" t="inlineStr">
        <is>
          <t>Advertising Costs</t>
        </is>
      </c>
      <c r="B18" s="4" t="inlineStr">
        <is>
          <t xml:space="preserve">Advertising Costs — The Company expenses advertising costs as incurred. Advertising costs were not significant for the years ended December 31, 2020 and 2019. </t>
        </is>
      </c>
    </row>
    <row r="19">
      <c r="A19" s="4" t="inlineStr">
        <is>
          <t>Stock-based Compensation</t>
        </is>
      </c>
      <c r="B19" s="4" t="inlineStr">
        <is>
          <t>Stock-based Compensation — The Company accounts for all stock-based payment awards, including employee stock options, restricted stock awards, and performance share units in accordance with ASC 718, (“ASC 718”). Under the fair value recognition provisions of ASC 718, stock-based compensation cost is measured at the grant date based on the fair value of the award. Compensation expense for all stock-based payment awards is recognized using the straight-line single-option approach. Employee stock options awards are valued under the single-option approach and amortized on a straight-line basis, net of estimated forfeitures. The value of the portion of the stock option award that is ultimately expected to vest is recognized as expense over the requisite service periods in the Company’s consolidated statements of comprehensive loss. See Note 12, , for further information regarding the Company’s stock-based compensation assumptions and expenses. The Company has elected to use the Black Scholes pricing model to estimate the fair value of its stock options, which incorporates various subjective assumptions including volatility, risk-free interest rate, expected life, and dividend yield to calculate the fair value of stock option awards. Since the Company has been publicly traded for many years, it utilizes its own historical volatility in valuing its stock option grants. The expected life of an award is based on historical experience, the terms and conditions of the stock awards granted to employees, as well as the potential effect from options that have not been exercised at the time. The assumptions used in calculating the fair value of stock-based payment awards represent management’s estimates. These estimates involve inherent uncertainties and the application of management’s judgment. If factors change and the Company uses different assumptions, its stock-based compensation expense could be materially different in the future. In addition, the Company estimates the expected forfeiture rate and recognizes expense only for those awards which are ultimately expected-to-vest shares. If the actual forfeiture rate is materially different from the Company’s estimate, the recorded stock-based compensation expense could be different. ASC 718 requires forfeitures to be estimated at the time of grant and revised, if necessary, in subsequent periods if actual forfeitures differ from those estimates.</t>
        </is>
      </c>
    </row>
    <row r="20">
      <c r="A20" s="4" t="inlineStr">
        <is>
          <t>Income Taxes</t>
        </is>
      </c>
      <c r="B20" s="4" t="inlineStr">
        <is>
          <t>Income Taxes — The Company accounts for income taxes in accordance with ASC 740, (“ASC 740”), which requires the asset and liability approach for financial accounting and reporting of income taxes. Deferred income taxes reflect the recognition of future tax consequences of events that have been recognized in the Company’s financial statements or tax returns. The carrying value of net deferred tax assets reflects that the Company has been unable to generate sufficient taxable income in certain tax jurisdictions. A valuation allowance is provided to reduce the deferred tax asset to an amount that is more likely than not to be realized. The deferred tax assets are still available for the Company to use in the future to offset taxable income, which would result in the recognition of a tax benefit and a reduction in the Company’s effective tax rate. Actual operating results and the underlying amount and category of income in future years could render the Company’s current assumptions, judgments and estimates of the realizability of deferred tax assets inaccurate, which could have a material impact on its financial position or results of operations. The Company accounts for uncertain tax positions in accordance with ASC 740, which clarifies the accounting for uncertainty in income taxes recognized in an enterprise’s financial statements. It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Such changes in recognition or measurement might result in the recognition of a tax benefit or an additional charge to the tax provision in the period. The Company recognizes interest and penalties related to unrecognized tax benefits within the income tax expense line in the accompanying consolidated statement of comprehensive loss. Accrued interest and penalties are included within the related tax liability line in the consolidated balance sheets. See Note 10, Income Taxes</t>
        </is>
      </c>
    </row>
    <row r="21">
      <c r="A21" s="4" t="inlineStr">
        <is>
          <t>Net Loss Per Share</t>
        </is>
      </c>
      <c r="B21" s="4" t="inlineStr">
        <is>
          <t xml:space="preserve">Net Loss Per Share — Basic net loss per share is based upon the weighted average number of common shares outstanding during the period. Diluted net loss per share is based upon the weighted average number of common shares and dilutive-potential common share equivalents outstanding during the period, if applicable. Dilutive-potential common share equivalents are excluded from the computation of net loss per share in the loss periods, as their effect would be antidilutive. As the Company has incurred losses from operations during each of the last two fiscal years, shares issuable pursuant to equity awards are excluded from the computation of diluted net loss per share in the accompanying consolidated statements of comprehensive loss, as their effect is anti-dilutive. </t>
        </is>
      </c>
    </row>
    <row r="22">
      <c r="A22" s="4" t="inlineStr">
        <is>
          <t>Comprehensive Loss</t>
        </is>
      </c>
      <c r="B22" s="4" t="inlineStr">
        <is>
          <t xml:space="preserve">Comprehensive Loss — Comprehensive loss for the years ended December 31, 2020 and 2019 has been disclosed within the consolidated statements of comprehensive loss. Other accumulated comprehensive loss includes net foreign currency translation adjustments, which are excluded from consolidated net loss. </t>
        </is>
      </c>
    </row>
    <row r="23">
      <c r="A23" s="4" t="inlineStr">
        <is>
          <t>Foreign Currency Translation and Transactions</t>
        </is>
      </c>
      <c r="B23" s="4" t="inlineStr">
        <is>
          <t>Foreign Currency Translation and Transactions — The functional currencies of the Company’s foreign subsidiaries are the local currencies, except for the Singapore subsidiary, which uses the U.S. dollar as its functional currency. For those subsidiaries whose functional currency is the local currency, the Company translates assets and liabilities to U.S. dollars using period-end exchange rates and translates revenues and expenses using average exchange rates during the period. Exchange gains and losses arising from translation of foreign entity financial statements are included as a component of other comprehensive loss and gains and losses from transactions denominated in currencies other than the functional currency of the Company are included in the Company’s consolidated statements of comprehensive loss. The Company recognized net currency losses of $0.1 million in 2020, and net gains of $0.1 million in 2019.</t>
        </is>
      </c>
    </row>
    <row r="24">
      <c r="A24" s="4" t="inlineStr">
        <is>
          <t>Recent Accounting Pronouncements</t>
        </is>
      </c>
      <c r="B24" s="4" t="inlineStr">
        <is>
          <t xml:space="preserve">Recent Accounting Pronouncements From time to time, new accounting pronouncements are issued by the FASB or other standard setting bodies that the Company adopts as of the specified effective date. Unless otherwise discussed, the Company does not believe that the impact of recently issued standards that are not yet effective will have a material impact on its financial position or results of operations upon adoption. In June 2016, the FASB issued Accounting Standards Update (“ASU”) No. 2016-13, Financial Instruments-Credit Losses (326): Measurement of Credit Losses on Financial Instruments Codification Improvement to Topic 326, Financial Instruments – Credit Losses Codification Improvements to Topic 326, Financial Instruments – Credit Losses Derivatives and Hedging , Financial Instruments Financial Instruments Credit Losses (Topic 326) Targeted Transition Relief Financial Instruments-Credit Losses Derivatives and Hedging Leases Codification Improvements to Topic 326, Financial Instruments-Credit Losses. Additionally, ASU No. 2019-10 defers the effective date for the adoption of the new standard on credit losses for public filers that are considered small reporting companies as defined by the SEC to fiscal years beginning after December 15, 2022, including interim periods within those fiscal years, which will be fiscal 2023 for the Company if it continues to be classified as a SRC. In February 2020, the FASB issued ASU 2020-02, which provides guidance regarding methodologies, documentation, and internal controls related to expected credit losses. The subsequent amendments will have the same effective date and transition requirements as ASU No. 2016-13. Early adoption is permitted. Topic 326 requires a modified retrospective approach by recording a cumulative-effect adjustment to retained earnings as of the beginning of the period of adoption. While the Company is currently evaluating the impact of Topic 326, Company does not expect the adoption of the ASU to have a material impact on its consolidated financial statements. In December 2019, FASB issued ASU 2019-12, Income Taxes (740), Simplifying the Accounting for Income Tax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Schedule of Performance Obligation</t>
        </is>
      </c>
    </row>
    <row r="5">
      <c r="A5" s="4" t="inlineStr">
        <is>
          <t>Total Net Sales Based on Disaggregation Criteria</t>
        </is>
      </c>
      <c r="B5" s="4" t="inlineStr">
        <is>
          <t>Total net sales based on the disaggregation criteria described above are as follows (in thousands):
Year Ended December 31,
2020
2019
Point-in-
Point-in-
Time
Over Time
Total
Time
Over Time
Total
Americas
$
54,491
$
3,811
$
58,302
$
56,461
$
4,904
$
61,365
Europe and the Middle East
9,124
373
9,497
11,078
339
11,417
Asia-Pacific
19,121
—
19,121
10,973
—
10,973
Total
$
82,736
$
4,184
$
86,920
$
78,512
$
5,243
$
83,755</t>
        </is>
      </c>
    </row>
    <row r="6">
      <c r="A6" s="4" t="inlineStr">
        <is>
          <t>Changes in Deferred Revenue</t>
        </is>
      </c>
      <c r="B6" s="4" t="inlineStr">
        <is>
          <t>Changes in deferred revenue during the years ended December 31, 2020 and 2019 were as follows (in thousands):
Year Ended December 31,
2020
2019
Deferred revenue, beginning of period
$
2,833
$
2,810
Deferral of revenue billed in current period, net of recognition
1,591
2,149
Recognition of revenue deferred in prior periods
(2,058
)
(2,126
)
Deferred revenue as, end of period
$
2,366
$
2,83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 - Viscount Systems, Inc.</t>
        </is>
      </c>
      <c r="B1" s="2" t="inlineStr">
        <is>
          <t>12 Months Ended</t>
        </is>
      </c>
    </row>
    <row r="2">
      <c r="B2" s="2" t="inlineStr">
        <is>
          <t>Dec. 31, 2020</t>
        </is>
      </c>
    </row>
    <row r="3">
      <c r="A3" s="4" t="inlineStr">
        <is>
          <t>Summary of Fair Values of Assets Acquired and Liabilities Assumed at Acquisition</t>
        </is>
      </c>
      <c r="B3" s="4" t="inlineStr">
        <is>
          <t>Assets acquired and liabilities assumed were recorded based on valuations derived from estimated fair value assessments and assumptions used by the Company. The following table summarizes the fair values of assets acquired and liabilities assumed at the date of acquisition (in thousands):
Accounts receivable
$
636
Inventory
249
Prepaid expenses and other current assets
29
Property and equipment
190
Operating lease ROU assets
550
Trademarks
160
Customer relationships
710
Developed technology
800
Total identifiable assets acquired
3,324
Accounts payable
(372
)
Operating lease liabilities
(61
)
Accrued expenses and liabilities
(120
)
Deferred revenue
(34
)
Earnout consideration liability
(200
)
Other current liabilities
(326
)
Long-term operating lease liabilities
(489
)
Total liabilities assumed
(1,602
)
Net identifiable assets acquired
1,722
Goodwill
1,200
Net purchase price
$
2,922</t>
        </is>
      </c>
    </row>
    <row r="4">
      <c r="A4" s="4" t="inlineStr">
        <is>
          <t>Summary of Acquisition Related Finite-lived Intangibles and Estimated Lives</t>
        </is>
      </c>
      <c r="B4" s="4" t="inlineStr">
        <is>
          <t>Acquisition related intangibles included in the above table are finite-lived and are being amortized on a straight-line basis over their estimated lives, which approximates the pattern in which the economic benefits of the intangible assets are expected to be realized, as follows (in thousands):
Gross Purchased Intangible Assets
Estimated Useful Life (in Years)
Trademarks
$
160
5
Customer relationships
710
10
Developed technology
800
10
$
1,67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ummary of Changes in Fair Value of Liabilities in Level 3 of Fair Value Hierarchy</t>
        </is>
      </c>
      <c r="B4" s="4" t="inlineStr">
        <is>
          <t>Changes in the fair value of liabilities classified in Level 3 of the fair value hierarchy were as follows (in thousands):
Viscount Earnout Consideration
Balance at December 31, 2019
$
750
Decrease in fair value of earnout liability
(261
)
Issuance of common stock in connection with earnout consideration
(489
)
Balance at December 31, 202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4" t="inlineStr">
        <is>
          <t>Accounts receivable, allowances</t>
        </is>
      </c>
      <c r="B2" s="6" t="n">
        <v>178</v>
      </c>
      <c r="C2" s="6" t="n">
        <v>299</v>
      </c>
    </row>
    <row r="3">
      <c r="A3" s="4" t="inlineStr">
        <is>
          <t>Debt instrument debt issuance costs, current</t>
        </is>
      </c>
      <c r="B3" s="6" t="n">
        <v>59</v>
      </c>
      <c r="C3" s="6" t="n">
        <v>41</v>
      </c>
    </row>
    <row r="4">
      <c r="A4" s="4" t="inlineStr">
        <is>
          <t>Preferred stock, par value</t>
        </is>
      </c>
      <c r="B4" s="7" t="n">
        <v>0.001</v>
      </c>
    </row>
    <row r="5">
      <c r="A5" s="4" t="inlineStr">
        <is>
          <t>Preferred stock, shares authorized</t>
        </is>
      </c>
      <c r="B5" s="5" t="n">
        <v>10000000</v>
      </c>
    </row>
    <row r="6">
      <c r="A6" s="4" t="inlineStr">
        <is>
          <t>Preferred stock, outstanding</t>
        </is>
      </c>
      <c r="B6" s="5" t="n">
        <v>0</v>
      </c>
      <c r="C6" s="5" t="n">
        <v>0</v>
      </c>
    </row>
    <row r="7">
      <c r="A7" s="4" t="inlineStr">
        <is>
          <t>Common stock, par value</t>
        </is>
      </c>
      <c r="B7" s="7" t="n">
        <v>0.001</v>
      </c>
      <c r="C7" s="7" t="n">
        <v>0.001</v>
      </c>
    </row>
    <row r="8">
      <c r="A8" s="4" t="inlineStr">
        <is>
          <t>Common stock, shares authorized</t>
        </is>
      </c>
      <c r="B8" s="5" t="n">
        <v>50000000</v>
      </c>
      <c r="C8" s="5" t="n">
        <v>50000000</v>
      </c>
    </row>
    <row r="9">
      <c r="A9" s="4" t="inlineStr">
        <is>
          <t>Common stock, shares issued</t>
        </is>
      </c>
      <c r="B9" s="5" t="n">
        <v>19450000</v>
      </c>
      <c r="C9" s="5" t="n">
        <v>18209000</v>
      </c>
    </row>
    <row r="10">
      <c r="A10" s="4" t="inlineStr">
        <is>
          <t>Common stock, shares outstanding</t>
        </is>
      </c>
      <c r="B10" s="5" t="n">
        <v>18055000</v>
      </c>
      <c r="C10" s="5" t="n">
        <v>16986000</v>
      </c>
    </row>
    <row r="11">
      <c r="A11" s="4" t="inlineStr">
        <is>
          <t>Treasury stock, shares</t>
        </is>
      </c>
      <c r="B11" s="5" t="n">
        <v>1395000</v>
      </c>
      <c r="C11" s="5" t="n">
        <v>1223000</v>
      </c>
    </row>
    <row r="12">
      <c r="A12" s="4" t="inlineStr">
        <is>
          <t>Series B Convertible Preferred Stock</t>
        </is>
      </c>
    </row>
    <row r="13">
      <c r="A13" s="4" t="inlineStr">
        <is>
          <t>Preferred stock, par value</t>
        </is>
      </c>
      <c r="B13" s="7" t="n">
        <v>0.001</v>
      </c>
      <c r="C13" s="7" t="n">
        <v>0.001</v>
      </c>
    </row>
    <row r="14">
      <c r="A14" s="4" t="inlineStr">
        <is>
          <t>Preferred stock, shares authorized</t>
        </is>
      </c>
      <c r="B14" s="5" t="n">
        <v>5000000</v>
      </c>
      <c r="C14" s="5" t="n">
        <v>5000000</v>
      </c>
    </row>
    <row r="15">
      <c r="A15" s="4" t="inlineStr">
        <is>
          <t>Preferred stock, issued</t>
        </is>
      </c>
      <c r="B15" s="5" t="n">
        <v>5000000</v>
      </c>
      <c r="C15" s="5" t="n">
        <v>5000000</v>
      </c>
    </row>
    <row r="16">
      <c r="A16" s="4" t="inlineStr">
        <is>
          <t>Preferred stock, outstanding</t>
        </is>
      </c>
      <c r="B16" s="5" t="n">
        <v>5000000</v>
      </c>
      <c r="C16" s="5" t="n">
        <v>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ummary of Activity in Goodwill</t>
        </is>
      </c>
      <c r="B4" s="4" t="inlineStr">
        <is>
          <t>The following table summarizes the activity of goodwill (in thousands):
Premises
Identity
Total
Balance at December 31, 2019
$
6,684
$
3,554
$
10,238
Currency translation adjustment
28
—
28
Balance at December 31, 2020
$
6,712
$
3,554
$
10,266</t>
        </is>
      </c>
    </row>
    <row r="5">
      <c r="A5" s="4" t="inlineStr">
        <is>
          <t>Summary of Gross Carrying Amount and Accumulated Amortization for Intangible Assets Resulting from Acquisitions</t>
        </is>
      </c>
      <c r="B5" s="4" t="inlineStr">
        <is>
          <t>The following table summarizes the gross carrying amount and accumulated amortization for intangible assets resulting from acquisitions (in thousands):
Developed
Customer
Trademarks
Technology
Relationships
Total
Amortization period (in years)
5
10 - 12
4 - 12
Gross carrying amount at December 31, 2020
$
765
$
9,123
$
15,771
$
25,659
Accumulated amortization
(382
)
(5,773
)
(11,941
)
(18,096
)
Intangible assets, net at December 31, 2020
$
383
$
3,350
$
3,830
$
7,563
Gross carrying amount at December 31, 2019
$
763
$
9,109
$
15,763
$
25,635
Accumulated amortization
(229
)
(4,873
)
(10,429
)
(15,531
)
Intangible assets, net at December 31, 2019
$
534
$
4,236
$
5,334
$
10,104</t>
        </is>
      </c>
    </row>
    <row r="6">
      <c r="A6" s="4" t="inlineStr">
        <is>
          <t>Amortization Expense Included in Condensed Consolidated Statements of Operations</t>
        </is>
      </c>
      <c r="B6" s="4" t="inlineStr">
        <is>
          <t>The following table summarizes the amortization expense included in the consolidated statements of comprehensive loss for the years ended December 31, 2020 and 2019 (in thousands):
Year Ended December 31,
2020
2019
Cost of revenue
$
899
$
896
Selling and marketing
1,666
1,676
Total
$
2,565
$
2,572</t>
        </is>
      </c>
    </row>
    <row r="7">
      <c r="A7" s="4" t="inlineStr">
        <is>
          <t>Estimated Future Amortization Expense of Purchased Intangible Assets with Definite Lives</t>
        </is>
      </c>
      <c r="B7" s="4" t="inlineStr">
        <is>
          <t>The estimated annual future amortization expense for purchased intangible assets with definite lives over the next five years is as follows (in thousands):
2021
$
1,120
2022
1,120
2023
1,043
2024
967
2025
967
Thereafter
2,346
Total
$
7,56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Balance Sheet Components (Tables)</t>
        </is>
      </c>
      <c r="B1" s="2" t="inlineStr">
        <is>
          <t>12 Months Ended</t>
        </is>
      </c>
    </row>
    <row r="2">
      <c r="B2" s="2" t="inlineStr">
        <is>
          <t>Dec. 31, 2020</t>
        </is>
      </c>
    </row>
    <row r="3">
      <c r="A3" s="3" t="inlineStr">
        <is>
          <t>Statement Of Financial Position [Abstract]</t>
        </is>
      </c>
    </row>
    <row r="4">
      <c r="A4" s="4" t="inlineStr">
        <is>
          <t>Inventories</t>
        </is>
      </c>
      <c r="B4" s="4" t="inlineStr">
        <is>
          <t>The Company’s inventories are stated at the lower of cost or market value. Inventories consist of (in thousands):
December 31,
2020
2019
Raw materials
$
6,518
$
4,612
Work-in-progress
34
100
Finished goods
13,744
11,433
Total
$
20,296
$
16,145</t>
        </is>
      </c>
    </row>
    <row r="5">
      <c r="A5" s="4" t="inlineStr">
        <is>
          <t>Property and Equipment, Net</t>
        </is>
      </c>
      <c r="B5" s="4" t="inlineStr">
        <is>
          <t>Property and equipment, net consists of (in thousands):
December 31,
2020
2019
Building and leasehold improvements
$
1,498
$
1,200
Furniture, fixtures and office equipment
1,295
1,276
Plant and machinery
11,429
10,364
Purchased software
2,191
2,161
Total
16,413
15,001
Accumulated depreciation
(13,586
)
(12,959
)
Property and equipment, net
$
2,827
$
2,042</t>
        </is>
      </c>
    </row>
    <row r="6">
      <c r="A6" s="4" t="inlineStr">
        <is>
          <t>Other Accrued Expenses and Liabilities</t>
        </is>
      </c>
      <c r="B6" s="4" t="inlineStr">
        <is>
          <t>Other accrued expenses and liabilities consist of (in thousands):
December 31,
2020
2019
Accrued professional fees
$
586
$
1,511
Customer deposits
72
137
Accrued warranties
321
407
Earnout liability
—
750
Accrued restructuring
801
—
Other accrued expenses
1,460
1,693
Total
$
3,240
$
4,49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tractual Payment Obligation (Tables)</t>
        </is>
      </c>
      <c r="B1" s="2" t="inlineStr">
        <is>
          <t>12 Months Ended</t>
        </is>
      </c>
    </row>
    <row r="2">
      <c r="B2" s="2" t="inlineStr">
        <is>
          <t>Dec. 31, 2020</t>
        </is>
      </c>
    </row>
    <row r="3">
      <c r="A3" s="3" t="inlineStr">
        <is>
          <t>Related Party Transactions [Abstract]</t>
        </is>
      </c>
    </row>
    <row r="4">
      <c r="A4" s="4" t="inlineStr">
        <is>
          <t>Payment Obligation Under 2009 Settlement Agreement</t>
        </is>
      </c>
      <c r="B4" s="4" t="inlineStr">
        <is>
          <t>The payment obligation under the 2009 Settlement Agreement, as amended, as of December 31, 2020, is as follows (in thousands):
2021
$
1,083
Present value discount factor
(43
)
Total contractual payment obligation
$
1,04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Liabilities (Tables)</t>
        </is>
      </c>
      <c r="B1" s="2" t="inlineStr">
        <is>
          <t>12 Months Ended</t>
        </is>
      </c>
    </row>
    <row r="2">
      <c r="B2" s="2" t="inlineStr">
        <is>
          <t>Dec. 31, 2020</t>
        </is>
      </c>
    </row>
    <row r="3">
      <c r="A3" s="3" t="inlineStr">
        <is>
          <t>Debt Disclosure [Abstract]</t>
        </is>
      </c>
    </row>
    <row r="4">
      <c r="A4" s="4" t="inlineStr">
        <is>
          <t>Summary of Financial Liabilities</t>
        </is>
      </c>
      <c r="B4" s="4" t="inlineStr">
        <is>
          <t>Financial liabilities consist of (in thousands):
December 31,
2020
2019
Revolving loan facility
$
14,428
$
14,230
April 21 Funds promissory notes
2,800
—
Paycheck Protection Program promissory note
2,915
—
Total
20,143
14,230
Less: Current maturities of financial liabilities
(20,084
)
(14,189
)
Less: Unamortized debt issuance costs
(59
)
(41
)
Long-term financial liabilities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Loss before Income Tax Provision for Domestic and Non-U.S. Operations</t>
        </is>
      </c>
      <c r="B4" s="4" t="inlineStr">
        <is>
          <t>Loss before income tax provision for domestic and non-U.S. operations is as follows (in thousands):
December 31,
2020
2019
Loss from operations before income tax provision:
U.S. (a)
$
(6,321
)
$
(1,960
)
Foreign (a)
1,289
1,135
Loss from operations before income tax provision
$
(5,032
)
$
(825
)
(a)
U.S. and Foreign loss from operations before income tax provision for 2019 was adjusted for intercompany capital losses associated with the dissolution of foreign subsidiaries.</t>
        </is>
      </c>
    </row>
    <row r="5">
      <c r="A5" s="4" t="inlineStr">
        <is>
          <t>Provision for Income Taxes</t>
        </is>
      </c>
      <c r="B5" s="4" t="inlineStr">
        <is>
          <t>The provision for income taxes consisted of the following (in thousands):
December 31,
2020
2019
Deferred:
Federal
$
—
$
—
State
—
—
Foreign
—
—
$
—
$
—
Current:
Federal
$
—
$
(1
)
State
(15
)
30
Foreign
88
297
Total current
73
326
Total provision for income taxes
$
73
$
326</t>
        </is>
      </c>
    </row>
    <row r="6">
      <c r="A6" s="4" t="inlineStr">
        <is>
          <t>Significant Items Making up Deferred Tax Assets and Liabilities</t>
        </is>
      </c>
      <c r="B6" s="4" t="inlineStr">
        <is>
          <t>Significant items making up deferred tax assets and liabilities are as follows (in thousands):
December 31,
2020
2019
Deferred tax assets:
Allowances not currently deductible for tax purposes
$
451
$
433
Net operating loss carryforwards
45,196
48,860
Operating lease liabilities
513
1,135
General carryforwards
16,242
13,366
Stock options
1,291
1,229
Accrued and other
1,990
1,900
65,683
66,923
Less valuation allowance
(62,699
)
(62,492
)
2,984
4,431
Deferred tax liability:
Depreciation and amortization
(1,032
)
(1,556
)
Operating lease right-of-use assets
(169
)
(1,086
)
State income taxes
(1,783
)
(1,789
)
(2,984
)
(4,431
)
Net deferred tax liability
$
—
$
—</t>
        </is>
      </c>
    </row>
    <row r="7">
      <c r="A7" s="4" t="inlineStr">
        <is>
          <t>Provision for Income Taxes Reconciled to Amount Computed by Applying Statutory Federal Tax Rate to Loss before Income Taxes from Operations</t>
        </is>
      </c>
      <c r="B7" s="4" t="inlineStr">
        <is>
          <t>The provision for income taxes reconciled to the amount computed by applying the statutory federal tax rate to the loss before income taxes from operations is as follows (in thousands):
December 31,
2020
2019
Income tax provision at statutory federal tax rate of 21%
$
(1,057
)
$
(173
)
State taxes, net of federal benefit
(12
)
23
Foreign taxes provisions provided for at rates other than U.S statutory rate
(202
)
(486
)
Section 951(A) inclusion
—
108
Expiration of capital loss carryforwards
—
(689
)
Change in valuation allowance
1,432
1,668
Permanent differences
(76
)
(135
)
Acquisition costs
2
10
Other
(14
)
—
Total provision for income taxes
$
73
$
326</t>
        </is>
      </c>
    </row>
    <row r="8">
      <c r="A8" s="4" t="inlineStr">
        <is>
          <t>Reconciliation of Beginning and Ending Amount of Unrecognized Tax Benefits</t>
        </is>
      </c>
      <c r="B8" s="4" t="inlineStr">
        <is>
          <t>A reconciliation of the beginning and ending amount of unrecognized tax benefits with an impact on the Company’s consolidated balance sheets or results of operations is as follows (in thousands):
2020
2019
Balance at January 1
$
2,687
$
2,879
Additions based on tax positions related to the current year
1
2
Additions for tax positions of prior years
—
2
Reductions in prior year tax positions
(381
)
(196
)
Balance at December 31
$
2,307
$
2,68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ummary of Series B Preferred Stock and Accretion of Dividends</t>
        </is>
      </c>
      <c r="B4" s="4" t="inlineStr">
        <is>
          <t>The following table summarizes Series B convertible preferred stock and the accretion of dividends activity for the years ended December 31, 2020 and 2019 (in thousands):
December 31,
2020
2019
Series B Convertible Preferred Stock:
Balance at beginning of period
$
21,875
$
20,833
Cumulative dividends on Series B convertible preferred stock
1,094
1,042
Balance at end of period
$
22,969
$
21,875
Number of Common Shares Issuable Upon Conversion
Number of shares at beginning of period
5,469
5,208
Cumulative dividends on Series B convertible preferred stock
273
261
Number of shares at end of period
5,742
5,469</t>
        </is>
      </c>
    </row>
    <row r="5">
      <c r="A5" s="4" t="inlineStr">
        <is>
          <t>Summary of Outstanding Warrants Issued by Company</t>
        </is>
      </c>
      <c r="B5" s="4" t="inlineStr">
        <is>
          <t>Below is a summary of outstanding warrants issued by the Company as of December 31, 2020:
Warrant Type
Number of Shares Issuable Upon Exercise
Weighted Average Exercise Price
Issue Date
Expiration Date
East West Bank Warrant
40,000
$
3.50
February 8, 2017
February 8, 2023
April 21 Funds Warrants
275,000
3.50
May 5, 2020
May 5, 2023
Total
315,000</t>
        </is>
      </c>
    </row>
    <row r="6">
      <c r="A6" s="4" t="inlineStr">
        <is>
          <t>Summary of Common Stock Reserved for Future Issuance</t>
        </is>
      </c>
      <c r="B6" s="4" t="inlineStr">
        <is>
          <t>Common Stock Reserved for Future Issuance Common stock reserved for future issuance as of December 31, 2020 was as follows:
Exercise of outstanding stock options, vesting of restricted stock units ("RSU"), vesting of performance stock units ("PSU"), and issuance of RSUs vested but not released
1,731,432
Employee Stock Purchase Plan
293,888
Shares of common stock available for grant under the 2011 Plan
1,055,419
Warrants to purchase common stock
315,000
Shares of common stock issuable upon conversion of Series B convertible preferred stock
7,541,449
Total
10,937,18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 Based Compensation Arrangement By Share Based Payment Award [Line Items]</t>
        </is>
      </c>
    </row>
    <row r="4">
      <c r="A4" s="4" t="inlineStr">
        <is>
          <t>Summary of Activity for Stock Options</t>
        </is>
      </c>
      <c r="B4" s="4" t="inlineStr">
        <is>
          <t>A summary of activity for the Company’s stock options for the year ended December 31, 2020 follows:
Number Outstanding
Average Exercise Price per Share
Weighted Average Remaining Contractual Term (Years)
Average Intrinsic Value
Balance at December 31, 2019
562,102
$
5.60
5.86
$
572,869
Granted
—
—
—
Cancelled or Expired
(8,833
)
8.17
—
Exercised
(2,500
)
5.20
—
Balance at December 31, 2020
550,769
$
5.56
4.88
$
1,875,719
Vested or expected to vest at December 31, 2020
550,769
$
5.56
4.88
$
1,875,719
Exercisable at December 31, 2020
550,769
$
5.56
4.88
$
1,875,719</t>
        </is>
      </c>
    </row>
    <row r="5">
      <c r="A5" s="4" t="inlineStr">
        <is>
          <t>Summary Information about Stock Options Outstanding</t>
        </is>
      </c>
      <c r="B5" s="4" t="inlineStr">
        <is>
          <t>The following table summarizes information about stock options outstanding as of December 31, 2020:
Options Outstanding
Options Exercisable
Range of Exercise Prices
Number Outstanding
Weighted Average Remaining Contractual Life (Years)
Weighted Average Exercise Price
Number Exercisable
Weighted Average Exercise Price
$4.36 - $7.20
459,610
5.32
$
4.43
459,610
$
4.43
$7.50 - $11.25
70,698
3.05
9.95
70,698
9.95
$11.30 - $16.95
13,764
1.65
12.90
13,764
12.90
$17.60 - $26.40
6,697
0.74
21.55
6,697
21.55
$4.36 - $26.40
550,769
4.88
$
5.56
550,769
$
5.56</t>
        </is>
      </c>
    </row>
    <row r="6">
      <c r="A6" s="4" t="inlineStr">
        <is>
          <t>Summary of Stock Unit Activity</t>
        </is>
      </c>
      <c r="B6" s="4" t="inlineStr">
        <is>
          <t>The following is a summary of RSU activity for the year ended December 31, 2020:
Number Outstanding
Weighted Average Fair Value
Unvested as of December 31, 2019
1,148,110
$
4.43
Granted
508,928
4.28
Vested
(726,968
)
4.31
Forfeited
(247,507
)
4.71
Unvested as of December 31, 2020
682,563
$
4.34
Shares vested but not released
298,100
$
5.05</t>
        </is>
      </c>
    </row>
    <row r="7">
      <c r="A7" s="4" t="inlineStr">
        <is>
          <t>Stock-Based Compensation Expense Related to Stock Options, RSUs and PSUs</t>
        </is>
      </c>
      <c r="B7" s="4" t="inlineStr">
        <is>
          <t>The following table summarizes stock-based compensation expense related to stock options, RSUs, and PSUs included in the consolidated statements of comprehensive loss for the years ended December 31, 2020 and 2019 (in thousands):
Year Ended December 31,
2020
2019
Cost of revenue
$
160
$
128
Research and development
685
651
Selling and marketing
480
595
General and administrative
1,702
1,276
Total
$
3,027
$
2,650</t>
        </is>
      </c>
    </row>
    <row r="8">
      <c r="A8" s="4" t="inlineStr">
        <is>
          <t>Performance Stock Units</t>
        </is>
      </c>
    </row>
    <row r="9">
      <c r="A9" s="3" t="inlineStr">
        <is>
          <t>Share Based Compensation Arrangement By Share Based Payment Award [Line Items]</t>
        </is>
      </c>
    </row>
    <row r="10">
      <c r="A10" s="4" t="inlineStr">
        <is>
          <t>Summary of Stock Unit Activity</t>
        </is>
      </c>
      <c r="B10" s="4" t="inlineStr">
        <is>
          <t>The following is a summary of PSU activity for the year ended December 31, 2020:
Number Outstanding
Fair Value
Unvested as of December 31, 2019
—
$
—
Granted
200,000
6.38
Vested
—
—
Forfeited
—
—
Unvested as of December 31, 2020
200,000
$
6.3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et Loss per Common Share (Tables)</t>
        </is>
      </c>
      <c r="B1" s="2" t="inlineStr">
        <is>
          <t>12 Months Ended</t>
        </is>
      </c>
    </row>
    <row r="2">
      <c r="B2" s="2" t="inlineStr">
        <is>
          <t>Dec. 31, 2020</t>
        </is>
      </c>
    </row>
    <row r="3">
      <c r="A3" s="3" t="inlineStr">
        <is>
          <t>Earnings Per Share [Abstract]</t>
        </is>
      </c>
    </row>
    <row r="4">
      <c r="A4" s="4" t="inlineStr">
        <is>
          <t>Calculations for Basic Net Loss Per Common Share</t>
        </is>
      </c>
      <c r="B4" s="4" t="inlineStr">
        <is>
          <t>Basic loss per share is computed by dividing net loss, adjusted for the accretion of preferred dividends, for the period by the weighted average number of common shares outstanding during the period. Diluted loss per share is computed by dividing net loss for the period by the weighted average number of common shares outstanding during the period plus the dilutive effect, if any, of outstanding stock options, RSUs, PSUs, and warrants using the treasury stock method. The following table sets forth the computation of basic net loss per share:
Year Ended December 31,
2020
2019
Numerator:
Net loss
$
(5,105
)
$
(1,151
)
Accretion of Series B convertible preferred stock dividends
(1,094
)
(1,042
)
Numerator for basic net loss per share - net loss available to common stockholders
$
(6,199
)
$
(2,193
)
Denominator:
Weighted average common shares outstanding - basic
17,978
16,984
Net loss per common share - basic
$
(0.34
)
$
(0.13
)</t>
        </is>
      </c>
    </row>
    <row r="5">
      <c r="A5" s="4" t="inlineStr">
        <is>
          <t>Common Stock Equivalents Excluded From Diluted Net Loss Per Share</t>
        </is>
      </c>
      <c r="B5" s="4" t="inlineStr">
        <is>
          <t>The following common stock equivalents have been excluded from diluted net loss per share for the fiscal years ended December 31, 2020 and 2019 because their inclusion would have been anti-dilutive (in thousands):
December 31,
2020
2019
Shares of common stock subject to outstanding RSUs
683
1,148
Shares of common stock subject to outstanding PSUs
200
—
Shares of common stock subject to outstanding stock options
551
562
Shares of common stock subject to outstanding warrants
315
620
Shares of common stock issuable upon conversion of Series B convertible preferred stock
5,742
5,469
Total
7,491
7,79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egment Reporting and Geographic Information (Tables)</t>
        </is>
      </c>
      <c r="B1" s="2" t="inlineStr">
        <is>
          <t>12 Months Ended</t>
        </is>
      </c>
    </row>
    <row r="2">
      <c r="B2" s="2" t="inlineStr">
        <is>
          <t>Dec. 31, 2020</t>
        </is>
      </c>
    </row>
    <row r="3">
      <c r="A3" s="3" t="inlineStr">
        <is>
          <t>Segment Reporting [Abstract]</t>
        </is>
      </c>
    </row>
    <row r="4">
      <c r="A4" s="4" t="inlineStr">
        <is>
          <t>Information Regarding Net Revenue and Gross Profit by Segment</t>
        </is>
      </c>
      <c r="B4" s="4" t="inlineStr">
        <is>
          <t>Net revenue and gross profit information by segment for the years ended December 31, 2020 and 2019 are as follows (in thousands):
Year Ended December 31,
2020
2019
Identity:
Net revenue
$
52,742
$
42,176
Gross profit
14,781
14,570
Gross profit margin
28
%
35
%
Premises:
Net revenue
34,178
41,579
Gross profit
18,900
22,084
Gross profit margin
55
%
53
%
Total:
Net revenue
86,920
83,755
Gross profit
33,681
36,654
Gross profit margin
39
%
44
%
Operating expenses:
Research and development
9,781
8,616
Selling and marketing
17,270
18,138
General and administrative
8,623
9,445
Increase (decrease) in fair value of earnout liability
(261
)
550
Restructuring and severance
1,716
14
Total operating expenses:
37,129
36,763
Loss from operations
(3,448
)
(109
)
Non-operating income (expense):
Interest expense, net
(1,462
)
(917
)
Gain on sale of investment
—
142
Foreign currency gains (losses), net
(122
)
59
Loss before income tax provision
$
(5,032
)
$
(825
)</t>
        </is>
      </c>
    </row>
    <row r="5">
      <c r="A5" s="4" t="inlineStr">
        <is>
          <t>Information Regarding Net Revenue by Geographic Region</t>
        </is>
      </c>
      <c r="B5" s="4" t="inlineStr">
        <is>
          <t>Geographic net revenue is based on the customer’s ship-to location. Information regarding net revenue by geographic region is as follows (in thousands):
Year Ended December 31,
2020
2019
Americas
$
58,302
$
61,365
Europe and the Middle East
9,497
11,417
Asia-Pacific
19,121
10,973
Total
$
86,920
$
83,755
As percentage of net revenue:
Americas
67
%
73
%
Europe and the Middle East
11
%
14
%
Asia-Pacific
22
%
13
%
Total
100
%
100
%</t>
        </is>
      </c>
    </row>
    <row r="6">
      <c r="A6" s="4" t="inlineStr">
        <is>
          <t>Long-Lived Assets by Geographic Location</t>
        </is>
      </c>
      <c r="B6" s="4" t="inlineStr">
        <is>
          <t>Long-lived assets by geographic location as of December 31, 2020 and 2019 are as follows (in thousands):
December 31,
2020
2019
Property and equipment, net:
Americas
$
606
$
839
Europe and the Middle East
73
55
Asia-Pacific
2,148
1,148
Total property and equipment, net
$
2,827
$
2,042
Operating lease ROU assets:
Americas
$
2,100
$
4,265
Europe and the Middle East
224
105
Asia-Pacific
1,081
259
Total property and equipment, net
$
3,405
$
4,62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Reconciles Undiscounted Cash flows of Operating Lease Liabilities Recorded on the Consolidated Balance Sheet</t>
        </is>
      </c>
      <c r="B4" s="4" t="inlineStr">
        <is>
          <t>The table below reconciles the undiscounted cash flows for the first five years and the total of the remaining years to the operating lease liabilities recorded on the consolidated balance sheets as of December 31, 2020 (in thousands):
December 31,
2020
2021
$
1,565
2022
1,496
2023
532
2024
230
2025
232
Thereafter
42
Total minimum lease payments
4,097
Less: amount of lease payments representing interest
(546
)
Present value of future minimum lease payments
3,551
Less: current liabilities under operating leases
(1,279
)
Long-term operating lease liabilities
$
2,27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USD ($) shares in Thousands, $ in Thousands</t>
        </is>
      </c>
      <c r="B1" s="2" t="inlineStr">
        <is>
          <t>12 Months Ended</t>
        </is>
      </c>
    </row>
    <row r="2">
      <c r="B2" s="2" t="inlineStr">
        <is>
          <t>Dec. 31, 2020</t>
        </is>
      </c>
      <c r="C2" s="2" t="inlineStr">
        <is>
          <t>Dec. 31, 2019</t>
        </is>
      </c>
    </row>
    <row r="3">
      <c r="A3" s="3" t="inlineStr">
        <is>
          <t>Income Statement [Abstract]</t>
        </is>
      </c>
    </row>
    <row r="4">
      <c r="A4" s="4" t="inlineStr">
        <is>
          <t>Net revenue</t>
        </is>
      </c>
      <c r="B4" s="6" t="n">
        <v>86920</v>
      </c>
      <c r="C4" s="6" t="n">
        <v>83755</v>
      </c>
    </row>
    <row r="5">
      <c r="A5" s="4" t="inlineStr">
        <is>
          <t>Cost of revenue</t>
        </is>
      </c>
      <c r="B5" s="5" t="n">
        <v>53239</v>
      </c>
      <c r="C5" s="5" t="n">
        <v>47101</v>
      </c>
    </row>
    <row r="6">
      <c r="A6" s="4" t="inlineStr">
        <is>
          <t>Gross profit</t>
        </is>
      </c>
      <c r="B6" s="5" t="n">
        <v>33681</v>
      </c>
      <c r="C6" s="5" t="n">
        <v>36654</v>
      </c>
    </row>
    <row r="7">
      <c r="A7" s="3" t="inlineStr">
        <is>
          <t>Operating expenses:</t>
        </is>
      </c>
    </row>
    <row r="8">
      <c r="A8" s="4" t="inlineStr">
        <is>
          <t>Research and development</t>
        </is>
      </c>
      <c r="B8" s="5" t="n">
        <v>9781</v>
      </c>
      <c r="C8" s="5" t="n">
        <v>8616</v>
      </c>
    </row>
    <row r="9">
      <c r="A9" s="4" t="inlineStr">
        <is>
          <t>Selling and marketing</t>
        </is>
      </c>
      <c r="B9" s="5" t="n">
        <v>17270</v>
      </c>
      <c r="C9" s="5" t="n">
        <v>18138</v>
      </c>
    </row>
    <row r="10">
      <c r="A10" s="4" t="inlineStr">
        <is>
          <t>General and administrative</t>
        </is>
      </c>
      <c r="B10" s="5" t="n">
        <v>8623</v>
      </c>
      <c r="C10" s="5" t="n">
        <v>9445</v>
      </c>
    </row>
    <row r="11">
      <c r="A11" s="4" t="inlineStr">
        <is>
          <t>Increase (decrease) in fair value of earnout liability</t>
        </is>
      </c>
      <c r="B11" s="5" t="n">
        <v>-261</v>
      </c>
      <c r="C11" s="5" t="n">
        <v>550</v>
      </c>
    </row>
    <row r="12">
      <c r="A12" s="4" t="inlineStr">
        <is>
          <t>Restructuring and severance</t>
        </is>
      </c>
      <c r="B12" s="5" t="n">
        <v>1716</v>
      </c>
      <c r="C12" s="5" t="n">
        <v>14</v>
      </c>
    </row>
    <row r="13">
      <c r="A13" s="4" t="inlineStr">
        <is>
          <t>Total operating expenses</t>
        </is>
      </c>
      <c r="B13" s="5" t="n">
        <v>37129</v>
      </c>
      <c r="C13" s="5" t="n">
        <v>36763</v>
      </c>
    </row>
    <row r="14">
      <c r="A14" s="4" t="inlineStr">
        <is>
          <t>Loss from operations</t>
        </is>
      </c>
      <c r="B14" s="5" t="n">
        <v>-3448</v>
      </c>
      <c r="C14" s="5" t="n">
        <v>-109</v>
      </c>
    </row>
    <row r="15">
      <c r="A15" s="3" t="inlineStr">
        <is>
          <t>Non-operating income (expense):</t>
        </is>
      </c>
    </row>
    <row r="16">
      <c r="A16" s="4" t="inlineStr">
        <is>
          <t>Interest expense, net</t>
        </is>
      </c>
      <c r="B16" s="5" t="n">
        <v>-1462</v>
      </c>
      <c r="C16" s="5" t="n">
        <v>-917</v>
      </c>
    </row>
    <row r="17">
      <c r="A17" s="4" t="inlineStr">
        <is>
          <t>Gain on sale of investment</t>
        </is>
      </c>
      <c r="C17" s="5" t="n">
        <v>142</v>
      </c>
    </row>
    <row r="18">
      <c r="A18" s="4" t="inlineStr">
        <is>
          <t>Foreign currency gains (losses), net</t>
        </is>
      </c>
      <c r="B18" s="5" t="n">
        <v>-122</v>
      </c>
      <c r="C18" s="5" t="n">
        <v>59</v>
      </c>
    </row>
    <row r="19">
      <c r="A19" s="4" t="inlineStr">
        <is>
          <t>Loss before income tax provision</t>
        </is>
      </c>
      <c r="B19" s="5" t="n">
        <v>-5032</v>
      </c>
      <c r="C19" s="5" t="n">
        <v>-825</v>
      </c>
    </row>
    <row r="20">
      <c r="A20" s="4" t="inlineStr">
        <is>
          <t>Income tax provision</t>
        </is>
      </c>
      <c r="B20" s="5" t="n">
        <v>-73</v>
      </c>
      <c r="C20" s="5" t="n">
        <v>-326</v>
      </c>
    </row>
    <row r="21">
      <c r="A21" s="4" t="inlineStr">
        <is>
          <t>Net loss</t>
        </is>
      </c>
      <c r="B21" s="5" t="n">
        <v>-5105</v>
      </c>
      <c r="C21" s="5" t="n">
        <v>-1151</v>
      </c>
    </row>
    <row r="22">
      <c r="A22" s="3" t="inlineStr">
        <is>
          <t>Other comprehensive loss:</t>
        </is>
      </c>
    </row>
    <row r="23">
      <c r="A23" s="4" t="inlineStr">
        <is>
          <t>Foreign currency translation adjustment</t>
        </is>
      </c>
      <c r="B23" s="5" t="n">
        <v>553</v>
      </c>
      <c r="C23" s="5" t="n">
        <v>-151</v>
      </c>
    </row>
    <row r="24">
      <c r="A24" s="4" t="inlineStr">
        <is>
          <t>Liquidation of subsidiary with noncontrolling interest</t>
        </is>
      </c>
      <c r="C24" s="5" t="n">
        <v>-33</v>
      </c>
    </row>
    <row r="25">
      <c r="A25" s="4" t="inlineStr">
        <is>
          <t>Comprehensive loss</t>
        </is>
      </c>
      <c r="B25" s="6" t="n">
        <v>-4552</v>
      </c>
      <c r="C25" s="6" t="n">
        <v>-1335</v>
      </c>
    </row>
    <row r="26">
      <c r="A26" s="3" t="inlineStr">
        <is>
          <t>Net loss per common share:</t>
        </is>
      </c>
    </row>
    <row r="27">
      <c r="A27" s="4" t="inlineStr">
        <is>
          <t>Basic</t>
        </is>
      </c>
      <c r="B27" s="8" t="n">
        <v>-0.34</v>
      </c>
      <c r="C27" s="8" t="n">
        <v>-0.13</v>
      </c>
    </row>
    <row r="28">
      <c r="A28" s="4" t="inlineStr">
        <is>
          <t>Diluted</t>
        </is>
      </c>
      <c r="B28" s="8" t="n">
        <v>-0.34</v>
      </c>
      <c r="C28" s="8" t="n">
        <v>-0.13</v>
      </c>
    </row>
    <row r="29">
      <c r="A29" s="4" t="inlineStr">
        <is>
          <t>Weighted average common shares outstanding, basic and diluted:</t>
        </is>
      </c>
      <c r="B29" s="5" t="n">
        <v>17978</v>
      </c>
      <c r="C29" s="5" t="n">
        <v>1698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ummary of Principal Contractual Obligations, Excluding Operating Leases</t>
        </is>
      </c>
      <c r="B4" s="4" t="inlineStr">
        <is>
          <t>The following table summarizes the Company’s principal contractual commitments, excluding operating leases, as of December 31, 2020 (in thousands):
Purchase Commitments
Other Contractual Commitments
Total
2021
$
14,063
$
357
$
14,420
2022
12
—
12
Total
$
14,075
$
357
$
14,432</t>
        </is>
      </c>
    </row>
    <row r="5">
      <c r="A5" s="4" t="inlineStr">
        <is>
          <t>Summary of Warranty Accrual Activity</t>
        </is>
      </c>
      <c r="B5" s="4" t="inlineStr">
        <is>
          <t>The following table summarizes the Company’s warranty accrual activity during the years ended December 31, 2020 and 2019 (in thousands):
Year Ended December 31,
2020
2019
Balance at beginning of period
$
407
$
316
Warranty accrual acquired in acquisition
—
90
Accruals for warranties charged to expense
55
19
Cost of warranty claims
(141
)
(18
)
Balance at end of period
$
321
$
40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29" customWidth="1" min="3" max="3"/>
  </cols>
  <sheetData>
    <row r="1">
      <c r="A1" s="1" t="inlineStr">
        <is>
          <t>Significant Accounting Policies and Recent Accounting Pronouncements - Additional Information (Detail)</t>
        </is>
      </c>
      <c r="B1" s="2" t="inlineStr">
        <is>
          <t>12 Months Ended</t>
        </is>
      </c>
    </row>
    <row r="2">
      <c r="B2" s="2" t="inlineStr">
        <is>
          <t>Dec. 31, 2020USD ($)Customer</t>
        </is>
      </c>
      <c r="C2" s="2" t="inlineStr">
        <is>
          <t>Dec. 31, 2019USD ($)Customer</t>
        </is>
      </c>
    </row>
    <row r="3">
      <c r="A3" s="3" t="inlineStr">
        <is>
          <t>Accounting Policies [Line Items]</t>
        </is>
      </c>
    </row>
    <row r="4">
      <c r="A4" s="4" t="inlineStr">
        <is>
          <t>Concentration Risk, Customer</t>
        </is>
      </c>
      <c r="B4" s="4" t="inlineStr">
        <is>
          <t>No customer accounted for 10% or more of net revenue for the years ended December 31, 2020 or 2019, respectively. No customer accounted for 10% or more of the Company’s accounts receivable balance as of December 31, 2020 or 2019.</t>
        </is>
      </c>
    </row>
    <row r="5">
      <c r="A5" s="4" t="inlineStr">
        <is>
          <t>Number of major customer represented stated percentage of total net revenue | Customer</t>
        </is>
      </c>
      <c r="B5" s="5" t="n">
        <v>0</v>
      </c>
      <c r="C5" s="5" t="n">
        <v>0</v>
      </c>
    </row>
    <row r="6">
      <c r="A6" s="4" t="inlineStr">
        <is>
          <t>Number of customers who accounted for 10% or more accounts receivable balance | Customer</t>
        </is>
      </c>
      <c r="B6" s="5" t="n">
        <v>0</v>
      </c>
      <c r="C6" s="5" t="n">
        <v>0</v>
      </c>
    </row>
    <row r="7">
      <c r="A7" s="4" t="inlineStr">
        <is>
          <t>Impairment losses on long lived assets</t>
        </is>
      </c>
      <c r="B7" s="6" t="n">
        <v>0</v>
      </c>
      <c r="C7" s="6" t="n">
        <v>0</v>
      </c>
    </row>
    <row r="8">
      <c r="A8" s="4" t="inlineStr">
        <is>
          <t>Capitalized software development costs, net</t>
        </is>
      </c>
      <c r="B8" s="5" t="n">
        <v>280000</v>
      </c>
      <c r="C8" s="5" t="n">
        <v>318000</v>
      </c>
    </row>
    <row r="9">
      <c r="A9" s="4" t="inlineStr">
        <is>
          <t>Software development costs capitalized in period</t>
        </is>
      </c>
      <c r="B9" s="5" t="n">
        <v>0</v>
      </c>
      <c r="C9" s="5" t="n">
        <v>0</v>
      </c>
    </row>
    <row r="10">
      <c r="A10" s="4" t="inlineStr">
        <is>
          <t>Amortization expense</t>
        </is>
      </c>
      <c r="B10" s="5" t="n">
        <v>2565000</v>
      </c>
      <c r="C10" s="5" t="n">
        <v>2572000</v>
      </c>
    </row>
    <row r="11">
      <c r="A11" s="4" t="inlineStr">
        <is>
          <t>Foreign currency translation and transactions gains (losses)</t>
        </is>
      </c>
      <c r="B11" s="6" t="n">
        <v>-100000</v>
      </c>
      <c r="C11" s="5" t="n">
        <v>100000</v>
      </c>
    </row>
    <row r="12">
      <c r="A12" s="4" t="inlineStr">
        <is>
          <t>Minimum</t>
        </is>
      </c>
    </row>
    <row r="13">
      <c r="A13" s="3" t="inlineStr">
        <is>
          <t>Accounting Policies [Line Items]</t>
        </is>
      </c>
    </row>
    <row r="14">
      <c r="A14" s="4" t="inlineStr">
        <is>
          <t>Estimated useful lives of intangible asset</t>
        </is>
      </c>
      <c r="B14" s="4" t="inlineStr">
        <is>
          <t>4 years</t>
        </is>
      </c>
    </row>
    <row r="15">
      <c r="A15" s="4" t="inlineStr">
        <is>
          <t>Maximum</t>
        </is>
      </c>
    </row>
    <row r="16">
      <c r="A16" s="3" t="inlineStr">
        <is>
          <t>Accounting Policies [Line Items]</t>
        </is>
      </c>
    </row>
    <row r="17">
      <c r="A17" s="4" t="inlineStr">
        <is>
          <t>Estimated useful lives of intangible asset</t>
        </is>
      </c>
      <c r="B17" s="4" t="inlineStr">
        <is>
          <t>12 years</t>
        </is>
      </c>
    </row>
    <row r="18">
      <c r="A18" s="4" t="inlineStr">
        <is>
          <t>Furniture, Fixtures and Office Equipment | Minimum</t>
        </is>
      </c>
    </row>
    <row r="19">
      <c r="A19" s="3" t="inlineStr">
        <is>
          <t>Accounting Policies [Line Items]</t>
        </is>
      </c>
    </row>
    <row r="20">
      <c r="A20" s="4" t="inlineStr">
        <is>
          <t>Property and equipment, estimated useful lives</t>
        </is>
      </c>
      <c r="B20" s="4" t="inlineStr">
        <is>
          <t>3 years</t>
        </is>
      </c>
    </row>
    <row r="21">
      <c r="A21" s="4" t="inlineStr">
        <is>
          <t>Furniture, Fixtures and Office Equipment | Maximum</t>
        </is>
      </c>
    </row>
    <row r="22">
      <c r="A22" s="3" t="inlineStr">
        <is>
          <t>Accounting Policies [Line Items]</t>
        </is>
      </c>
    </row>
    <row r="23">
      <c r="A23" s="4" t="inlineStr">
        <is>
          <t>Property and equipment, estimated useful lives</t>
        </is>
      </c>
      <c r="B23" s="4" t="inlineStr">
        <is>
          <t>10 years</t>
        </is>
      </c>
    </row>
    <row r="24">
      <c r="A24" s="4" t="inlineStr">
        <is>
          <t>Plant and Machinery | Minimum</t>
        </is>
      </c>
    </row>
    <row r="25">
      <c r="A25" s="3" t="inlineStr">
        <is>
          <t>Accounting Policies [Line Items]</t>
        </is>
      </c>
    </row>
    <row r="26">
      <c r="A26" s="4" t="inlineStr">
        <is>
          <t>Property and equipment, estimated useful lives</t>
        </is>
      </c>
      <c r="B26" s="4" t="inlineStr">
        <is>
          <t>5 years</t>
        </is>
      </c>
    </row>
    <row r="27">
      <c r="A27" s="4" t="inlineStr">
        <is>
          <t>Plant and Machinery | Maximum</t>
        </is>
      </c>
    </row>
    <row r="28">
      <c r="A28" s="3" t="inlineStr">
        <is>
          <t>Accounting Policies [Line Items]</t>
        </is>
      </c>
    </row>
    <row r="29">
      <c r="A29" s="4" t="inlineStr">
        <is>
          <t>Property and equipment, estimated useful lives</t>
        </is>
      </c>
      <c r="B29" s="4" t="inlineStr">
        <is>
          <t>7 years</t>
        </is>
      </c>
    </row>
    <row r="30">
      <c r="A30" s="4" t="inlineStr">
        <is>
          <t>Automobiles</t>
        </is>
      </c>
    </row>
    <row r="31">
      <c r="A31" s="3" t="inlineStr">
        <is>
          <t>Accounting Policies [Line Items]</t>
        </is>
      </c>
    </row>
    <row r="32">
      <c r="A32" s="4" t="inlineStr">
        <is>
          <t>Property and equipment, estimated useful lives</t>
        </is>
      </c>
      <c r="B32" s="4" t="inlineStr">
        <is>
          <t>5 years</t>
        </is>
      </c>
    </row>
    <row r="33">
      <c r="A33" s="4" t="inlineStr">
        <is>
          <t>Purchased Software</t>
        </is>
      </c>
    </row>
    <row r="34">
      <c r="A34" s="3" t="inlineStr">
        <is>
          <t>Accounting Policies [Line Items]</t>
        </is>
      </c>
    </row>
    <row r="35">
      <c r="A35" s="4" t="inlineStr">
        <is>
          <t>Property and equipment, estimated useful lives</t>
        </is>
      </c>
      <c r="B35" s="4" t="inlineStr">
        <is>
          <t>3 years</t>
        </is>
      </c>
    </row>
    <row r="36">
      <c r="A36" s="4" t="inlineStr">
        <is>
          <t>Research and Development</t>
        </is>
      </c>
    </row>
    <row r="37">
      <c r="A37" s="3" t="inlineStr">
        <is>
          <t>Accounting Policies [Line Items]</t>
        </is>
      </c>
    </row>
    <row r="38">
      <c r="A38" s="4" t="inlineStr">
        <is>
          <t>Estimated useful lives of intangible asset</t>
        </is>
      </c>
      <c r="B38" s="4" t="inlineStr">
        <is>
          <t>3 years</t>
        </is>
      </c>
    </row>
    <row r="39">
      <c r="A39" s="4" t="inlineStr">
        <is>
          <t>Amortization expense</t>
        </is>
      </c>
      <c r="B39" s="6" t="n">
        <v>78000</v>
      </c>
      <c r="C39" s="6" t="n">
        <v>235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Revenue - Additional Information (Detail) $ in Millions</t>
        </is>
      </c>
      <c r="B1" s="2" t="inlineStr">
        <is>
          <t>12 Months Ended</t>
        </is>
      </c>
    </row>
    <row r="2">
      <c r="B2" s="2" t="inlineStr">
        <is>
          <t>Dec. 31, 2020USD ($)</t>
        </is>
      </c>
    </row>
    <row r="3">
      <c r="A3" s="3" t="inlineStr">
        <is>
          <t>Revenue From Contract With Customer [Line Items]</t>
        </is>
      </c>
    </row>
    <row r="4">
      <c r="A4" s="4" t="inlineStr">
        <is>
          <t>Remaining performance obligations</t>
        </is>
      </c>
      <c r="B4" s="9" t="n">
        <v>0.9</v>
      </c>
    </row>
    <row r="5">
      <c r="A5" s="4" t="inlineStr">
        <is>
          <t>Revenue, practical expedient, unsatisfied performance obligations non disclosure</t>
        </is>
      </c>
      <c r="B5" s="4" t="inlineStr">
        <is>
          <t>true</t>
        </is>
      </c>
    </row>
    <row r="6">
      <c r="A6" s="4" t="inlineStr">
        <is>
          <t>Revenue, practical expedient, time value of money for contracts consideration</t>
        </is>
      </c>
      <c r="B6" s="4" t="inlineStr">
        <is>
          <t>false</t>
        </is>
      </c>
    </row>
    <row r="7">
      <c r="A7" s="4" t="inlineStr">
        <is>
          <t>Minimum</t>
        </is>
      </c>
    </row>
    <row r="8">
      <c r="A8" s="3" t="inlineStr">
        <is>
          <t>Revenue From Contract With Customer [Line Items]</t>
        </is>
      </c>
    </row>
    <row r="9">
      <c r="A9" s="4" t="inlineStr">
        <is>
          <t>Payment period from contract inception</t>
        </is>
      </c>
      <c r="B9" s="4" t="inlineStr">
        <is>
          <t>30 days</t>
        </is>
      </c>
    </row>
    <row r="10">
      <c r="A10" s="4" t="inlineStr">
        <is>
          <t>Maximum</t>
        </is>
      </c>
    </row>
    <row r="11">
      <c r="A11" s="3" t="inlineStr">
        <is>
          <t>Revenue From Contract With Customer [Line Items]</t>
        </is>
      </c>
    </row>
    <row r="12">
      <c r="A12" s="4" t="inlineStr">
        <is>
          <t>Payment period from contract inception</t>
        </is>
      </c>
      <c r="B12" s="4" t="inlineStr">
        <is>
          <t>90 days</t>
        </is>
      </c>
    </row>
    <row r="13">
      <c r="A13" s="4" t="inlineStr">
        <is>
          <t>Software Licenses | Minimum</t>
        </is>
      </c>
    </row>
    <row r="14">
      <c r="A14" s="3" t="inlineStr">
        <is>
          <t>Revenue From Contract With Customer [Line Items]</t>
        </is>
      </c>
    </row>
    <row r="15">
      <c r="A15" s="4" t="inlineStr">
        <is>
          <t>Contract period</t>
        </is>
      </c>
      <c r="B15" s="4" t="inlineStr">
        <is>
          <t>1 year</t>
        </is>
      </c>
    </row>
    <row r="16">
      <c r="A16" s="4" t="inlineStr">
        <is>
          <t>Software Licenses | Maximum</t>
        </is>
      </c>
    </row>
    <row r="17">
      <c r="A17" s="3" t="inlineStr">
        <is>
          <t>Revenue From Contract With Customer [Line Items]</t>
        </is>
      </c>
    </row>
    <row r="18">
      <c r="A18" s="4" t="inlineStr">
        <is>
          <t>Contract period</t>
        </is>
      </c>
      <c r="B18" s="4" t="inlineStr">
        <is>
          <t>3 years</t>
        </is>
      </c>
    </row>
    <row r="19">
      <c r="A19" s="4" t="inlineStr">
        <is>
          <t>Subscriptions | Minimum</t>
        </is>
      </c>
    </row>
    <row r="20">
      <c r="A20" s="3" t="inlineStr">
        <is>
          <t>Revenue From Contract With Customer [Line Items]</t>
        </is>
      </c>
    </row>
    <row r="21">
      <c r="A21" s="4" t="inlineStr">
        <is>
          <t>Contract period</t>
        </is>
      </c>
      <c r="B21" s="4" t="inlineStr">
        <is>
          <t>1 month</t>
        </is>
      </c>
    </row>
    <row r="22">
      <c r="A22" s="4" t="inlineStr">
        <is>
          <t>Subscriptions | Maximum</t>
        </is>
      </c>
    </row>
    <row r="23">
      <c r="A23" s="3" t="inlineStr">
        <is>
          <t>Revenue From Contract With Customer [Line Items]</t>
        </is>
      </c>
    </row>
    <row r="24">
      <c r="A24" s="4" t="inlineStr">
        <is>
          <t>Contract period</t>
        </is>
      </c>
      <c r="B24" s="4" t="inlineStr">
        <is>
          <t>6 years</t>
        </is>
      </c>
    </row>
    <row r="25">
      <c r="A25" s="4" t="inlineStr">
        <is>
          <t>Software Maintenance and Support Services | Minimum</t>
        </is>
      </c>
    </row>
    <row r="26">
      <c r="A26" s="3" t="inlineStr">
        <is>
          <t>Revenue From Contract With Customer [Line Items]</t>
        </is>
      </c>
    </row>
    <row r="27">
      <c r="A27" s="4" t="inlineStr">
        <is>
          <t>Contract period</t>
        </is>
      </c>
      <c r="B27" s="4" t="inlineStr">
        <is>
          <t>1 year</t>
        </is>
      </c>
    </row>
    <row r="28">
      <c r="A28" s="4" t="inlineStr">
        <is>
          <t>Software Maintenance and Support Services | Maximum</t>
        </is>
      </c>
    </row>
    <row r="29">
      <c r="A29" s="3" t="inlineStr">
        <is>
          <t>Revenue From Contract With Customer [Line Items]</t>
        </is>
      </c>
    </row>
    <row r="30">
      <c r="A30" s="4" t="inlineStr">
        <is>
          <t>Contract period</t>
        </is>
      </c>
      <c r="B30" s="4" t="inlineStr">
        <is>
          <t>3 years</t>
        </is>
      </c>
    </row>
    <row r="31">
      <c r="A31" s="4" t="inlineStr">
        <is>
          <t>Extended Hardware Warranties | Minimum</t>
        </is>
      </c>
    </row>
    <row r="32">
      <c r="A32" s="3" t="inlineStr">
        <is>
          <t>Revenue From Contract With Customer [Line Items]</t>
        </is>
      </c>
    </row>
    <row r="33">
      <c r="A33" s="4" t="inlineStr">
        <is>
          <t>Contract period</t>
        </is>
      </c>
      <c r="B33" s="4" t="inlineStr">
        <is>
          <t>1 year</t>
        </is>
      </c>
    </row>
    <row r="34">
      <c r="A34" s="4" t="inlineStr">
        <is>
          <t>Extended Hardware Warranties | Maximum</t>
        </is>
      </c>
    </row>
    <row r="35">
      <c r="A35" s="3" t="inlineStr">
        <is>
          <t>Revenue From Contract With Customer [Line Items]</t>
        </is>
      </c>
    </row>
    <row r="36">
      <c r="A36" s="4" t="inlineStr">
        <is>
          <t>Contract period</t>
        </is>
      </c>
      <c r="B36" s="4" t="inlineStr">
        <is>
          <t>2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67" customWidth="1" min="1" max="1"/>
    <col width="80" customWidth="1" min="2" max="2"/>
  </cols>
  <sheetData>
    <row r="1">
      <c r="A1" s="1" t="inlineStr">
        <is>
          <t>Schedule of Performance Obligation (Detail)</t>
        </is>
      </c>
      <c r="B1" s="2" t="inlineStr">
        <is>
          <t>12 Months Ended</t>
        </is>
      </c>
    </row>
    <row r="2">
      <c r="B2" s="2" t="inlineStr">
        <is>
          <t>Dec. 31, 2020</t>
        </is>
      </c>
    </row>
    <row r="3">
      <c r="A3" s="4" t="inlineStr">
        <is>
          <t>Hardware Products</t>
        </is>
      </c>
    </row>
    <row r="4">
      <c r="A4" s="3" t="inlineStr">
        <is>
          <t>Revenue Recognition Multiple Deliverable Arrangements [Line Items]</t>
        </is>
      </c>
    </row>
    <row r="5">
      <c r="A5" s="4" t="inlineStr">
        <is>
          <t>Performance Obligation</t>
        </is>
      </c>
      <c r="B5" s="4" t="inlineStr">
        <is>
          <t>Hardware products</t>
        </is>
      </c>
    </row>
    <row r="6">
      <c r="A6" s="4" t="inlineStr">
        <is>
          <t>When Performance Obligation is Typically Satisfied</t>
        </is>
      </c>
      <c r="B6" s="4" t="inlineStr">
        <is>
          <t>When customer obtains control of the product (point-in-time)</t>
        </is>
      </c>
    </row>
    <row r="7">
      <c r="A7" s="4" t="inlineStr">
        <is>
          <t>When Payment is Typically Due</t>
        </is>
      </c>
      <c r="B7" s="4" t="inlineStr">
        <is>
          <t>Within 30-60 days of shipment</t>
        </is>
      </c>
    </row>
    <row r="8">
      <c r="A8" s="4" t="inlineStr">
        <is>
          <t>How Standalone Selling Price is Typically Estimated</t>
        </is>
      </c>
      <c r="B8" s="4" t="inlineStr">
        <is>
          <t>Observable in transactions without multiple performance obligations</t>
        </is>
      </c>
    </row>
    <row r="9">
      <c r="A9" s="4" t="inlineStr">
        <is>
          <t>Software Licenses</t>
        </is>
      </c>
    </row>
    <row r="10">
      <c r="A10" s="3" t="inlineStr">
        <is>
          <t>Revenue Recognition Multiple Deliverable Arrangements [Line Items]</t>
        </is>
      </c>
    </row>
    <row r="11">
      <c r="A11" s="4" t="inlineStr">
        <is>
          <t>Performance Obligation</t>
        </is>
      </c>
      <c r="B11" s="4" t="inlineStr">
        <is>
          <t>Software licenses</t>
        </is>
      </c>
    </row>
    <row r="12">
      <c r="A12" s="4" t="inlineStr">
        <is>
          <t>When Performance Obligation is Typically Satisfied</t>
        </is>
      </c>
      <c r="B12" s="4" t="inlineStr">
        <is>
          <t>When license is delivered to customer or made available for download, and the applicable license period has begun (point-in-time)</t>
        </is>
      </c>
    </row>
    <row r="13">
      <c r="A13" s="4" t="inlineStr">
        <is>
          <t>When Payment is Typically Due</t>
        </is>
      </c>
      <c r="B13" s="4" t="inlineStr">
        <is>
          <t>Within 30-60 days of the beginning of license period</t>
        </is>
      </c>
    </row>
    <row r="14">
      <c r="A14" s="4" t="inlineStr">
        <is>
          <t>How Standalone Selling Price is Typically Estimated</t>
        </is>
      </c>
      <c r="B14" s="4" t="inlineStr">
        <is>
          <t>Established pricing practices for software licenses bundled with software maintenance, which are separately observable in renewal transactions</t>
        </is>
      </c>
    </row>
    <row r="15">
      <c r="A15" s="4" t="inlineStr">
        <is>
          <t>Subscriptions</t>
        </is>
      </c>
    </row>
    <row r="16">
      <c r="A16" s="3" t="inlineStr">
        <is>
          <t>Revenue Recognition Multiple Deliverable Arrangements [Line Items]</t>
        </is>
      </c>
    </row>
    <row r="17">
      <c r="A17" s="4" t="inlineStr">
        <is>
          <t>Performance Obligation</t>
        </is>
      </c>
      <c r="B17" s="4" t="inlineStr">
        <is>
          <t>Subscriptions</t>
        </is>
      </c>
    </row>
    <row r="18">
      <c r="A18" s="4" t="inlineStr">
        <is>
          <t>When Performance Obligation is Typically Satisfied</t>
        </is>
      </c>
      <c r="B18" s="4" t="inlineStr">
        <is>
          <t>Ratably over the course of the subscription term (over time)</t>
        </is>
      </c>
    </row>
    <row r="19">
      <c r="A19" s="4" t="inlineStr">
        <is>
          <t>When Payment is Typically Due</t>
        </is>
      </c>
      <c r="B19" s="4" t="inlineStr">
        <is>
          <t>In advance of subscription term</t>
        </is>
      </c>
    </row>
    <row r="20">
      <c r="A20" s="4" t="inlineStr">
        <is>
          <t>How Standalone Selling Price is Typically Estimated</t>
        </is>
      </c>
      <c r="B20" s="4" t="inlineStr">
        <is>
          <t>Contractually stated or list price</t>
        </is>
      </c>
    </row>
    <row r="21">
      <c r="A21" s="4" t="inlineStr">
        <is>
          <t>Professional Services</t>
        </is>
      </c>
    </row>
    <row r="22">
      <c r="A22" s="3" t="inlineStr">
        <is>
          <t>Revenue Recognition Multiple Deliverable Arrangements [Line Items]</t>
        </is>
      </c>
    </row>
    <row r="23">
      <c r="A23" s="4" t="inlineStr">
        <is>
          <t>Performance Obligation</t>
        </is>
      </c>
      <c r="B23" s="4" t="inlineStr">
        <is>
          <t>Professional services</t>
        </is>
      </c>
    </row>
    <row r="24">
      <c r="A24" s="4" t="inlineStr">
        <is>
          <t>When Performance Obligation is Typically Satisfied</t>
        </is>
      </c>
      <c r="B24" s="4" t="inlineStr">
        <is>
          <t>As services are performed and/or when contract is fulfilled (point-in-time)</t>
        </is>
      </c>
    </row>
    <row r="25">
      <c r="A25" s="4" t="inlineStr">
        <is>
          <t>When Payment is Typically Due</t>
        </is>
      </c>
      <c r="B25" s="4" t="inlineStr">
        <is>
          <t>Within 30-60 days of delivery</t>
        </is>
      </c>
    </row>
    <row r="26">
      <c r="A26" s="4" t="inlineStr">
        <is>
          <t>How Standalone Selling Price is Typically Estimated</t>
        </is>
      </c>
      <c r="B26" s="4" t="inlineStr">
        <is>
          <t>Observable in transactions without multiple performance obligations</t>
        </is>
      </c>
    </row>
    <row r="27">
      <c r="A27" s="4" t="inlineStr">
        <is>
          <t>Software Maintenance and Support Services</t>
        </is>
      </c>
    </row>
    <row r="28">
      <c r="A28" s="3" t="inlineStr">
        <is>
          <t>Revenue Recognition Multiple Deliverable Arrangements [Line Items]</t>
        </is>
      </c>
    </row>
    <row r="29">
      <c r="A29" s="4" t="inlineStr">
        <is>
          <t>Performance Obligation</t>
        </is>
      </c>
      <c r="B29" s="4" t="inlineStr">
        <is>
          <t>Software maintenance
   and support services</t>
        </is>
      </c>
    </row>
    <row r="30">
      <c r="A30" s="4" t="inlineStr">
        <is>
          <t>When Performance Obligation is Typically Satisfied</t>
        </is>
      </c>
      <c r="B30" s="4" t="inlineStr">
        <is>
          <t>Ratably over the course of the support contract (over time)</t>
        </is>
      </c>
    </row>
    <row r="31">
      <c r="A31" s="4" t="inlineStr">
        <is>
          <t>When Payment is Typically Due</t>
        </is>
      </c>
      <c r="B31" s="4" t="inlineStr">
        <is>
          <t>Within 30-60 days of the beginning of the contract period</t>
        </is>
      </c>
    </row>
    <row r="32">
      <c r="A32" s="4" t="inlineStr">
        <is>
          <t>How Standalone Selling Price is Typically Estimated</t>
        </is>
      </c>
      <c r="B32" s="4" t="inlineStr">
        <is>
          <t>Observable in renewal transactions</t>
        </is>
      </c>
    </row>
    <row r="33">
      <c r="A33" s="4" t="inlineStr">
        <is>
          <t>Extended Hardware Warranties</t>
        </is>
      </c>
    </row>
    <row r="34">
      <c r="A34" s="3" t="inlineStr">
        <is>
          <t>Revenue Recognition Multiple Deliverable Arrangements [Line Items]</t>
        </is>
      </c>
    </row>
    <row r="35">
      <c r="A35" s="4" t="inlineStr">
        <is>
          <t>Performance Obligation</t>
        </is>
      </c>
      <c r="B35" s="4" t="inlineStr">
        <is>
          <t>Extended hardware
   warranties</t>
        </is>
      </c>
    </row>
    <row r="36">
      <c r="A36" s="4" t="inlineStr">
        <is>
          <t>When Performance Obligation is Typically Satisfied</t>
        </is>
      </c>
      <c r="B36" s="4" t="inlineStr">
        <is>
          <t>Ratably over the course of the support contract (over time)</t>
        </is>
      </c>
    </row>
    <row r="37">
      <c r="A37" s="4" t="inlineStr">
        <is>
          <t>When Payment is Typically Due</t>
        </is>
      </c>
      <c r="B37" s="4" t="inlineStr">
        <is>
          <t>Within 30-60 days of the beginning of the contract period</t>
        </is>
      </c>
    </row>
    <row r="38">
      <c r="A38" s="4" t="inlineStr">
        <is>
          <t>How Standalone Selling Price is Typically Estimated</t>
        </is>
      </c>
      <c r="B38" s="4" t="inlineStr">
        <is>
          <t>Observable in renewal transaction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7" customWidth="1" min="1" max="1"/>
    <col width="16" customWidth="1" min="2" max="2"/>
  </cols>
  <sheetData>
    <row r="1">
      <c r="A1" s="1" t="inlineStr">
        <is>
          <t>Schedule of Performance Obligation (Parenthetical) (Detail)</t>
        </is>
      </c>
      <c r="B1" s="2" t="inlineStr">
        <is>
          <t>12 Months Ended</t>
        </is>
      </c>
    </row>
    <row r="2">
      <c r="B2" s="2" t="inlineStr">
        <is>
          <t>Dec. 31, 2020</t>
        </is>
      </c>
    </row>
    <row r="3">
      <c r="A3" s="4" t="inlineStr">
        <is>
          <t>Hardware Products | Minimum</t>
        </is>
      </c>
    </row>
    <row r="4">
      <c r="A4" s="3" t="inlineStr">
        <is>
          <t>Revenue Recognition Multiple Deliverable Arrangements [Line Items]</t>
        </is>
      </c>
    </row>
    <row r="5">
      <c r="A5" s="4" t="inlineStr">
        <is>
          <t>Payment period, after shipment</t>
        </is>
      </c>
      <c r="B5" s="4" t="inlineStr">
        <is>
          <t>30 days</t>
        </is>
      </c>
    </row>
    <row r="6">
      <c r="A6" s="4" t="inlineStr">
        <is>
          <t>Hardware Products | Maximum</t>
        </is>
      </c>
    </row>
    <row r="7">
      <c r="A7" s="3" t="inlineStr">
        <is>
          <t>Revenue Recognition Multiple Deliverable Arrangements [Line Items]</t>
        </is>
      </c>
    </row>
    <row r="8">
      <c r="A8" s="4" t="inlineStr">
        <is>
          <t>Payment period, after shipment</t>
        </is>
      </c>
      <c r="B8" s="4" t="inlineStr">
        <is>
          <t>60 days</t>
        </is>
      </c>
    </row>
    <row r="9">
      <c r="A9" s="4" t="inlineStr">
        <is>
          <t>Software Licenses | Minimum</t>
        </is>
      </c>
    </row>
    <row r="10">
      <c r="A10" s="3" t="inlineStr">
        <is>
          <t>Revenue Recognition Multiple Deliverable Arrangements [Line Items]</t>
        </is>
      </c>
    </row>
    <row r="11">
      <c r="A11" s="4" t="inlineStr">
        <is>
          <t>Payment period, after shipment</t>
        </is>
      </c>
      <c r="B11" s="4" t="inlineStr">
        <is>
          <t>30 days</t>
        </is>
      </c>
    </row>
    <row r="12">
      <c r="A12" s="4" t="inlineStr">
        <is>
          <t>Software Licenses | Maximum</t>
        </is>
      </c>
    </row>
    <row r="13">
      <c r="A13" s="3" t="inlineStr">
        <is>
          <t>Revenue Recognition Multiple Deliverable Arrangements [Line Items]</t>
        </is>
      </c>
    </row>
    <row r="14">
      <c r="A14" s="4" t="inlineStr">
        <is>
          <t>Payment period, after shipment</t>
        </is>
      </c>
      <c r="B14" s="4" t="inlineStr">
        <is>
          <t>60 days</t>
        </is>
      </c>
    </row>
    <row r="15">
      <c r="A15" s="4" t="inlineStr">
        <is>
          <t>Professional Services | Minimum</t>
        </is>
      </c>
    </row>
    <row r="16">
      <c r="A16" s="3" t="inlineStr">
        <is>
          <t>Revenue Recognition Multiple Deliverable Arrangements [Line Items]</t>
        </is>
      </c>
    </row>
    <row r="17">
      <c r="A17" s="4" t="inlineStr">
        <is>
          <t>Payment period, after shipment</t>
        </is>
      </c>
      <c r="B17" s="4" t="inlineStr">
        <is>
          <t>30 days</t>
        </is>
      </c>
    </row>
    <row r="18">
      <c r="A18" s="4" t="inlineStr">
        <is>
          <t>Professional Services | Maximum</t>
        </is>
      </c>
    </row>
    <row r="19">
      <c r="A19" s="3" t="inlineStr">
        <is>
          <t>Revenue Recognition Multiple Deliverable Arrangements [Line Items]</t>
        </is>
      </c>
    </row>
    <row r="20">
      <c r="A20" s="4" t="inlineStr">
        <is>
          <t>Payment period, after shipment</t>
        </is>
      </c>
      <c r="B20" s="4" t="inlineStr">
        <is>
          <t>60 days</t>
        </is>
      </c>
    </row>
    <row r="21">
      <c r="A21" s="4" t="inlineStr">
        <is>
          <t>Software Maintenance and Support Services | Minimum</t>
        </is>
      </c>
    </row>
    <row r="22">
      <c r="A22" s="3" t="inlineStr">
        <is>
          <t>Revenue Recognition Multiple Deliverable Arrangements [Line Items]</t>
        </is>
      </c>
    </row>
    <row r="23">
      <c r="A23" s="4" t="inlineStr">
        <is>
          <t>Payment period, after shipment</t>
        </is>
      </c>
      <c r="B23" s="4" t="inlineStr">
        <is>
          <t>30 days</t>
        </is>
      </c>
    </row>
    <row r="24">
      <c r="A24" s="4" t="inlineStr">
        <is>
          <t>Software Maintenance and Support Services | Maximum</t>
        </is>
      </c>
    </row>
    <row r="25">
      <c r="A25" s="3" t="inlineStr">
        <is>
          <t>Revenue Recognition Multiple Deliverable Arrangements [Line Items]</t>
        </is>
      </c>
    </row>
    <row r="26">
      <c r="A26" s="4" t="inlineStr">
        <is>
          <t>Payment period, after shipment</t>
        </is>
      </c>
      <c r="B26" s="4" t="inlineStr">
        <is>
          <t>60 days</t>
        </is>
      </c>
    </row>
    <row r="27">
      <c r="A27" s="4" t="inlineStr">
        <is>
          <t>Extended Hardware Warranties | Minimum</t>
        </is>
      </c>
    </row>
    <row r="28">
      <c r="A28" s="3" t="inlineStr">
        <is>
          <t>Revenue Recognition Multiple Deliverable Arrangements [Line Items]</t>
        </is>
      </c>
    </row>
    <row r="29">
      <c r="A29" s="4" t="inlineStr">
        <is>
          <t>Payment period, after shipment</t>
        </is>
      </c>
      <c r="B29" s="4" t="inlineStr">
        <is>
          <t>30 days</t>
        </is>
      </c>
    </row>
    <row r="30">
      <c r="A30" s="4" t="inlineStr">
        <is>
          <t>Extended Hardware Warranties | Maximum</t>
        </is>
      </c>
    </row>
    <row r="31">
      <c r="A31" s="3" t="inlineStr">
        <is>
          <t>Revenue Recognition Multiple Deliverable Arrangements [Line Items]</t>
        </is>
      </c>
    </row>
    <row r="32">
      <c r="A32" s="4" t="inlineStr">
        <is>
          <t>Payment period, after shipment</t>
        </is>
      </c>
      <c r="B32" s="4" t="inlineStr">
        <is>
          <t>60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otal Net Sales Based on Disaggregation Criteria (Detail) - USD ($) $ in Thousands</t>
        </is>
      </c>
      <c r="B1" s="2" t="inlineStr">
        <is>
          <t>12 Months Ended</t>
        </is>
      </c>
    </row>
    <row r="2">
      <c r="B2" s="2" t="inlineStr">
        <is>
          <t>Dec. 31, 2020</t>
        </is>
      </c>
      <c r="C2" s="2" t="inlineStr">
        <is>
          <t>Dec. 31, 2019</t>
        </is>
      </c>
    </row>
    <row r="3">
      <c r="A3" s="3" t="inlineStr">
        <is>
          <t>Disaggregation Of Revenue [Line Items]</t>
        </is>
      </c>
    </row>
    <row r="4">
      <c r="A4" s="4" t="inlineStr">
        <is>
          <t>Total net sales</t>
        </is>
      </c>
      <c r="B4" s="6" t="n">
        <v>86920</v>
      </c>
      <c r="C4" s="6" t="n">
        <v>83755</v>
      </c>
    </row>
    <row r="5">
      <c r="A5" s="4" t="inlineStr">
        <is>
          <t>Point-in-Time</t>
        </is>
      </c>
    </row>
    <row r="6">
      <c r="A6" s="3" t="inlineStr">
        <is>
          <t>Disaggregation Of Revenue [Line Items]</t>
        </is>
      </c>
    </row>
    <row r="7">
      <c r="A7" s="4" t="inlineStr">
        <is>
          <t>Total net sales</t>
        </is>
      </c>
      <c r="B7" s="5" t="n">
        <v>82736</v>
      </c>
      <c r="C7" s="5" t="n">
        <v>78512</v>
      </c>
    </row>
    <row r="8">
      <c r="A8" s="4" t="inlineStr">
        <is>
          <t>Over Time</t>
        </is>
      </c>
    </row>
    <row r="9">
      <c r="A9" s="3" t="inlineStr">
        <is>
          <t>Disaggregation Of Revenue [Line Items]</t>
        </is>
      </c>
    </row>
    <row r="10">
      <c r="A10" s="4" t="inlineStr">
        <is>
          <t>Total net sales</t>
        </is>
      </c>
      <c r="B10" s="5" t="n">
        <v>4184</v>
      </c>
      <c r="C10" s="5" t="n">
        <v>5243</v>
      </c>
    </row>
    <row r="11">
      <c r="A11" s="4" t="inlineStr">
        <is>
          <t>Americas</t>
        </is>
      </c>
    </row>
    <row r="12">
      <c r="A12" s="3" t="inlineStr">
        <is>
          <t>Disaggregation Of Revenue [Line Items]</t>
        </is>
      </c>
    </row>
    <row r="13">
      <c r="A13" s="4" t="inlineStr">
        <is>
          <t>Total net sales</t>
        </is>
      </c>
      <c r="B13" s="5" t="n">
        <v>58302</v>
      </c>
      <c r="C13" s="5" t="n">
        <v>61365</v>
      </c>
    </row>
    <row r="14">
      <c r="A14" s="4" t="inlineStr">
        <is>
          <t>Americas | Point-in-Time</t>
        </is>
      </c>
    </row>
    <row r="15">
      <c r="A15" s="3" t="inlineStr">
        <is>
          <t>Disaggregation Of Revenue [Line Items]</t>
        </is>
      </c>
    </row>
    <row r="16">
      <c r="A16" s="4" t="inlineStr">
        <is>
          <t>Total net sales</t>
        </is>
      </c>
      <c r="B16" s="5" t="n">
        <v>54491</v>
      </c>
      <c r="C16" s="5" t="n">
        <v>56461</v>
      </c>
    </row>
    <row r="17">
      <c r="A17" s="4" t="inlineStr">
        <is>
          <t>Americas | Over Time</t>
        </is>
      </c>
    </row>
    <row r="18">
      <c r="A18" s="3" t="inlineStr">
        <is>
          <t>Disaggregation Of Revenue [Line Items]</t>
        </is>
      </c>
    </row>
    <row r="19">
      <c r="A19" s="4" t="inlineStr">
        <is>
          <t>Total net sales</t>
        </is>
      </c>
      <c r="B19" s="5" t="n">
        <v>3811</v>
      </c>
      <c r="C19" s="5" t="n">
        <v>4904</v>
      </c>
    </row>
    <row r="20">
      <c r="A20" s="4" t="inlineStr">
        <is>
          <t>Europe and the Middle East</t>
        </is>
      </c>
    </row>
    <row r="21">
      <c r="A21" s="3" t="inlineStr">
        <is>
          <t>Disaggregation Of Revenue [Line Items]</t>
        </is>
      </c>
    </row>
    <row r="22">
      <c r="A22" s="4" t="inlineStr">
        <is>
          <t>Total net sales</t>
        </is>
      </c>
      <c r="B22" s="5" t="n">
        <v>9497</v>
      </c>
      <c r="C22" s="5" t="n">
        <v>11417</v>
      </c>
    </row>
    <row r="23">
      <c r="A23" s="4" t="inlineStr">
        <is>
          <t>Europe and the Middle East | Point-in-Time</t>
        </is>
      </c>
    </row>
    <row r="24">
      <c r="A24" s="3" t="inlineStr">
        <is>
          <t>Disaggregation Of Revenue [Line Items]</t>
        </is>
      </c>
    </row>
    <row r="25">
      <c r="A25" s="4" t="inlineStr">
        <is>
          <t>Total net sales</t>
        </is>
      </c>
      <c r="B25" s="5" t="n">
        <v>9124</v>
      </c>
      <c r="C25" s="5" t="n">
        <v>11078</v>
      </c>
    </row>
    <row r="26">
      <c r="A26" s="4" t="inlineStr">
        <is>
          <t>Europe and the Middle East | Over Time</t>
        </is>
      </c>
    </row>
    <row r="27">
      <c r="A27" s="3" t="inlineStr">
        <is>
          <t>Disaggregation Of Revenue [Line Items]</t>
        </is>
      </c>
    </row>
    <row r="28">
      <c r="A28" s="4" t="inlineStr">
        <is>
          <t>Total net sales</t>
        </is>
      </c>
      <c r="B28" s="5" t="n">
        <v>373</v>
      </c>
      <c r="C28" s="5" t="n">
        <v>339</v>
      </c>
    </row>
    <row r="29">
      <c r="A29" s="4" t="inlineStr">
        <is>
          <t>Asia-Pacific</t>
        </is>
      </c>
    </row>
    <row r="30">
      <c r="A30" s="3" t="inlineStr">
        <is>
          <t>Disaggregation Of Revenue [Line Items]</t>
        </is>
      </c>
    </row>
    <row r="31">
      <c r="A31" s="4" t="inlineStr">
        <is>
          <t>Total net sales</t>
        </is>
      </c>
      <c r="B31" s="5" t="n">
        <v>19121</v>
      </c>
      <c r="C31" s="5" t="n">
        <v>10973</v>
      </c>
    </row>
    <row r="32">
      <c r="A32" s="4" t="inlineStr">
        <is>
          <t>Asia-Pacific | Point-in-Time</t>
        </is>
      </c>
    </row>
    <row r="33">
      <c r="A33" s="3" t="inlineStr">
        <is>
          <t>Disaggregation Of Revenue [Line Items]</t>
        </is>
      </c>
    </row>
    <row r="34">
      <c r="A34" s="4" t="inlineStr">
        <is>
          <t>Total net sales</t>
        </is>
      </c>
      <c r="B34" s="6" t="n">
        <v>19121</v>
      </c>
      <c r="C34" s="6" t="n">
        <v>1097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hanges in Deferred Revenue (Detail) - USD ($) $ in Thousands</t>
        </is>
      </c>
      <c r="B1" s="2" t="inlineStr">
        <is>
          <t>12 Months Ended</t>
        </is>
      </c>
    </row>
    <row r="2">
      <c r="B2" s="2" t="inlineStr">
        <is>
          <t>Dec. 31, 2020</t>
        </is>
      </c>
      <c r="C2" s="2" t="inlineStr">
        <is>
          <t>Dec. 31, 2019</t>
        </is>
      </c>
    </row>
    <row r="3">
      <c r="A3" s="3" t="inlineStr">
        <is>
          <t>Revenue From Contract With Customer [Abstract]</t>
        </is>
      </c>
    </row>
    <row r="4">
      <c r="A4" s="4" t="inlineStr">
        <is>
          <t>Deferred revenue</t>
        </is>
      </c>
      <c r="B4" s="6" t="n">
        <v>2833</v>
      </c>
      <c r="C4" s="6" t="n">
        <v>2810</v>
      </c>
    </row>
    <row r="5">
      <c r="A5" s="4" t="inlineStr">
        <is>
          <t>Deferral of revenue billed in current period, net of recognition</t>
        </is>
      </c>
      <c r="B5" s="5" t="n">
        <v>1591</v>
      </c>
      <c r="C5" s="5" t="n">
        <v>2149</v>
      </c>
    </row>
    <row r="6">
      <c r="A6" s="4" t="inlineStr">
        <is>
          <t>Recognition of revenue deferred in prior periods</t>
        </is>
      </c>
      <c r="B6" s="5" t="n">
        <v>-2058</v>
      </c>
      <c r="C6" s="5" t="n">
        <v>-2126</v>
      </c>
    </row>
    <row r="7">
      <c r="A7" s="4" t="inlineStr">
        <is>
          <t>Deferred revenue</t>
        </is>
      </c>
      <c r="B7" s="6" t="n">
        <v>2366</v>
      </c>
      <c r="C7" s="6" t="n">
        <v>283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Unsatisfied Performance Obligation - Additional Information (Detail)</t>
        </is>
      </c>
      <c r="B1" s="2" t="inlineStr">
        <is>
          <t>Dec. 31, 2020</t>
        </is>
      </c>
      <c r="C1" s="2" t="inlineStr">
        <is>
          <t>Dec. 31, 2018</t>
        </is>
      </c>
    </row>
    <row r="2">
      <c r="A2" s="4" t="inlineStr">
        <is>
          <t>Revenue, Remaining Performance Obligation, Expected Timing of Satisfaction, Start Date: 2021-01-01</t>
        </is>
      </c>
    </row>
    <row r="3">
      <c r="A3" s="3" t="inlineStr">
        <is>
          <t>Revenue From Contract With Customer [Line Items]</t>
        </is>
      </c>
    </row>
    <row r="4">
      <c r="A4" s="4" t="inlineStr">
        <is>
          <t>Unsatisfied performance obligations, expected to recognize</t>
        </is>
      </c>
      <c r="B4" s="4" t="inlineStr">
        <is>
          <t>62.00%</t>
        </is>
      </c>
    </row>
    <row r="5">
      <c r="A5" s="4" t="inlineStr">
        <is>
          <t>Unsatisfied performance obligations, expected to recognize, period</t>
        </is>
      </c>
      <c r="B5" s="4" t="inlineStr">
        <is>
          <t>1 year</t>
        </is>
      </c>
    </row>
    <row r="6">
      <c r="A6" s="4" t="inlineStr">
        <is>
          <t>Revenue, Remaining Performance Obligation, Expected Timing of Satisfaction, Start Date: 2022-01-01</t>
        </is>
      </c>
    </row>
    <row r="7">
      <c r="A7" s="3" t="inlineStr">
        <is>
          <t>Revenue From Contract With Customer [Line Items]</t>
        </is>
      </c>
    </row>
    <row r="8">
      <c r="A8" s="4" t="inlineStr">
        <is>
          <t>Unsatisfied performance obligations, expected to recognize</t>
        </is>
      </c>
      <c r="B8" s="4" t="inlineStr">
        <is>
          <t>26.00%</t>
        </is>
      </c>
    </row>
    <row r="9">
      <c r="A9" s="4" t="inlineStr">
        <is>
          <t>Unsatisfied performance obligations, expected to recognize, period</t>
        </is>
      </c>
      <c r="B9" s="4" t="inlineStr">
        <is>
          <t>1 year</t>
        </is>
      </c>
    </row>
    <row r="10">
      <c r="A10" s="4" t="inlineStr">
        <is>
          <t>Revenue, Remaining Performance Obligation, Expected Timing of Satisfaction, Start Date: 2023-01-01</t>
        </is>
      </c>
    </row>
    <row r="11">
      <c r="A11" s="3" t="inlineStr">
        <is>
          <t>Revenue From Contract With Customer [Line Items]</t>
        </is>
      </c>
    </row>
    <row r="12">
      <c r="A12" s="4" t="inlineStr">
        <is>
          <t>Unsatisfied performance obligations, expected to recognize</t>
        </is>
      </c>
      <c r="B12" s="4" t="inlineStr">
        <is>
          <t>12.00%</t>
        </is>
      </c>
    </row>
    <row r="13">
      <c r="A13" s="4" t="inlineStr">
        <is>
          <t>Unsatisfied performance obligations, expected to recognize, period</t>
        </is>
      </c>
      <c r="C13"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Business Combinations - Additional Information (Detail) - USD ($)</t>
        </is>
      </c>
      <c r="B1" s="2" t="inlineStr">
        <is>
          <t>Jan. 02, 2019</t>
        </is>
      </c>
      <c r="C1" s="2" t="inlineStr">
        <is>
          <t>Jun. 30, 2020</t>
        </is>
      </c>
      <c r="D1" s="2" t="inlineStr">
        <is>
          <t>Mar. 31, 2020</t>
        </is>
      </c>
      <c r="E1" s="2" t="inlineStr">
        <is>
          <t>Dec. 31, 2020</t>
        </is>
      </c>
      <c r="F1" s="2" t="inlineStr">
        <is>
          <t>Dec. 31, 2019</t>
        </is>
      </c>
    </row>
    <row r="2">
      <c r="A2" s="3" t="inlineStr">
        <is>
          <t>Business Acquisition [Line Items]</t>
        </is>
      </c>
    </row>
    <row r="3">
      <c r="A3" s="4" t="inlineStr">
        <is>
          <t>Business combination reduction in earnout consideration expense</t>
        </is>
      </c>
      <c r="E3" s="6" t="n">
        <v>261000</v>
      </c>
      <c r="F3" s="6" t="n">
        <v>-550000</v>
      </c>
    </row>
    <row r="4">
      <c r="A4" s="4" t="inlineStr">
        <is>
          <t>Goodwill</t>
        </is>
      </c>
      <c r="E4" s="5" t="n">
        <v>10266000</v>
      </c>
      <c r="F4" s="5" t="n">
        <v>10238000</v>
      </c>
    </row>
    <row r="5">
      <c r="A5" s="4" t="inlineStr">
        <is>
          <t>Viscount Systems, Inc.</t>
        </is>
      </c>
    </row>
    <row r="6">
      <c r="A6" s="3" t="inlineStr">
        <is>
          <t>Business Acquisition [Line Items]</t>
        </is>
      </c>
    </row>
    <row r="7">
      <c r="A7" s="4" t="inlineStr">
        <is>
          <t>Date of acquisition completed</t>
        </is>
      </c>
      <c r="B7" s="4" t="inlineStr">
        <is>
          <t>Jan. 2,
		2019</t>
        </is>
      </c>
    </row>
    <row r="8">
      <c r="A8" s="4" t="inlineStr">
        <is>
          <t>Business combination, aggregate consideration</t>
        </is>
      </c>
      <c r="B8" s="6" t="n">
        <v>2900000</v>
      </c>
    </row>
    <row r="9">
      <c r="A9" s="4" t="inlineStr">
        <is>
          <t>Business combination, payment of cash</t>
        </is>
      </c>
      <c r="B9" s="6" t="n">
        <v>1300000</v>
      </c>
    </row>
    <row r="10">
      <c r="A10" s="4" t="inlineStr">
        <is>
          <t>Business combination, issuance of common stock, shares</t>
        </is>
      </c>
      <c r="B10" s="5" t="n">
        <v>419288</v>
      </c>
    </row>
    <row r="11">
      <c r="A11" s="4" t="inlineStr">
        <is>
          <t>Business combination, issuance of common stock</t>
        </is>
      </c>
      <c r="B11" s="6" t="n">
        <v>1600000</v>
      </c>
    </row>
    <row r="12">
      <c r="A12" s="4" t="inlineStr">
        <is>
          <t>Business combination, issuance of common stock shares held back</t>
        </is>
      </c>
      <c r="B12" s="5" t="n">
        <v>31447</v>
      </c>
      <c r="D12" s="5" t="n">
        <v>31447</v>
      </c>
    </row>
    <row r="13">
      <c r="A13" s="4" t="inlineStr">
        <is>
          <t>Amount of maximum earnout consideration of payable for all periods in shares of common stock</t>
        </is>
      </c>
      <c r="B13" s="6" t="n">
        <v>3500000</v>
      </c>
    </row>
    <row r="14">
      <c r="A14" s="4" t="inlineStr">
        <is>
          <t>Fair value of earnout consideration</t>
        </is>
      </c>
      <c r="B14" s="5" t="n">
        <v>200000</v>
      </c>
      <c r="C14" s="6" t="n">
        <v>489000</v>
      </c>
      <c r="F14" s="6" t="n">
        <v>750000</v>
      </c>
    </row>
    <row r="15">
      <c r="A15" s="4" t="inlineStr">
        <is>
          <t>Business combination issued to sellers earnout consideration of shares</t>
        </is>
      </c>
      <c r="C15" s="5" t="n">
        <v>157233</v>
      </c>
    </row>
    <row r="16">
      <c r="A16" s="4" t="inlineStr">
        <is>
          <t>Business combination reduction in earnout consideration expense</t>
        </is>
      </c>
      <c r="E16" s="6" t="n">
        <v>261000</v>
      </c>
    </row>
    <row r="17">
      <c r="A17" s="4" t="inlineStr">
        <is>
          <t>Goodwill</t>
        </is>
      </c>
      <c r="B17" s="5" t="n">
        <v>1200000</v>
      </c>
    </row>
    <row r="18">
      <c r="A18" s="4" t="inlineStr">
        <is>
          <t>Viscount Systems, Inc. | Maximum</t>
        </is>
      </c>
    </row>
    <row r="19">
      <c r="A19" s="3" t="inlineStr">
        <is>
          <t>Business Acquisition [Line Items]</t>
        </is>
      </c>
    </row>
    <row r="20">
      <c r="A20" s="4" t="inlineStr">
        <is>
          <t>Amount of earnout consideration of payable in shares of common stock</t>
        </is>
      </c>
      <c r="B20" s="5" t="n">
        <v>3500000</v>
      </c>
    </row>
    <row r="21">
      <c r="A21" s="4" t="inlineStr">
        <is>
          <t>Amount of additional earnout consideration of payable in shares of common stock</t>
        </is>
      </c>
      <c r="B21" s="6" t="n">
        <v>225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Fair Values of Assets Acquired and Liabilities Assumed at Acquisition (Detail) - USD ($)</t>
        </is>
      </c>
      <c r="B1" s="2" t="inlineStr">
        <is>
          <t>Dec. 31, 2020</t>
        </is>
      </c>
      <c r="C1" s="2" t="inlineStr">
        <is>
          <t>Jun. 30, 2020</t>
        </is>
      </c>
      <c r="D1" s="2" t="inlineStr">
        <is>
          <t>Dec. 31, 2019</t>
        </is>
      </c>
      <c r="E1" s="2" t="inlineStr">
        <is>
          <t>Jan. 02, 2019</t>
        </is>
      </c>
    </row>
    <row r="2">
      <c r="A2" s="3" t="inlineStr">
        <is>
          <t>Business Acquisition [Line Items]</t>
        </is>
      </c>
    </row>
    <row r="3">
      <c r="A3" s="4" t="inlineStr">
        <is>
          <t>Goodwill</t>
        </is>
      </c>
      <c r="B3" s="6" t="n">
        <v>10266000</v>
      </c>
      <c r="D3" s="6" t="n">
        <v>10238000</v>
      </c>
    </row>
    <row r="4">
      <c r="A4" s="4" t="inlineStr">
        <is>
          <t>Viscount Systems, Inc.</t>
        </is>
      </c>
    </row>
    <row r="5">
      <c r="A5" s="3" t="inlineStr">
        <is>
          <t>Business Acquisition [Line Items]</t>
        </is>
      </c>
    </row>
    <row r="6">
      <c r="A6" s="4" t="inlineStr">
        <is>
          <t>Accounts receivable</t>
        </is>
      </c>
      <c r="E6" s="6" t="n">
        <v>636000</v>
      </c>
    </row>
    <row r="7">
      <c r="A7" s="4" t="inlineStr">
        <is>
          <t>Inventory</t>
        </is>
      </c>
      <c r="E7" s="5" t="n">
        <v>249000</v>
      </c>
    </row>
    <row r="8">
      <c r="A8" s="4" t="inlineStr">
        <is>
          <t>Prepaid expenses and other current assets</t>
        </is>
      </c>
      <c r="E8" s="5" t="n">
        <v>29000</v>
      </c>
    </row>
    <row r="9">
      <c r="A9" s="4" t="inlineStr">
        <is>
          <t>Property and equipment</t>
        </is>
      </c>
      <c r="E9" s="5" t="n">
        <v>190000</v>
      </c>
    </row>
    <row r="10">
      <c r="A10" s="4" t="inlineStr">
        <is>
          <t>Operating lease ROU assets</t>
        </is>
      </c>
      <c r="E10" s="5" t="n">
        <v>550000</v>
      </c>
    </row>
    <row r="11">
      <c r="A11" s="4" t="inlineStr">
        <is>
          <t>Finite-lived intangibles</t>
        </is>
      </c>
      <c r="E11" s="5" t="n">
        <v>1670000</v>
      </c>
    </row>
    <row r="12">
      <c r="A12" s="4" t="inlineStr">
        <is>
          <t>Total identifiable assets acquired</t>
        </is>
      </c>
      <c r="E12" s="5" t="n">
        <v>3324000</v>
      </c>
    </row>
    <row r="13">
      <c r="A13" s="4" t="inlineStr">
        <is>
          <t>Accounts payable</t>
        </is>
      </c>
      <c r="E13" s="5" t="n">
        <v>-372000</v>
      </c>
    </row>
    <row r="14">
      <c r="A14" s="4" t="inlineStr">
        <is>
          <t>Operating lease liabilities</t>
        </is>
      </c>
      <c r="E14" s="5" t="n">
        <v>-61000</v>
      </c>
    </row>
    <row r="15">
      <c r="A15" s="4" t="inlineStr">
        <is>
          <t>Accrued expenses and liabilities</t>
        </is>
      </c>
      <c r="E15" s="5" t="n">
        <v>-120000</v>
      </c>
    </row>
    <row r="16">
      <c r="A16" s="4" t="inlineStr">
        <is>
          <t>Deferred revenue</t>
        </is>
      </c>
      <c r="E16" s="5" t="n">
        <v>-34000</v>
      </c>
    </row>
    <row r="17">
      <c r="A17" s="4" t="inlineStr">
        <is>
          <t>Earnout consideration liability</t>
        </is>
      </c>
      <c r="C17" s="6" t="n">
        <v>-489000</v>
      </c>
      <c r="D17" s="6" t="n">
        <v>-750000</v>
      </c>
      <c r="E17" s="5" t="n">
        <v>-200000</v>
      </c>
    </row>
    <row r="18">
      <c r="A18" s="4" t="inlineStr">
        <is>
          <t>Other current liabilities</t>
        </is>
      </c>
      <c r="E18" s="5" t="n">
        <v>-326000</v>
      </c>
    </row>
    <row r="19">
      <c r="A19" s="4" t="inlineStr">
        <is>
          <t>Long-term operating lease liabilities</t>
        </is>
      </c>
      <c r="E19" s="5" t="n">
        <v>-489000</v>
      </c>
    </row>
    <row r="20">
      <c r="A20" s="4" t="inlineStr">
        <is>
          <t>Total liabilities assumed</t>
        </is>
      </c>
      <c r="E20" s="5" t="n">
        <v>-1602000</v>
      </c>
    </row>
    <row r="21">
      <c r="A21" s="4" t="inlineStr">
        <is>
          <t>Net identifiable assets acquired</t>
        </is>
      </c>
      <c r="E21" s="5" t="n">
        <v>1722000</v>
      </c>
    </row>
    <row r="22">
      <c r="A22" s="4" t="inlineStr">
        <is>
          <t>Goodwill</t>
        </is>
      </c>
      <c r="E22" s="5" t="n">
        <v>1200000</v>
      </c>
    </row>
    <row r="23">
      <c r="A23" s="4" t="inlineStr">
        <is>
          <t>Net purchase price</t>
        </is>
      </c>
      <c r="E23" s="5" t="n">
        <v>2922000</v>
      </c>
    </row>
    <row r="24">
      <c r="A24" s="4" t="inlineStr">
        <is>
          <t>Viscount Systems, Inc. | Trademarks</t>
        </is>
      </c>
    </row>
    <row r="25">
      <c r="A25" s="3" t="inlineStr">
        <is>
          <t>Business Acquisition [Line Items]</t>
        </is>
      </c>
    </row>
    <row r="26">
      <c r="A26" s="4" t="inlineStr">
        <is>
          <t>Finite-lived intangibles</t>
        </is>
      </c>
      <c r="E26" s="5" t="n">
        <v>160000</v>
      </c>
    </row>
    <row r="27">
      <c r="A27" s="4" t="inlineStr">
        <is>
          <t>Viscount Systems, Inc. | Customer Relationships</t>
        </is>
      </c>
    </row>
    <row r="28">
      <c r="A28" s="3" t="inlineStr">
        <is>
          <t>Business Acquisition [Line Items]</t>
        </is>
      </c>
    </row>
    <row r="29">
      <c r="A29" s="4" t="inlineStr">
        <is>
          <t>Finite-lived intangibles</t>
        </is>
      </c>
      <c r="E29" s="5" t="n">
        <v>710000</v>
      </c>
    </row>
    <row r="30">
      <c r="A30" s="4" t="inlineStr">
        <is>
          <t>Viscount Systems, Inc. | Developed Technology</t>
        </is>
      </c>
    </row>
    <row r="31">
      <c r="A31" s="3" t="inlineStr">
        <is>
          <t>Business Acquisition [Line Items]</t>
        </is>
      </c>
    </row>
    <row r="32">
      <c r="A32" s="4" t="inlineStr">
        <is>
          <t>Finite-lived intangibles</t>
        </is>
      </c>
      <c r="E32" s="6" t="n">
        <v>8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3" customWidth="1" min="2" max="2"/>
    <col width="37" customWidth="1" min="3" max="3"/>
    <col width="13" customWidth="1" min="4" max="4"/>
    <col width="27" customWidth="1" min="5" max="5"/>
    <col width="15" customWidth="1" min="6" max="6"/>
    <col width="18" customWidth="1" min="7" max="7"/>
    <col width="28" customWidth="1" min="8" max="8"/>
    <col width="24" customWidth="1" min="9" max="9"/>
  </cols>
  <sheetData>
    <row r="1">
      <c r="A1" s="1" t="inlineStr">
        <is>
          <t>CONSOLIDATED STATEMENTS OF STOCKHOLDERS' EQUITY - USD ($) $ in Thousands</t>
        </is>
      </c>
      <c r="B1" s="2" t="inlineStr">
        <is>
          <t>Total</t>
        </is>
      </c>
      <c r="C1" s="2" t="inlineStr">
        <is>
          <t>Series B Convertible Preferred Stock</t>
        </is>
      </c>
      <c r="D1" s="2" t="inlineStr">
        <is>
          <t>Common Stock</t>
        </is>
      </c>
      <c r="E1" s="2" t="inlineStr">
        <is>
          <t>Additional Paid-in Capital</t>
        </is>
      </c>
      <c r="F1" s="2" t="inlineStr">
        <is>
          <t>Treasury Stock</t>
        </is>
      </c>
      <c r="G1" s="2" t="inlineStr">
        <is>
          <t>Retained Earnings</t>
        </is>
      </c>
      <c r="H1" s="2" t="inlineStr">
        <is>
          <t>AOCI Attributable to Parent</t>
        </is>
      </c>
      <c r="I1" s="2" t="inlineStr">
        <is>
          <t>Noncontrolling Interest</t>
        </is>
      </c>
    </row>
    <row r="2">
      <c r="A2" s="4" t="inlineStr">
        <is>
          <t>Beginning Balances at Dec. 31, 2018</t>
        </is>
      </c>
      <c r="B2" s="6" t="n">
        <v>33700</v>
      </c>
      <c r="C2" s="6" t="n">
        <v>5</v>
      </c>
      <c r="D2" s="6" t="n">
        <v>17</v>
      </c>
      <c r="E2" s="6" t="n">
        <v>444145</v>
      </c>
      <c r="F2" s="6" t="n">
        <v>-8153</v>
      </c>
      <c r="G2" s="6" t="n">
        <v>-404353</v>
      </c>
      <c r="H2" s="6" t="n">
        <v>2209</v>
      </c>
      <c r="I2" s="6" t="n">
        <v>-170</v>
      </c>
    </row>
    <row r="3">
      <c r="A3" s="4" t="inlineStr">
        <is>
          <t>Beginning Balances (in shares) at Dec. 31, 2018</t>
        </is>
      </c>
      <c r="C3" s="5" t="n">
        <v>5000000</v>
      </c>
      <c r="D3" s="5" t="n">
        <v>15967000</v>
      </c>
    </row>
    <row r="4">
      <c r="A4" s="4" t="inlineStr">
        <is>
          <t>Net loss</t>
        </is>
      </c>
      <c r="B4" s="5" t="n">
        <v>-1151</v>
      </c>
      <c r="G4" s="5" t="n">
        <v>-1151</v>
      </c>
    </row>
    <row r="5">
      <c r="A5" s="4" t="inlineStr">
        <is>
          <t>Unrealized income (loss) from foreign currency translation adjustments</t>
        </is>
      </c>
      <c r="B5" s="5" t="n">
        <v>-151</v>
      </c>
      <c r="H5" s="5" t="n">
        <v>-151</v>
      </c>
    </row>
    <row r="6">
      <c r="A6" s="4" t="inlineStr">
        <is>
          <t>Issuance of common stock in connection with acquisition of business</t>
        </is>
      </c>
      <c r="B6" s="5" t="n">
        <v>1635</v>
      </c>
      <c r="D6" s="6" t="n">
        <v>1</v>
      </c>
      <c r="E6" s="5" t="n">
        <v>1634</v>
      </c>
    </row>
    <row r="7">
      <c r="A7" s="4" t="inlineStr">
        <is>
          <t>Issuance of common stock in connection with acquisition of business (shares)</t>
        </is>
      </c>
      <c r="D7" s="5" t="n">
        <v>419000</v>
      </c>
    </row>
    <row r="8">
      <c r="A8" s="4" t="inlineStr">
        <is>
          <t>Issuance of common stock in connection with vesting of stock awards (shares)</t>
        </is>
      </c>
      <c r="D8" s="5" t="n">
        <v>859000</v>
      </c>
    </row>
    <row r="9">
      <c r="A9" s="4" t="inlineStr">
        <is>
          <t>Proceeds of exercise of stock options</t>
        </is>
      </c>
      <c r="B9" s="5" t="n">
        <v>13</v>
      </c>
      <c r="E9" s="5" t="n">
        <v>13</v>
      </c>
    </row>
    <row r="10">
      <c r="A10" s="4" t="inlineStr">
        <is>
          <t>Stock-based compensation</t>
        </is>
      </c>
      <c r="B10" s="5" t="n">
        <v>2650</v>
      </c>
      <c r="E10" s="5" t="n">
        <v>2650</v>
      </c>
    </row>
    <row r="11">
      <c r="A11" s="4" t="inlineStr">
        <is>
          <t>Shares withheld in payment of taxes in connection with net share settlement of restricted stock units</t>
        </is>
      </c>
      <c r="B11" s="5" t="n">
        <v>-890</v>
      </c>
      <c r="F11" s="5" t="n">
        <v>-890</v>
      </c>
    </row>
    <row r="12">
      <c r="A12" s="4" t="inlineStr">
        <is>
          <t>Shares withheld in payment of taxes in connection with net share settlement of restricted stock units (shares)</t>
        </is>
      </c>
      <c r="D12" s="5" t="n">
        <v>-176000</v>
      </c>
    </row>
    <row r="13">
      <c r="A13" s="4" t="inlineStr">
        <is>
          <t>Issuance of common stock in connection with warrant exercise (shares)</t>
        </is>
      </c>
      <c r="D13" s="5" t="n">
        <v>10000</v>
      </c>
    </row>
    <row r="14">
      <c r="A14" s="4" t="inlineStr">
        <is>
          <t>Cancellation of holdback shares in connection with acquisition</t>
        </is>
      </c>
      <c r="B14" s="5" t="n">
        <v>-340</v>
      </c>
      <c r="E14" s="5" t="n">
        <v>-340</v>
      </c>
    </row>
    <row r="15">
      <c r="A15" s="4" t="inlineStr">
        <is>
          <t>Cancellation of holdback shares in connection with acquisition (shares)</t>
        </is>
      </c>
      <c r="D15" s="5" t="n">
        <v>-93000</v>
      </c>
    </row>
    <row r="16">
      <c r="A16" s="4" t="inlineStr">
        <is>
          <t>Liquidation of subsidiary with noncontrolling interest</t>
        </is>
      </c>
      <c r="B16" s="5" t="n">
        <v>33</v>
      </c>
      <c r="E16" s="5" t="n">
        <v>-137</v>
      </c>
      <c r="H16" s="5" t="n">
        <v>-33</v>
      </c>
      <c r="I16" s="6" t="n">
        <v>170</v>
      </c>
    </row>
    <row r="17">
      <c r="A17" s="4" t="inlineStr">
        <is>
          <t>Ending Balances at Dec. 31, 2019</t>
        </is>
      </c>
      <c r="B17" s="5" t="n">
        <v>35466</v>
      </c>
      <c r="C17" s="6" t="n">
        <v>5</v>
      </c>
      <c r="D17" s="6" t="n">
        <v>18</v>
      </c>
      <c r="E17" s="5" t="n">
        <v>447965</v>
      </c>
      <c r="F17" s="5" t="n">
        <v>-9043</v>
      </c>
      <c r="G17" s="5" t="n">
        <v>-405504</v>
      </c>
      <c r="H17" s="5" t="n">
        <v>2025</v>
      </c>
    </row>
    <row r="18">
      <c r="A18" s="4" t="inlineStr">
        <is>
          <t>Ending Balances (in shares) at Dec. 31, 2019</t>
        </is>
      </c>
      <c r="C18" s="5" t="n">
        <v>5000000</v>
      </c>
      <c r="D18" s="5" t="n">
        <v>16986000</v>
      </c>
    </row>
    <row r="19">
      <c r="A19" s="4" t="inlineStr">
        <is>
          <t>Net loss</t>
        </is>
      </c>
      <c r="B19" s="5" t="n">
        <v>-5105</v>
      </c>
      <c r="G19" s="5" t="n">
        <v>-5105</v>
      </c>
    </row>
    <row r="20">
      <c r="A20" s="4" t="inlineStr">
        <is>
          <t>Unrealized income (loss) from foreign currency translation adjustments</t>
        </is>
      </c>
      <c r="B20" s="5" t="n">
        <v>553</v>
      </c>
      <c r="H20" s="5" t="n">
        <v>553</v>
      </c>
    </row>
    <row r="21">
      <c r="A21" s="4" t="inlineStr">
        <is>
          <t>Issuance of common stock in connection with vesting of stock awards (shares)</t>
        </is>
      </c>
      <c r="D21" s="5" t="n">
        <v>632000</v>
      </c>
    </row>
    <row r="22">
      <c r="A22" s="4" t="inlineStr">
        <is>
          <t>Proceeds of exercise of stock options</t>
        </is>
      </c>
      <c r="B22" s="6" t="n">
        <v>13</v>
      </c>
      <c r="E22" s="5" t="n">
        <v>13</v>
      </c>
    </row>
    <row r="23">
      <c r="A23" s="4" t="inlineStr">
        <is>
          <t>Proceed of exercise of stock options (shares)</t>
        </is>
      </c>
      <c r="B23" s="5" t="n">
        <v>2500</v>
      </c>
      <c r="D23" s="5" t="n">
        <v>3000</v>
      </c>
    </row>
    <row r="24">
      <c r="A24" s="4" t="inlineStr">
        <is>
          <t>Stock-based compensation</t>
        </is>
      </c>
      <c r="B24" s="6" t="n">
        <v>3027</v>
      </c>
      <c r="E24" s="5" t="n">
        <v>3027</v>
      </c>
    </row>
    <row r="25">
      <c r="A25" s="4" t="inlineStr">
        <is>
          <t>Shares withheld in payment of taxes in connection with net share settlement of restricted stock units</t>
        </is>
      </c>
      <c r="B25" s="5" t="n">
        <v>-890</v>
      </c>
      <c r="F25" s="5" t="n">
        <v>-890</v>
      </c>
    </row>
    <row r="26">
      <c r="A26" s="4" t="inlineStr">
        <is>
          <t>Shares withheld in payment of taxes in connection with net share settlement of restricted stock units (shares)</t>
        </is>
      </c>
      <c r="D26" s="5" t="n">
        <v>-172000</v>
      </c>
    </row>
    <row r="27">
      <c r="A27" s="4" t="inlineStr">
        <is>
          <t>Issuance of common stock in connection with Viscount Earnout</t>
        </is>
      </c>
      <c r="B27" s="5" t="n">
        <v>489</v>
      </c>
      <c r="E27" s="5" t="n">
        <v>489</v>
      </c>
    </row>
    <row r="28">
      <c r="A28" s="4" t="inlineStr">
        <is>
          <t>Issuance of common stock in connection with Viscount Earnout, (shares)</t>
        </is>
      </c>
      <c r="D28" s="5" t="n">
        <v>157000</v>
      </c>
    </row>
    <row r="29">
      <c r="A29" s="4" t="inlineStr">
        <is>
          <t>Issuance of common stock in connection with warrant exercise</t>
        </is>
      </c>
      <c r="D29" s="6" t="n">
        <v>1</v>
      </c>
      <c r="E29" s="5" t="n">
        <v>-1</v>
      </c>
    </row>
    <row r="30">
      <c r="A30" s="4" t="inlineStr">
        <is>
          <t>Issuance of common stock in connection with warrant exercise (shares)</t>
        </is>
      </c>
      <c r="D30" s="5" t="n">
        <v>387000</v>
      </c>
    </row>
    <row r="31">
      <c r="A31" s="4" t="inlineStr">
        <is>
          <t>Issuance of shares to non-employees</t>
        </is>
      </c>
      <c r="B31" s="5" t="n">
        <v>304</v>
      </c>
      <c r="E31" s="5" t="n">
        <v>304</v>
      </c>
    </row>
    <row r="32">
      <c r="A32" s="4" t="inlineStr">
        <is>
          <t>Issuance of shares to non-employees (shares)</t>
        </is>
      </c>
      <c r="D32" s="5" t="n">
        <v>62000</v>
      </c>
    </row>
    <row r="33">
      <c r="A33" s="4" t="inlineStr">
        <is>
          <t>Issuance of warrants</t>
        </is>
      </c>
      <c r="B33" s="5" t="n">
        <v>332</v>
      </c>
      <c r="E33" s="5" t="n">
        <v>332</v>
      </c>
    </row>
    <row r="34">
      <c r="A34" s="4" t="inlineStr">
        <is>
          <t>Ending Balances at Dec. 31, 2020</t>
        </is>
      </c>
      <c r="B34" s="6" t="n">
        <v>34189</v>
      </c>
      <c r="C34" s="6" t="n">
        <v>5</v>
      </c>
      <c r="D34" s="6" t="n">
        <v>19</v>
      </c>
      <c r="E34" s="6" t="n">
        <v>452129</v>
      </c>
      <c r="F34" s="6" t="n">
        <v>-9933</v>
      </c>
      <c r="G34" s="6" t="n">
        <v>-410609</v>
      </c>
      <c r="H34" s="6" t="n">
        <v>2578</v>
      </c>
    </row>
    <row r="35">
      <c r="A35" s="4" t="inlineStr">
        <is>
          <t>Ending Balances (in shares) at Dec. 31, 2020</t>
        </is>
      </c>
      <c r="C35" s="5" t="n">
        <v>5000000</v>
      </c>
      <c r="D35" s="5" t="n">
        <v>18055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ummary of Acquisition Related Finite-lived Intangibles and Estimated Lives (Detail) - Viscount Systems, Inc. $ in Thousands</t>
        </is>
      </c>
      <c r="B1" s="2" t="inlineStr">
        <is>
          <t>Jan. 02, 2019USD ($)</t>
        </is>
      </c>
    </row>
    <row r="2">
      <c r="A2" s="3" t="inlineStr">
        <is>
          <t>Acquired Finite Lived Intangible Assets [Line Items]</t>
        </is>
      </c>
    </row>
    <row r="3">
      <c r="A3" s="4" t="inlineStr">
        <is>
          <t>Gross Purchased Intangible Assets</t>
        </is>
      </c>
      <c r="B3" s="6" t="n">
        <v>1670</v>
      </c>
    </row>
    <row r="4">
      <c r="A4" s="4" t="inlineStr">
        <is>
          <t>Trademarks</t>
        </is>
      </c>
    </row>
    <row r="5">
      <c r="A5" s="3" t="inlineStr">
        <is>
          <t>Acquired Finite Lived Intangible Assets [Line Items]</t>
        </is>
      </c>
    </row>
    <row r="6">
      <c r="A6" s="4" t="inlineStr">
        <is>
          <t>Gross Purchased Intangible Assets</t>
        </is>
      </c>
      <c r="B6" s="6" t="n">
        <v>160</v>
      </c>
    </row>
    <row r="7">
      <c r="A7" s="4" t="inlineStr">
        <is>
          <t>Estimated Useful Life (in Years)</t>
        </is>
      </c>
      <c r="B7" s="4" t="inlineStr">
        <is>
          <t>5 years</t>
        </is>
      </c>
    </row>
    <row r="8">
      <c r="A8" s="4" t="inlineStr">
        <is>
          <t>Customer Relationships</t>
        </is>
      </c>
    </row>
    <row r="9">
      <c r="A9" s="3" t="inlineStr">
        <is>
          <t>Acquired Finite Lived Intangible Assets [Line Items]</t>
        </is>
      </c>
    </row>
    <row r="10">
      <c r="A10" s="4" t="inlineStr">
        <is>
          <t>Gross Purchased Intangible Assets</t>
        </is>
      </c>
      <c r="B10" s="6" t="n">
        <v>710</v>
      </c>
    </row>
    <row r="11">
      <c r="A11" s="4" t="inlineStr">
        <is>
          <t>Estimated Useful Life (in Years)</t>
        </is>
      </c>
      <c r="B11" s="4" t="inlineStr">
        <is>
          <t>10 years</t>
        </is>
      </c>
    </row>
    <row r="12">
      <c r="A12" s="4" t="inlineStr">
        <is>
          <t>Developed Technology</t>
        </is>
      </c>
    </row>
    <row r="13">
      <c r="A13" s="3" t="inlineStr">
        <is>
          <t>Acquired Finite Lived Intangible Assets [Line Items]</t>
        </is>
      </c>
    </row>
    <row r="14">
      <c r="A14" s="4" t="inlineStr">
        <is>
          <t>Gross Purchased Intangible Assets</t>
        </is>
      </c>
      <c r="B14" s="6" t="n">
        <v>800</v>
      </c>
    </row>
    <row r="15">
      <c r="A15" s="4" t="inlineStr">
        <is>
          <t>Estimated Useful Life (in Years)</t>
        </is>
      </c>
      <c r="B15" s="4" t="inlineStr">
        <is>
          <t>10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 Additional Information (Detail) - USD ($)</t>
        </is>
      </c>
      <c r="B1" s="2" t="inlineStr">
        <is>
          <t>3 Months Ended</t>
        </is>
      </c>
    </row>
    <row r="2">
      <c r="B2" s="2" t="inlineStr">
        <is>
          <t>Jun. 30, 2020</t>
        </is>
      </c>
      <c r="C2" s="2" t="inlineStr">
        <is>
          <t>Dec. 31, 2020</t>
        </is>
      </c>
      <c r="D2" s="2" t="inlineStr">
        <is>
          <t>Dec. 31, 2019</t>
        </is>
      </c>
      <c r="E2" s="2" t="inlineStr">
        <is>
          <t>Jan. 02, 2019</t>
        </is>
      </c>
    </row>
    <row r="3">
      <c r="A3" s="4" t="inlineStr">
        <is>
          <t>Fair Value Measurements, Non-recurring</t>
        </is>
      </c>
    </row>
    <row r="4">
      <c r="A4" s="3" t="inlineStr">
        <is>
          <t>Fair Value Assets And Liabilities Measured On Recurring And Nonrecurring Basis [Line Items]</t>
        </is>
      </c>
    </row>
    <row r="5">
      <c r="A5" s="4" t="inlineStr">
        <is>
          <t>Liability measured and recognized at fair value</t>
        </is>
      </c>
      <c r="C5" s="6" t="n">
        <v>0</v>
      </c>
      <c r="D5" s="6" t="n">
        <v>0</v>
      </c>
    </row>
    <row r="6">
      <c r="A6" s="4" t="inlineStr">
        <is>
          <t>Fair Value Measurements, Non-recurring | Fair Value, Level 3</t>
        </is>
      </c>
    </row>
    <row r="7">
      <c r="A7" s="3" t="inlineStr">
        <is>
          <t>Fair Value Assets And Liabilities Measured On Recurring And Nonrecurring Basis [Line Items]</t>
        </is>
      </c>
    </row>
    <row r="8">
      <c r="A8" s="4" t="inlineStr">
        <is>
          <t>Privately-held investments measured at fair value</t>
        </is>
      </c>
      <c r="C8" s="6" t="n">
        <v>348000</v>
      </c>
      <c r="D8" s="5" t="n">
        <v>348000</v>
      </c>
    </row>
    <row r="9">
      <c r="A9" s="4" t="inlineStr">
        <is>
          <t>Viscount Systems, Inc.</t>
        </is>
      </c>
    </row>
    <row r="10">
      <c r="A10" s="3" t="inlineStr">
        <is>
          <t>Fair Value Assets And Liabilities Measured On Recurring And Nonrecurring Basis [Line Items]</t>
        </is>
      </c>
    </row>
    <row r="11">
      <c r="A11" s="4" t="inlineStr">
        <is>
          <t>Fair value of earnout consideration</t>
        </is>
      </c>
      <c r="B11" s="6" t="n">
        <v>489000</v>
      </c>
      <c r="D11" s="6" t="n">
        <v>750000</v>
      </c>
      <c r="E11" s="6" t="n">
        <v>200000</v>
      </c>
    </row>
    <row r="12">
      <c r="A12" s="4" t="inlineStr">
        <is>
          <t>Business combination issued to sellers earnout consideration of shares</t>
        </is>
      </c>
      <c r="B12" s="5" t="n">
        <v>15723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mmary of Changes in Fair Value of Liabilities in Level 3 of Fair Value Hierarchy (Detail) - Viscount Earnout Consideration $ in Thousands</t>
        </is>
      </c>
      <c r="B1" s="2" t="inlineStr">
        <is>
          <t>12 Months Ended</t>
        </is>
      </c>
    </row>
    <row r="2">
      <c r="B2" s="2" t="inlineStr">
        <is>
          <t>Dec. 31, 2020USD ($)</t>
        </is>
      </c>
    </row>
    <row r="3">
      <c r="A3" s="3" t="inlineStr">
        <is>
          <t>Fair Value Liabilities Measured On Recurring Basis Unobservable Input Reconciliation [Line Items]</t>
        </is>
      </c>
    </row>
    <row r="4">
      <c r="A4" s="4" t="inlineStr">
        <is>
          <t>Balance at December 31, 2019</t>
        </is>
      </c>
      <c r="B4" s="6" t="n">
        <v>750</v>
      </c>
    </row>
    <row r="5">
      <c r="A5" s="4" t="inlineStr">
        <is>
          <t>Decrease in fair value of earnout liability</t>
        </is>
      </c>
      <c r="B5" s="5" t="n">
        <v>-261</v>
      </c>
    </row>
    <row r="6">
      <c r="A6" s="4" t="inlineStr">
        <is>
          <t>Issuance of common stock in connection with earnout consideration</t>
        </is>
      </c>
      <c r="B6" s="6" t="n">
        <v>-48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6" customWidth="1" min="1" max="1"/>
    <col width="21" customWidth="1" min="2" max="2"/>
  </cols>
  <sheetData>
    <row r="1">
      <c r="A1" s="1" t="inlineStr">
        <is>
          <t>Summary of Activity in Goodwill (Detail) $ in Thousands</t>
        </is>
      </c>
      <c r="B1" s="2" t="inlineStr">
        <is>
          <t>12 Months Ended</t>
        </is>
      </c>
    </row>
    <row r="2">
      <c r="B2" s="2" t="inlineStr">
        <is>
          <t>Dec. 31, 2020USD ($)</t>
        </is>
      </c>
    </row>
    <row r="3">
      <c r="A3" s="3" t="inlineStr">
        <is>
          <t>Goodwill [Line Items]</t>
        </is>
      </c>
    </row>
    <row r="4">
      <c r="A4" s="4" t="inlineStr">
        <is>
          <t>Beginning Balance</t>
        </is>
      </c>
      <c r="B4" s="6" t="n">
        <v>10238</v>
      </c>
    </row>
    <row r="5">
      <c r="A5" s="4" t="inlineStr">
        <is>
          <t>Currency translation adjustment</t>
        </is>
      </c>
      <c r="B5" s="5" t="n">
        <v>28</v>
      </c>
    </row>
    <row r="6">
      <c r="A6" s="4" t="inlineStr">
        <is>
          <t>Ending Balance</t>
        </is>
      </c>
      <c r="B6" s="5" t="n">
        <v>10266</v>
      </c>
    </row>
    <row r="7">
      <c r="A7" s="4" t="inlineStr">
        <is>
          <t>Premises</t>
        </is>
      </c>
    </row>
    <row r="8">
      <c r="A8" s="3" t="inlineStr">
        <is>
          <t>Goodwill [Line Items]</t>
        </is>
      </c>
    </row>
    <row r="9">
      <c r="A9" s="4" t="inlineStr">
        <is>
          <t>Beginning Balance</t>
        </is>
      </c>
      <c r="B9" s="5" t="n">
        <v>6684</v>
      </c>
    </row>
    <row r="10">
      <c r="A10" s="4" t="inlineStr">
        <is>
          <t>Currency translation adjustment</t>
        </is>
      </c>
      <c r="B10" s="5" t="n">
        <v>28</v>
      </c>
    </row>
    <row r="11">
      <c r="A11" s="4" t="inlineStr">
        <is>
          <t>Ending Balance</t>
        </is>
      </c>
      <c r="B11" s="5" t="n">
        <v>6712</v>
      </c>
    </row>
    <row r="12">
      <c r="A12" s="4" t="inlineStr">
        <is>
          <t>Identity</t>
        </is>
      </c>
    </row>
    <row r="13">
      <c r="A13" s="3" t="inlineStr">
        <is>
          <t>Goodwill [Line Items]</t>
        </is>
      </c>
    </row>
    <row r="14">
      <c r="A14" s="4" t="inlineStr">
        <is>
          <t>Beginning Balance</t>
        </is>
      </c>
      <c r="B14" s="5" t="n">
        <v>3554</v>
      </c>
    </row>
    <row r="15">
      <c r="A15" s="4" t="inlineStr">
        <is>
          <t>Ending Balance</t>
        </is>
      </c>
      <c r="B15" s="6" t="n">
        <v>355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Goodwill and Intangible Assets - Additional Information (Detail) - USD ($)</t>
        </is>
      </c>
      <c r="B1" s="2" t="inlineStr">
        <is>
          <t>12 Months Ended</t>
        </is>
      </c>
    </row>
    <row r="2">
      <c r="B2" s="2" t="inlineStr">
        <is>
          <t>Dec. 31, 2020</t>
        </is>
      </c>
      <c r="C2" s="2" t="inlineStr">
        <is>
          <t>Dec. 31, 2019</t>
        </is>
      </c>
    </row>
    <row r="3">
      <c r="A3" s="3" t="inlineStr">
        <is>
          <t>Goodwill And Intangible Assets Disclosure [Abstract]</t>
        </is>
      </c>
    </row>
    <row r="4">
      <c r="A4" s="4" t="inlineStr">
        <is>
          <t>Impairment of goodwill</t>
        </is>
      </c>
      <c r="B4" s="6" t="n">
        <v>0</v>
      </c>
      <c r="C4" s="6" t="n">
        <v>0</v>
      </c>
    </row>
    <row r="5">
      <c r="A5" s="4" t="inlineStr">
        <is>
          <t>Impairment of intangible assets</t>
        </is>
      </c>
      <c r="B5" s="6" t="n">
        <v>0</v>
      </c>
      <c r="C5"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Gross Carrying Amount and Accumulated Amortization for Intangible Assets Resulting from Acquisitions (Detail) - USD ($) $ in Thousands</t>
        </is>
      </c>
      <c r="B1" s="2" t="inlineStr">
        <is>
          <t>12 Months Ended</t>
        </is>
      </c>
    </row>
    <row r="2">
      <c r="B2" s="2" t="inlineStr">
        <is>
          <t>Dec. 31, 2020</t>
        </is>
      </c>
      <c r="C2" s="2" t="inlineStr">
        <is>
          <t>Dec. 31, 2019</t>
        </is>
      </c>
    </row>
    <row r="3">
      <c r="A3" s="3" t="inlineStr">
        <is>
          <t>Acquired Finite Lived Intangible Assets [Line Items]</t>
        </is>
      </c>
    </row>
    <row r="4">
      <c r="A4" s="4" t="inlineStr">
        <is>
          <t>Gross carrying amount</t>
        </is>
      </c>
      <c r="B4" s="6" t="n">
        <v>25659</v>
      </c>
      <c r="C4" s="6" t="n">
        <v>25635</v>
      </c>
    </row>
    <row r="5">
      <c r="A5" s="4" t="inlineStr">
        <is>
          <t>Accumulated amortization</t>
        </is>
      </c>
      <c r="B5" s="5" t="n">
        <v>-18096</v>
      </c>
      <c r="C5" s="5" t="n">
        <v>-15531</v>
      </c>
    </row>
    <row r="6">
      <c r="A6" s="4" t="inlineStr">
        <is>
          <t>Intangible assets, net</t>
        </is>
      </c>
      <c r="B6" s="6" t="n">
        <v>7563</v>
      </c>
      <c r="C6" s="5" t="n">
        <v>10104</v>
      </c>
    </row>
    <row r="7">
      <c r="A7" s="4" t="inlineStr">
        <is>
          <t>Minimum</t>
        </is>
      </c>
    </row>
    <row r="8">
      <c r="A8" s="3" t="inlineStr">
        <is>
          <t>Acquired Finite Lived Intangible Assets [Line Items]</t>
        </is>
      </c>
    </row>
    <row r="9">
      <c r="A9" s="4" t="inlineStr">
        <is>
          <t>Amortization period (in years)</t>
        </is>
      </c>
      <c r="B9" s="4" t="inlineStr">
        <is>
          <t>4 years</t>
        </is>
      </c>
    </row>
    <row r="10">
      <c r="A10" s="4" t="inlineStr">
        <is>
          <t>Maximum</t>
        </is>
      </c>
    </row>
    <row r="11">
      <c r="A11" s="3" t="inlineStr">
        <is>
          <t>Acquired Finite Lived Intangible Assets [Line Items]</t>
        </is>
      </c>
    </row>
    <row r="12">
      <c r="A12" s="4" t="inlineStr">
        <is>
          <t>Amortization period (in years)</t>
        </is>
      </c>
      <c r="B12" s="4" t="inlineStr">
        <is>
          <t>12 years</t>
        </is>
      </c>
    </row>
    <row r="13">
      <c r="A13" s="4" t="inlineStr">
        <is>
          <t>Trademarks</t>
        </is>
      </c>
    </row>
    <row r="14">
      <c r="A14" s="3" t="inlineStr">
        <is>
          <t>Acquired Finite Lived Intangible Assets [Line Items]</t>
        </is>
      </c>
    </row>
    <row r="15">
      <c r="A15" s="4" t="inlineStr">
        <is>
          <t>Amortization period (in years)</t>
        </is>
      </c>
      <c r="B15" s="4" t="inlineStr">
        <is>
          <t>5 years</t>
        </is>
      </c>
    </row>
    <row r="16">
      <c r="A16" s="4" t="inlineStr">
        <is>
          <t>Gross carrying amount</t>
        </is>
      </c>
      <c r="B16" s="6" t="n">
        <v>765</v>
      </c>
      <c r="C16" s="5" t="n">
        <v>763</v>
      </c>
    </row>
    <row r="17">
      <c r="A17" s="4" t="inlineStr">
        <is>
          <t>Accumulated amortization</t>
        </is>
      </c>
      <c r="B17" s="5" t="n">
        <v>-382</v>
      </c>
      <c r="C17" s="5" t="n">
        <v>-229</v>
      </c>
    </row>
    <row r="18">
      <c r="A18" s="4" t="inlineStr">
        <is>
          <t>Intangible assets, net</t>
        </is>
      </c>
      <c r="B18" s="5" t="n">
        <v>383</v>
      </c>
      <c r="C18" s="5" t="n">
        <v>534</v>
      </c>
    </row>
    <row r="19">
      <c r="A19" s="4" t="inlineStr">
        <is>
          <t>Developed Technology</t>
        </is>
      </c>
    </row>
    <row r="20">
      <c r="A20" s="3" t="inlineStr">
        <is>
          <t>Acquired Finite Lived Intangible Assets [Line Items]</t>
        </is>
      </c>
    </row>
    <row r="21">
      <c r="A21" s="4" t="inlineStr">
        <is>
          <t>Gross carrying amount</t>
        </is>
      </c>
      <c r="B21" s="5" t="n">
        <v>9123</v>
      </c>
      <c r="C21" s="5" t="n">
        <v>9109</v>
      </c>
    </row>
    <row r="22">
      <c r="A22" s="4" t="inlineStr">
        <is>
          <t>Accumulated amortization</t>
        </is>
      </c>
      <c r="B22" s="5" t="n">
        <v>-5773</v>
      </c>
      <c r="C22" s="5" t="n">
        <v>-4873</v>
      </c>
    </row>
    <row r="23">
      <c r="A23" s="4" t="inlineStr">
        <is>
          <t>Intangible assets, net</t>
        </is>
      </c>
      <c r="B23" s="6" t="n">
        <v>3350</v>
      </c>
      <c r="C23" s="5" t="n">
        <v>4236</v>
      </c>
    </row>
    <row r="24">
      <c r="A24" s="4" t="inlineStr">
        <is>
          <t>Developed Technology | Minimum</t>
        </is>
      </c>
    </row>
    <row r="25">
      <c r="A25" s="3" t="inlineStr">
        <is>
          <t>Acquired Finite Lived Intangible Assets [Line Items]</t>
        </is>
      </c>
    </row>
    <row r="26">
      <c r="A26" s="4" t="inlineStr">
        <is>
          <t>Amortization period (in years)</t>
        </is>
      </c>
      <c r="B26" s="4" t="inlineStr">
        <is>
          <t>10 years</t>
        </is>
      </c>
    </row>
    <row r="27">
      <c r="A27" s="4" t="inlineStr">
        <is>
          <t>Developed Technology | Maximum</t>
        </is>
      </c>
    </row>
    <row r="28">
      <c r="A28" s="3" t="inlineStr">
        <is>
          <t>Acquired Finite Lived Intangible Assets [Line Items]</t>
        </is>
      </c>
    </row>
    <row r="29">
      <c r="A29" s="4" t="inlineStr">
        <is>
          <t>Amortization period (in years)</t>
        </is>
      </c>
      <c r="B29" s="4" t="inlineStr">
        <is>
          <t>12 years</t>
        </is>
      </c>
    </row>
    <row r="30">
      <c r="A30" s="4" t="inlineStr">
        <is>
          <t>Customer Relationships</t>
        </is>
      </c>
    </row>
    <row r="31">
      <c r="A31" s="3" t="inlineStr">
        <is>
          <t>Acquired Finite Lived Intangible Assets [Line Items]</t>
        </is>
      </c>
    </row>
    <row r="32">
      <c r="A32" s="4" t="inlineStr">
        <is>
          <t>Gross carrying amount</t>
        </is>
      </c>
      <c r="B32" s="6" t="n">
        <v>15771</v>
      </c>
      <c r="C32" s="5" t="n">
        <v>15763</v>
      </c>
    </row>
    <row r="33">
      <c r="A33" s="4" t="inlineStr">
        <is>
          <t>Accumulated amortization</t>
        </is>
      </c>
      <c r="B33" s="5" t="n">
        <v>-11941</v>
      </c>
      <c r="C33" s="5" t="n">
        <v>-10429</v>
      </c>
    </row>
    <row r="34">
      <c r="A34" s="4" t="inlineStr">
        <is>
          <t>Intangible assets, net</t>
        </is>
      </c>
      <c r="B34" s="6" t="n">
        <v>3830</v>
      </c>
      <c r="C34" s="6" t="n">
        <v>5334</v>
      </c>
    </row>
    <row r="35">
      <c r="A35" s="4" t="inlineStr">
        <is>
          <t>Customer Relationships | Minimum</t>
        </is>
      </c>
    </row>
    <row r="36">
      <c r="A36" s="3" t="inlineStr">
        <is>
          <t>Acquired Finite Lived Intangible Assets [Line Items]</t>
        </is>
      </c>
    </row>
    <row r="37">
      <c r="A37" s="4" t="inlineStr">
        <is>
          <t>Amortization period (in years)</t>
        </is>
      </c>
      <c r="B37" s="4" t="inlineStr">
        <is>
          <t>4 years</t>
        </is>
      </c>
    </row>
    <row r="38">
      <c r="A38" s="4" t="inlineStr">
        <is>
          <t>Customer Relationships | Maximum</t>
        </is>
      </c>
    </row>
    <row r="39">
      <c r="A39" s="3" t="inlineStr">
        <is>
          <t>Acquired Finite Lived Intangible Assets [Line Items]</t>
        </is>
      </c>
    </row>
    <row r="40">
      <c r="A40" s="4" t="inlineStr">
        <is>
          <t>Amortization period (in years)</t>
        </is>
      </c>
      <c r="B40" s="4" t="inlineStr">
        <is>
          <t>12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mortization Expense Included in Condensed Consolidated Statements of Operations (Detail) - USD ($) $ in Thousands</t>
        </is>
      </c>
      <c r="B1" s="2" t="inlineStr">
        <is>
          <t>12 Months Ended</t>
        </is>
      </c>
    </row>
    <row r="2">
      <c r="B2" s="2" t="inlineStr">
        <is>
          <t>Dec. 31, 2020</t>
        </is>
      </c>
      <c r="C2" s="2" t="inlineStr">
        <is>
          <t>Dec. 31, 2019</t>
        </is>
      </c>
    </row>
    <row r="3">
      <c r="A3" s="3" t="inlineStr">
        <is>
          <t>Finite Lived Intangible Assets [Line Items]</t>
        </is>
      </c>
    </row>
    <row r="4">
      <c r="A4" s="4" t="inlineStr">
        <is>
          <t>Amortization expense</t>
        </is>
      </c>
      <c r="B4" s="6" t="n">
        <v>2565</v>
      </c>
      <c r="C4" s="6" t="n">
        <v>2572</v>
      </c>
    </row>
    <row r="5">
      <c r="A5" s="4" t="inlineStr">
        <is>
          <t>Cost of revenue</t>
        </is>
      </c>
    </row>
    <row r="6">
      <c r="A6" s="3" t="inlineStr">
        <is>
          <t>Finite Lived Intangible Assets [Line Items]</t>
        </is>
      </c>
    </row>
    <row r="7">
      <c r="A7" s="4" t="inlineStr">
        <is>
          <t>Amortization expense</t>
        </is>
      </c>
      <c r="B7" s="5" t="n">
        <v>899</v>
      </c>
      <c r="C7" s="5" t="n">
        <v>896</v>
      </c>
    </row>
    <row r="8">
      <c r="A8" s="4" t="inlineStr">
        <is>
          <t>Selling and Marketing Expense</t>
        </is>
      </c>
    </row>
    <row r="9">
      <c r="A9" s="3" t="inlineStr">
        <is>
          <t>Finite Lived Intangible Assets [Line Items]</t>
        </is>
      </c>
    </row>
    <row r="10">
      <c r="A10" s="4" t="inlineStr">
        <is>
          <t>Amortization expense</t>
        </is>
      </c>
      <c r="B10" s="6" t="n">
        <v>1666</v>
      </c>
      <c r="C10" s="6" t="n">
        <v>167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stimated Future Amortization Expense of Purchased Intangible Assets with Definite Lives (Detail) - USD ($) $ in Thousands</t>
        </is>
      </c>
      <c r="B1" s="2" t="inlineStr">
        <is>
          <t>Dec. 31, 2020</t>
        </is>
      </c>
      <c r="C1" s="2" t="inlineStr">
        <is>
          <t>Dec. 31, 2019</t>
        </is>
      </c>
    </row>
    <row r="2">
      <c r="A2" s="3" t="inlineStr">
        <is>
          <t>Goodwill And Intangible Assets Disclosure [Abstract]</t>
        </is>
      </c>
    </row>
    <row r="3">
      <c r="A3" s="4" t="inlineStr">
        <is>
          <t>2021</t>
        </is>
      </c>
      <c r="B3" s="6" t="n">
        <v>1120</v>
      </c>
    </row>
    <row r="4">
      <c r="A4" s="4" t="inlineStr">
        <is>
          <t>2022</t>
        </is>
      </c>
      <c r="B4" s="5" t="n">
        <v>1120</v>
      </c>
    </row>
    <row r="5">
      <c r="A5" s="4" t="inlineStr">
        <is>
          <t>2023</t>
        </is>
      </c>
      <c r="B5" s="5" t="n">
        <v>1043</v>
      </c>
    </row>
    <row r="6">
      <c r="A6" s="4" t="inlineStr">
        <is>
          <t>2024</t>
        </is>
      </c>
      <c r="B6" s="5" t="n">
        <v>967</v>
      </c>
    </row>
    <row r="7">
      <c r="A7" s="4" t="inlineStr">
        <is>
          <t>2025</t>
        </is>
      </c>
      <c r="B7" s="5" t="n">
        <v>967</v>
      </c>
    </row>
    <row r="8">
      <c r="A8" s="4" t="inlineStr">
        <is>
          <t>Thereafter</t>
        </is>
      </c>
      <c r="B8" s="5" t="n">
        <v>2346</v>
      </c>
    </row>
    <row r="9">
      <c r="A9" s="4" t="inlineStr">
        <is>
          <t>Intangible assets, net</t>
        </is>
      </c>
      <c r="B9" s="6" t="n">
        <v>7563</v>
      </c>
      <c r="C9" s="6" t="n">
        <v>1010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 - USD ($) $ in Thousands</t>
        </is>
      </c>
      <c r="B1" s="2" t="inlineStr">
        <is>
          <t>Dec. 31, 2020</t>
        </is>
      </c>
      <c r="C1" s="2" t="inlineStr">
        <is>
          <t>Dec. 31, 2019</t>
        </is>
      </c>
    </row>
    <row r="2">
      <c r="A2" s="3" t="inlineStr">
        <is>
          <t>Inventory Disclosure [Abstract]</t>
        </is>
      </c>
    </row>
    <row r="3">
      <c r="A3" s="4" t="inlineStr">
        <is>
          <t>Raw materials</t>
        </is>
      </c>
      <c r="B3" s="6" t="n">
        <v>6518</v>
      </c>
      <c r="C3" s="6" t="n">
        <v>4612</v>
      </c>
    </row>
    <row r="4">
      <c r="A4" s="4" t="inlineStr">
        <is>
          <t>Work-in-progress</t>
        </is>
      </c>
      <c r="B4" s="5" t="n">
        <v>34</v>
      </c>
      <c r="C4" s="5" t="n">
        <v>100</v>
      </c>
    </row>
    <row r="5">
      <c r="A5" s="4" t="inlineStr">
        <is>
          <t>Finished goods</t>
        </is>
      </c>
      <c r="B5" s="5" t="n">
        <v>13744</v>
      </c>
      <c r="C5" s="5" t="n">
        <v>11433</v>
      </c>
    </row>
    <row r="6">
      <c r="A6" s="4" t="inlineStr">
        <is>
          <t>Total</t>
        </is>
      </c>
      <c r="B6" s="6" t="n">
        <v>20296</v>
      </c>
      <c r="C6" s="6" t="n">
        <v>1614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operty and Equipment, Net (Detail) - USD ($) $ in Thousands</t>
        </is>
      </c>
      <c r="B1" s="2" t="inlineStr">
        <is>
          <t>Dec. 31, 2020</t>
        </is>
      </c>
      <c r="C1" s="2" t="inlineStr">
        <is>
          <t>Dec. 31, 2019</t>
        </is>
      </c>
    </row>
    <row r="2">
      <c r="A2" s="3" t="inlineStr">
        <is>
          <t>Property Plant And Equipment [Line Items]</t>
        </is>
      </c>
    </row>
    <row r="3">
      <c r="A3" s="4" t="inlineStr">
        <is>
          <t>Property and equipment, gross</t>
        </is>
      </c>
      <c r="B3" s="6" t="n">
        <v>16413</v>
      </c>
      <c r="C3" s="6" t="n">
        <v>15001</v>
      </c>
    </row>
    <row r="4">
      <c r="A4" s="4" t="inlineStr">
        <is>
          <t>Accumulated depreciation</t>
        </is>
      </c>
      <c r="B4" s="5" t="n">
        <v>-13586</v>
      </c>
      <c r="C4" s="5" t="n">
        <v>-12959</v>
      </c>
    </row>
    <row r="5">
      <c r="A5" s="4" t="inlineStr">
        <is>
          <t>Property and equipment, net</t>
        </is>
      </c>
      <c r="B5" s="5" t="n">
        <v>2827</v>
      </c>
      <c r="C5" s="5" t="n">
        <v>2042</v>
      </c>
    </row>
    <row r="6">
      <c r="A6" s="4" t="inlineStr">
        <is>
          <t>Building and Leasehold Improvements</t>
        </is>
      </c>
    </row>
    <row r="7">
      <c r="A7" s="3" t="inlineStr">
        <is>
          <t>Property Plant And Equipment [Line Items]</t>
        </is>
      </c>
    </row>
    <row r="8">
      <c r="A8" s="4" t="inlineStr">
        <is>
          <t>Property and equipment, gross</t>
        </is>
      </c>
      <c r="B8" s="5" t="n">
        <v>1498</v>
      </c>
      <c r="C8" s="5" t="n">
        <v>1200</v>
      </c>
    </row>
    <row r="9">
      <c r="A9" s="4" t="inlineStr">
        <is>
          <t>Furniture, Fixtures and Office Equipment</t>
        </is>
      </c>
    </row>
    <row r="10">
      <c r="A10" s="3" t="inlineStr">
        <is>
          <t>Property Plant And Equipment [Line Items]</t>
        </is>
      </c>
    </row>
    <row r="11">
      <c r="A11" s="4" t="inlineStr">
        <is>
          <t>Property and equipment, gross</t>
        </is>
      </c>
      <c r="B11" s="5" t="n">
        <v>1295</v>
      </c>
      <c r="C11" s="5" t="n">
        <v>1276</v>
      </c>
    </row>
    <row r="12">
      <c r="A12" s="4" t="inlineStr">
        <is>
          <t>Plant and Machinery</t>
        </is>
      </c>
    </row>
    <row r="13">
      <c r="A13" s="3" t="inlineStr">
        <is>
          <t>Property Plant And Equipment [Line Items]</t>
        </is>
      </c>
    </row>
    <row r="14">
      <c r="A14" s="4" t="inlineStr">
        <is>
          <t>Property and equipment, gross</t>
        </is>
      </c>
      <c r="B14" s="5" t="n">
        <v>11429</v>
      </c>
      <c r="C14" s="5" t="n">
        <v>10364</v>
      </c>
    </row>
    <row r="15">
      <c r="A15" s="4" t="inlineStr">
        <is>
          <t>Purchased Software</t>
        </is>
      </c>
    </row>
    <row r="16">
      <c r="A16" s="3" t="inlineStr">
        <is>
          <t>Property Plant And Equipment [Line Items]</t>
        </is>
      </c>
    </row>
    <row r="17">
      <c r="A17" s="4" t="inlineStr">
        <is>
          <t>Property and equipment, gross</t>
        </is>
      </c>
      <c r="B17" s="6" t="n">
        <v>2191</v>
      </c>
      <c r="C17" s="6" t="n">
        <v>21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used in operating activities:</t>
        </is>
      </c>
    </row>
    <row r="4">
      <c r="A4" s="4" t="inlineStr">
        <is>
          <t>Net loss</t>
        </is>
      </c>
      <c r="B4" s="6" t="n">
        <v>-5105</v>
      </c>
      <c r="C4" s="6" t="n">
        <v>-1151</v>
      </c>
    </row>
    <row r="5">
      <c r="A5" s="3" t="inlineStr">
        <is>
          <t>Adjustments to reconcile net loss to net cash provided by (used in) operating activities:</t>
        </is>
      </c>
    </row>
    <row r="6">
      <c r="A6" s="4" t="inlineStr">
        <is>
          <t>Depreciation and amortization</t>
        </is>
      </c>
      <c r="B6" s="5" t="n">
        <v>3313</v>
      </c>
      <c r="C6" s="5" t="n">
        <v>3583</v>
      </c>
    </row>
    <row r="7">
      <c r="A7" s="4" t="inlineStr">
        <is>
          <t>Accretion of interest on contractual payment obligation</t>
        </is>
      </c>
      <c r="B7" s="5" t="n">
        <v>139</v>
      </c>
      <c r="C7" s="5" t="n">
        <v>53</v>
      </c>
    </row>
    <row r="8">
      <c r="A8" s="4" t="inlineStr">
        <is>
          <t>Amortization of debt issuance costs</t>
        </is>
      </c>
      <c r="B8" s="5" t="n">
        <v>497</v>
      </c>
      <c r="C8" s="5" t="n">
        <v>52</v>
      </c>
    </row>
    <row r="9">
      <c r="A9" s="4" t="inlineStr">
        <is>
          <t>Stock-based compensation expense</t>
        </is>
      </c>
      <c r="B9" s="5" t="n">
        <v>3027</v>
      </c>
      <c r="C9" s="5" t="n">
        <v>2650</v>
      </c>
    </row>
    <row r="10">
      <c r="A10" s="4" t="inlineStr">
        <is>
          <t>Impairment of right-of-use operating lease asset</t>
        </is>
      </c>
      <c r="B10" s="5" t="n">
        <v>1294</v>
      </c>
    </row>
    <row r="11">
      <c r="A11" s="4" t="inlineStr">
        <is>
          <t>Increase (decrease) in fair value of earnout liability</t>
        </is>
      </c>
      <c r="B11" s="5" t="n">
        <v>-261</v>
      </c>
      <c r="C11" s="5" t="n">
        <v>550</v>
      </c>
    </row>
    <row r="12">
      <c r="A12" s="3" t="inlineStr">
        <is>
          <t>Changes in operating assets and liabilities:</t>
        </is>
      </c>
    </row>
    <row r="13">
      <c r="A13" s="4" t="inlineStr">
        <is>
          <t>Accounts receivable</t>
        </is>
      </c>
      <c r="B13" s="5" t="n">
        <v>-591</v>
      </c>
      <c r="C13" s="5" t="n">
        <v>-2754</v>
      </c>
    </row>
    <row r="14">
      <c r="A14" s="4" t="inlineStr">
        <is>
          <t>Inventories</t>
        </is>
      </c>
      <c r="B14" s="5" t="n">
        <v>-4105</v>
      </c>
      <c r="C14" s="5" t="n">
        <v>-2278</v>
      </c>
    </row>
    <row r="15">
      <c r="A15" s="4" t="inlineStr">
        <is>
          <t>Prepaid expenses and other assets</t>
        </is>
      </c>
      <c r="B15" s="5" t="n">
        <v>-570</v>
      </c>
      <c r="C15" s="5" t="n">
        <v>569</v>
      </c>
    </row>
    <row r="16">
      <c r="A16" s="4" t="inlineStr">
        <is>
          <t>Accounts payable</t>
        </is>
      </c>
      <c r="B16" s="5" t="n">
        <v>2455</v>
      </c>
      <c r="C16" s="5" t="n">
        <v>2756</v>
      </c>
    </row>
    <row r="17">
      <c r="A17" s="4" t="inlineStr">
        <is>
          <t>Contractual payment obligation liability</t>
        </is>
      </c>
      <c r="B17" s="5" t="n">
        <v>-770</v>
      </c>
      <c r="C17" s="5" t="n">
        <v>-1267</v>
      </c>
    </row>
    <row r="18">
      <c r="A18" s="4" t="inlineStr">
        <is>
          <t>Deferred revenue</t>
        </is>
      </c>
      <c r="B18" s="5" t="n">
        <v>-467</v>
      </c>
      <c r="C18" s="5" t="n">
        <v>-11</v>
      </c>
    </row>
    <row r="19">
      <c r="A19" s="4" t="inlineStr">
        <is>
          <t>Accrued expenses and other liabilities</t>
        </is>
      </c>
      <c r="B19" s="5" t="n">
        <v>-622</v>
      </c>
      <c r="C19" s="5" t="n">
        <v>-2325</v>
      </c>
    </row>
    <row r="20">
      <c r="A20" s="4" t="inlineStr">
        <is>
          <t>Net cash provided by (used in) operating activities</t>
        </is>
      </c>
      <c r="B20" s="5" t="n">
        <v>-1766</v>
      </c>
      <c r="C20" s="5" t="n">
        <v>427</v>
      </c>
    </row>
    <row r="21">
      <c r="A21" s="3" t="inlineStr">
        <is>
          <t>Cash flows from investing activities:</t>
        </is>
      </c>
    </row>
    <row r="22">
      <c r="A22" s="4" t="inlineStr">
        <is>
          <t>Capital expenditures</t>
        </is>
      </c>
      <c r="B22" s="5" t="n">
        <v>-1564</v>
      </c>
      <c r="C22" s="5" t="n">
        <v>-289</v>
      </c>
    </row>
    <row r="23">
      <c r="A23" s="4" t="inlineStr">
        <is>
          <t>Purchase of unsecured convertible notes</t>
        </is>
      </c>
      <c r="C23" s="5" t="n">
        <v>-50</v>
      </c>
    </row>
    <row r="24">
      <c r="A24" s="4" t="inlineStr">
        <is>
          <t>Acquisition of business, net of cash acquired</t>
        </is>
      </c>
      <c r="C24" s="5" t="n">
        <v>-1287</v>
      </c>
    </row>
    <row r="25">
      <c r="A25" s="4" t="inlineStr">
        <is>
          <t>Proceeds on sale of investment</t>
        </is>
      </c>
      <c r="C25" s="5" t="n">
        <v>142</v>
      </c>
    </row>
    <row r="26">
      <c r="A26" s="4" t="inlineStr">
        <is>
          <t>Net cash used in investing activities</t>
        </is>
      </c>
      <c r="B26" s="5" t="n">
        <v>-1564</v>
      </c>
      <c r="C26" s="5" t="n">
        <v>-1484</v>
      </c>
    </row>
    <row r="27">
      <c r="A27" s="3" t="inlineStr">
        <is>
          <t>Cash flows from financing activities:</t>
        </is>
      </c>
    </row>
    <row r="28">
      <c r="A28" s="4" t="inlineStr">
        <is>
          <t>Repayments of notes payable</t>
        </is>
      </c>
      <c r="C28" s="5" t="n">
        <v>-2000</v>
      </c>
    </row>
    <row r="29">
      <c r="A29" s="4" t="inlineStr">
        <is>
          <t>Taxes paid related to net share settlement of restricted stock units</t>
        </is>
      </c>
      <c r="B29" s="5" t="n">
        <v>-890</v>
      </c>
      <c r="C29" s="5" t="n">
        <v>-890</v>
      </c>
    </row>
    <row r="30">
      <c r="A30" s="4" t="inlineStr">
        <is>
          <t>Proceeds from exercise of stock options</t>
        </is>
      </c>
      <c r="B30" s="5" t="n">
        <v>13</v>
      </c>
      <c r="C30" s="5" t="n">
        <v>13</v>
      </c>
    </row>
    <row r="31">
      <c r="A31" s="4" t="inlineStr">
        <is>
          <t>Net cash provided by (used in) financing activities</t>
        </is>
      </c>
      <c r="B31" s="5" t="n">
        <v>4853</v>
      </c>
      <c r="C31" s="5" t="n">
        <v>-227</v>
      </c>
    </row>
    <row r="32">
      <c r="A32" s="4" t="inlineStr">
        <is>
          <t>Effect of exchange rates on cash</t>
        </is>
      </c>
      <c r="B32" s="5" t="n">
        <v>503</v>
      </c>
      <c r="C32" s="5" t="n">
        <v>-199</v>
      </c>
    </row>
    <row r="33">
      <c r="A33" s="4" t="inlineStr">
        <is>
          <t>Net increase (decrease) in cash</t>
        </is>
      </c>
      <c r="B33" s="5" t="n">
        <v>2026</v>
      </c>
      <c r="C33" s="5" t="n">
        <v>-1483</v>
      </c>
    </row>
    <row r="34">
      <c r="A34" s="4" t="inlineStr">
        <is>
          <t>Cash and cash equivalents at beginning of year</t>
        </is>
      </c>
      <c r="B34" s="5" t="n">
        <v>9383</v>
      </c>
      <c r="C34" s="5" t="n">
        <v>10866</v>
      </c>
    </row>
    <row r="35">
      <c r="A35" s="4" t="inlineStr">
        <is>
          <t>Cash and cash equivalents at end of year</t>
        </is>
      </c>
      <c r="B35" s="5" t="n">
        <v>11409</v>
      </c>
      <c r="C35" s="5" t="n">
        <v>9383</v>
      </c>
    </row>
    <row r="36">
      <c r="A36" s="3" t="inlineStr">
        <is>
          <t>Supplemental Disclosures of Cash Flow Information:</t>
        </is>
      </c>
    </row>
    <row r="37">
      <c r="A37" s="4" t="inlineStr">
        <is>
          <t>Interest paid</t>
        </is>
      </c>
      <c r="B37" s="5" t="n">
        <v>945</v>
      </c>
      <c r="C37" s="5" t="n">
        <v>857</v>
      </c>
    </row>
    <row r="38">
      <c r="A38" s="4" t="inlineStr">
        <is>
          <t>Taxes paid, net</t>
        </is>
      </c>
      <c r="B38" s="5" t="n">
        <v>112</v>
      </c>
      <c r="C38" s="5" t="n">
        <v>220</v>
      </c>
    </row>
    <row r="39">
      <c r="A39" s="3" t="inlineStr">
        <is>
          <t>Non-cash investing and financing activities:</t>
        </is>
      </c>
    </row>
    <row r="40">
      <c r="A40" s="4" t="inlineStr">
        <is>
          <t>Common stock issued to settle vendor liability</t>
        </is>
      </c>
      <c r="B40" s="5" t="n">
        <v>304</v>
      </c>
    </row>
    <row r="41">
      <c r="A41" s="4" t="inlineStr">
        <is>
          <t>Common stock issued to settle earnout liability</t>
        </is>
      </c>
      <c r="B41" s="5" t="n">
        <v>489</v>
      </c>
    </row>
    <row r="42">
      <c r="A42" s="4" t="inlineStr">
        <is>
          <t>Fair value of warrants issued in connection with financial liabilities</t>
        </is>
      </c>
      <c r="B42" s="5" t="n">
        <v>332</v>
      </c>
    </row>
    <row r="43">
      <c r="A43" s="4" t="inlineStr">
        <is>
          <t>Dividends earned on Series B preferred stock</t>
        </is>
      </c>
      <c r="B43" s="5" t="n">
        <v>1094</v>
      </c>
      <c r="C43" s="5" t="n">
        <v>1042</v>
      </c>
    </row>
    <row r="44">
      <c r="A44" s="4" t="inlineStr">
        <is>
          <t>Cancellation of holdback shares in connection with acquisition</t>
        </is>
      </c>
      <c r="C44" s="5" t="n">
        <v>340</v>
      </c>
    </row>
    <row r="45">
      <c r="A45" s="4" t="inlineStr">
        <is>
          <t>Liquidation of subsidiary with noncontrolling interest</t>
        </is>
      </c>
      <c r="C45" s="5" t="n">
        <v>170</v>
      </c>
    </row>
    <row r="46">
      <c r="A46" s="4" t="inlineStr">
        <is>
          <t>Common Stock</t>
        </is>
      </c>
    </row>
    <row r="47">
      <c r="A47" s="3" t="inlineStr">
        <is>
          <t>Non-cash investing and financing activities:</t>
        </is>
      </c>
    </row>
    <row r="48">
      <c r="A48" s="4" t="inlineStr">
        <is>
          <t>Common stock issued for acquisition of businesses</t>
        </is>
      </c>
      <c r="C48" s="5" t="n">
        <v>1635</v>
      </c>
    </row>
    <row r="49">
      <c r="A49" s="4" t="inlineStr">
        <is>
          <t>April 21 Funds Promissory Notes</t>
        </is>
      </c>
    </row>
    <row r="50">
      <c r="A50" s="3" t="inlineStr">
        <is>
          <t>Cash flows from financing activities:</t>
        </is>
      </c>
    </row>
    <row r="51">
      <c r="A51" s="4" t="inlineStr">
        <is>
          <t>Repayments under revolving loan facility, East West Bank term loan and April 21 Funds promissory note, net of issuance costs</t>
        </is>
      </c>
      <c r="B51" s="5" t="n">
        <v>-1200</v>
      </c>
    </row>
    <row r="52">
      <c r="A52" s="4" t="inlineStr">
        <is>
          <t>Proceeds from promissory notes</t>
        </is>
      </c>
      <c r="B52" s="5" t="n">
        <v>4000</v>
      </c>
    </row>
    <row r="53">
      <c r="A53" s="4" t="inlineStr">
        <is>
          <t>Paycheck Protection Program Promissory Note</t>
        </is>
      </c>
    </row>
    <row r="54">
      <c r="A54" s="3" t="inlineStr">
        <is>
          <t>Cash flows from financing activities:</t>
        </is>
      </c>
    </row>
    <row r="55">
      <c r="A55" s="4" t="inlineStr">
        <is>
          <t>Proceeds from promissory notes</t>
        </is>
      </c>
      <c r="B55" s="5" t="n">
        <v>2915</v>
      </c>
    </row>
    <row r="56">
      <c r="A56" s="4" t="inlineStr">
        <is>
          <t>Revolving Loan Facility</t>
        </is>
      </c>
    </row>
    <row r="57">
      <c r="A57" s="3" t="inlineStr">
        <is>
          <t>Cash flows from financing activities:</t>
        </is>
      </c>
    </row>
    <row r="58">
      <c r="A58" s="4" t="inlineStr">
        <is>
          <t>Borrowings under revolving loan facility and East West Bank term loan, net of issuance costs</t>
        </is>
      </c>
      <c r="B58" s="5" t="n">
        <v>3362</v>
      </c>
      <c r="C58" s="5" t="n">
        <v>6260</v>
      </c>
    </row>
    <row r="59">
      <c r="A59" s="4" t="inlineStr">
        <is>
          <t>Repayments under revolving loan facility, East West Bank term loan and April 21 Funds promissory note, net of issuance costs</t>
        </is>
      </c>
      <c r="B59" s="5" t="n">
        <v>-3347</v>
      </c>
      <c r="C59" s="6" t="n">
        <v>-3610</v>
      </c>
    </row>
    <row r="60">
      <c r="A60" s="4" t="inlineStr">
        <is>
          <t>East West Bank Term Loan</t>
        </is>
      </c>
    </row>
    <row r="61">
      <c r="A61" s="3" t="inlineStr">
        <is>
          <t>Cash flows from financing activities:</t>
        </is>
      </c>
    </row>
    <row r="62">
      <c r="A62" s="4" t="inlineStr">
        <is>
          <t>Borrowings under revolving loan facility and East West Bank term loan, net of issuance costs</t>
        </is>
      </c>
      <c r="B62" s="5" t="n">
        <v>4500</v>
      </c>
    </row>
    <row r="63">
      <c r="A63" s="4" t="inlineStr">
        <is>
          <t>Repayments under revolving loan facility, East West Bank term loan and April 21 Funds promissory note, net of issuance costs</t>
        </is>
      </c>
      <c r="B63" s="6" t="n">
        <v>-45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Additional Information (Detail) - USD ($) $ in Millions</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9" t="n">
        <v>0.7</v>
      </c>
      <c r="C4" s="6" t="n">
        <v>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Accrued Expenses and Liabilities (Detail) - USD ($) $ in Thousands</t>
        </is>
      </c>
      <c r="B1" s="2" t="inlineStr">
        <is>
          <t>Dec. 31, 2020</t>
        </is>
      </c>
      <c r="C1" s="2" t="inlineStr">
        <is>
          <t>Dec. 31, 2019</t>
        </is>
      </c>
    </row>
    <row r="2">
      <c r="A2" s="3" t="inlineStr">
        <is>
          <t>Accrued Liabilities And Other Liabilities Current [Abstract]</t>
        </is>
      </c>
    </row>
    <row r="3">
      <c r="A3" s="4" t="inlineStr">
        <is>
          <t>Accrued professional fees</t>
        </is>
      </c>
      <c r="B3" s="6" t="n">
        <v>586</v>
      </c>
      <c r="C3" s="6" t="n">
        <v>1511</v>
      </c>
    </row>
    <row r="4">
      <c r="A4" s="4" t="inlineStr">
        <is>
          <t>Customer deposits</t>
        </is>
      </c>
      <c r="B4" s="5" t="n">
        <v>72</v>
      </c>
      <c r="C4" s="5" t="n">
        <v>137</v>
      </c>
    </row>
    <row r="5">
      <c r="A5" s="4" t="inlineStr">
        <is>
          <t>Accrued warranties</t>
        </is>
      </c>
      <c r="B5" s="5" t="n">
        <v>321</v>
      </c>
      <c r="C5" s="5" t="n">
        <v>407</v>
      </c>
    </row>
    <row r="6">
      <c r="A6" s="4" t="inlineStr">
        <is>
          <t>Earnout liability</t>
        </is>
      </c>
      <c r="C6" s="5" t="n">
        <v>750</v>
      </c>
    </row>
    <row r="7">
      <c r="A7" s="4" t="inlineStr">
        <is>
          <t>Accrued restructuring</t>
        </is>
      </c>
      <c r="B7" s="5" t="n">
        <v>801</v>
      </c>
    </row>
    <row r="8">
      <c r="A8" s="4" t="inlineStr">
        <is>
          <t>Other accrued expenses</t>
        </is>
      </c>
      <c r="B8" s="5" t="n">
        <v>1460</v>
      </c>
      <c r="C8" s="5" t="n">
        <v>1693</v>
      </c>
    </row>
    <row r="9">
      <c r="A9" s="4" t="inlineStr">
        <is>
          <t>Total</t>
        </is>
      </c>
      <c r="B9" s="6" t="n">
        <v>3240</v>
      </c>
      <c r="C9" s="6" t="n">
        <v>449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ual Payment Obligation - Additional Information (Detail) - USD ($) $ in Thousands</t>
        </is>
      </c>
      <c r="B1" s="2" t="inlineStr">
        <is>
          <t>12 Months Ended</t>
        </is>
      </c>
    </row>
    <row r="2">
      <c r="B2" s="2" t="inlineStr">
        <is>
          <t>Dec. 31, 2020</t>
        </is>
      </c>
      <c r="C2" s="2" t="inlineStr">
        <is>
          <t>Dec. 31, 2019</t>
        </is>
      </c>
    </row>
    <row r="3">
      <c r="A3" s="3" t="inlineStr">
        <is>
          <t>Related Party Transaction [Line Items]</t>
        </is>
      </c>
    </row>
    <row r="4">
      <c r="A4" s="4" t="inlineStr">
        <is>
          <t>Interest accreted on payment obligation</t>
        </is>
      </c>
      <c r="B4" s="6" t="n">
        <v>139000</v>
      </c>
      <c r="C4" s="6" t="n">
        <v>52000</v>
      </c>
    </row>
    <row r="5">
      <c r="A5" s="4" t="inlineStr">
        <is>
          <t>Interest accreted on long term payment obligation carrying value adjustment</t>
        </is>
      </c>
      <c r="C5" s="6" t="n">
        <v>87000</v>
      </c>
    </row>
    <row r="6">
      <c r="A6" s="4" t="inlineStr">
        <is>
          <t>Settlement Agreement</t>
        </is>
      </c>
    </row>
    <row r="7">
      <c r="A7" s="3" t="inlineStr">
        <is>
          <t>Related Party Transaction [Line Items]</t>
        </is>
      </c>
    </row>
    <row r="8">
      <c r="A8" s="4" t="inlineStr">
        <is>
          <t>Amended installment payment, contractual payment period</t>
        </is>
      </c>
      <c r="B8" s="4" t="inlineStr">
        <is>
          <t>Oct. 31,
		2021</t>
        </is>
      </c>
    </row>
    <row r="9">
      <c r="A9" s="4" t="inlineStr">
        <is>
          <t>Increase in contractual payment obligation</t>
        </is>
      </c>
      <c r="B9" s="6" t="n">
        <v>90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1" customWidth="1" min="2" max="2"/>
  </cols>
  <sheetData>
    <row r="1">
      <c r="A1" s="1" t="inlineStr">
        <is>
          <t>Payment Obligation Under 2009 Settlement Agreement (Detail) $ in Thousands</t>
        </is>
      </c>
      <c r="B1" s="2" t="inlineStr">
        <is>
          <t>Dec. 31, 2020USD ($)</t>
        </is>
      </c>
    </row>
    <row r="2">
      <c r="A2" s="3" t="inlineStr">
        <is>
          <t>Related Party Transaction [Line Items]</t>
        </is>
      </c>
    </row>
    <row r="3">
      <c r="A3" s="4" t="inlineStr">
        <is>
          <t>2021</t>
        </is>
      </c>
      <c r="B3" s="6" t="n">
        <v>14063</v>
      </c>
    </row>
    <row r="4">
      <c r="A4" s="4" t="inlineStr">
        <is>
          <t>Total contractual payment obligation</t>
        </is>
      </c>
      <c r="B4" s="5" t="n">
        <v>14075</v>
      </c>
    </row>
    <row r="5">
      <c r="A5" s="4" t="inlineStr">
        <is>
          <t>Settlement Agreement</t>
        </is>
      </c>
    </row>
    <row r="6">
      <c r="A6" s="3" t="inlineStr">
        <is>
          <t>Related Party Transaction [Line Items]</t>
        </is>
      </c>
    </row>
    <row r="7">
      <c r="A7" s="4" t="inlineStr">
        <is>
          <t>2021</t>
        </is>
      </c>
      <c r="B7" s="5" t="n">
        <v>1083</v>
      </c>
    </row>
    <row r="8">
      <c r="A8" s="4" t="inlineStr">
        <is>
          <t>Present value discount factor</t>
        </is>
      </c>
      <c r="B8" s="5" t="n">
        <v>-43</v>
      </c>
    </row>
    <row r="9">
      <c r="A9" s="4" t="inlineStr">
        <is>
          <t>Total contractual payment obligation</t>
        </is>
      </c>
      <c r="B9" s="6" t="n">
        <v>104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ummary of Financial Liabilities (Detail) - USD ($) $ in Thousands</t>
        </is>
      </c>
      <c r="B1" s="2" t="inlineStr">
        <is>
          <t>Dec. 31, 2020</t>
        </is>
      </c>
      <c r="C1" s="2" t="inlineStr">
        <is>
          <t>Dec. 31, 2019</t>
        </is>
      </c>
    </row>
    <row r="2">
      <c r="A2" s="3" t="inlineStr">
        <is>
          <t>Debt Instrument [Line Items]</t>
        </is>
      </c>
    </row>
    <row r="3">
      <c r="A3" s="4" t="inlineStr">
        <is>
          <t>Total</t>
        </is>
      </c>
      <c r="B3" s="6" t="n">
        <v>20143</v>
      </c>
      <c r="C3" s="6" t="n">
        <v>14230</v>
      </c>
    </row>
    <row r="4">
      <c r="A4" s="4" t="inlineStr">
        <is>
          <t>Less: Current maturities of financial liabilities</t>
        </is>
      </c>
      <c r="B4" s="5" t="n">
        <v>-20084</v>
      </c>
      <c r="C4" s="5" t="n">
        <v>-14189</v>
      </c>
    </row>
    <row r="5">
      <c r="A5" s="4" t="inlineStr">
        <is>
          <t>Less: Unamortized debt issuance costs</t>
        </is>
      </c>
      <c r="B5" s="5" t="n">
        <v>-59</v>
      </c>
      <c r="C5" s="5" t="n">
        <v>-41</v>
      </c>
    </row>
    <row r="6">
      <c r="A6" s="4" t="inlineStr">
        <is>
          <t>April 21 Funds Promissory Notes</t>
        </is>
      </c>
    </row>
    <row r="7">
      <c r="A7" s="3" t="inlineStr">
        <is>
          <t>Debt Instrument [Line Items]</t>
        </is>
      </c>
    </row>
    <row r="8">
      <c r="A8" s="4" t="inlineStr">
        <is>
          <t>Total</t>
        </is>
      </c>
      <c r="B8" s="5" t="n">
        <v>2800</v>
      </c>
    </row>
    <row r="9">
      <c r="A9" s="4" t="inlineStr">
        <is>
          <t>Paycheck Protection Program Promissory Note</t>
        </is>
      </c>
    </row>
    <row r="10">
      <c r="A10" s="3" t="inlineStr">
        <is>
          <t>Debt Instrument [Line Items]</t>
        </is>
      </c>
    </row>
    <row r="11">
      <c r="A11" s="4" t="inlineStr">
        <is>
          <t>Total</t>
        </is>
      </c>
      <c r="B11" s="5" t="n">
        <v>2915</v>
      </c>
    </row>
    <row r="12">
      <c r="A12" s="4" t="inlineStr">
        <is>
          <t>Revolving Loan Facility</t>
        </is>
      </c>
    </row>
    <row r="13">
      <c r="A13" s="3" t="inlineStr">
        <is>
          <t>Debt Instrument [Line Items]</t>
        </is>
      </c>
    </row>
    <row r="14">
      <c r="A14" s="4" t="inlineStr">
        <is>
          <t>Total</t>
        </is>
      </c>
      <c r="B14" s="6" t="n">
        <v>14428</v>
      </c>
      <c r="C14" s="6" t="n">
        <v>1423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21" customWidth="1" min="2" max="2"/>
    <col width="21" customWidth="1" min="3" max="3"/>
    <col width="37" customWidth="1" min="4" max="4"/>
    <col width="80" customWidth="1" min="5" max="5"/>
    <col width="21" customWidth="1" min="6" max="6"/>
    <col width="21" customWidth="1" min="7" max="7"/>
  </cols>
  <sheetData>
    <row r="1">
      <c r="A1" s="1" t="inlineStr">
        <is>
          <t>Financial Liabilities - Additional Information (Detail)</t>
        </is>
      </c>
      <c r="B1" s="2" t="inlineStr">
        <is>
          <t>Jul. 01, 2021USD ($)</t>
        </is>
      </c>
      <c r="C1" s="2" t="inlineStr">
        <is>
          <t>Feb. 08, 2021USD ($)</t>
        </is>
      </c>
      <c r="D1" s="2" t="inlineStr">
        <is>
          <t>May 05, 2020USD ($)DividendYieldYear</t>
        </is>
      </c>
      <c r="E1" s="2" t="inlineStr">
        <is>
          <t>Apr. 20, 2020USD ($)</t>
        </is>
      </c>
      <c r="F1" s="2" t="inlineStr">
        <is>
          <t>Jun. 30, 2021USD ($)</t>
        </is>
      </c>
      <c r="G1" s="2" t="inlineStr">
        <is>
          <t>Dec. 31, 2020USD ($)</t>
        </is>
      </c>
    </row>
    <row r="2">
      <c r="A2" s="4" t="inlineStr">
        <is>
          <t>Estimated Volatility | April 21 Funds Warrants</t>
        </is>
      </c>
    </row>
    <row r="3">
      <c r="A3" s="3" t="inlineStr">
        <is>
          <t>Debt Instrument [Line Items]</t>
        </is>
      </c>
    </row>
    <row r="4">
      <c r="A4" s="4" t="inlineStr">
        <is>
          <t>Warrant, measurement input</t>
        </is>
      </c>
      <c r="D4" s="10" t="n">
        <v>63.2</v>
      </c>
    </row>
    <row r="5">
      <c r="A5" s="4" t="inlineStr">
        <is>
          <t>Risk Free Interest Rate | April 21 Funds Warrants</t>
        </is>
      </c>
    </row>
    <row r="6">
      <c r="A6" s="3" t="inlineStr">
        <is>
          <t>Debt Instrument [Line Items]</t>
        </is>
      </c>
    </row>
    <row r="7">
      <c r="A7" s="4" t="inlineStr">
        <is>
          <t>Warrant, measurement input</t>
        </is>
      </c>
      <c r="D7" s="11" t="n">
        <v>0.24</v>
      </c>
    </row>
    <row r="8">
      <c r="A8" s="4" t="inlineStr">
        <is>
          <t>Dividend Yield | April 21 Funds Warrants</t>
        </is>
      </c>
    </row>
    <row r="9">
      <c r="A9" s="3" t="inlineStr">
        <is>
          <t>Debt Instrument [Line Items]</t>
        </is>
      </c>
    </row>
    <row r="10">
      <c r="A10" s="4" t="inlineStr">
        <is>
          <t>Warrant, measurement input | DividendYield</t>
        </is>
      </c>
      <c r="D10" s="5" t="n">
        <v>0</v>
      </c>
    </row>
    <row r="11">
      <c r="A11" s="4" t="inlineStr">
        <is>
          <t>Expected Life | April 21 Funds Warrants</t>
        </is>
      </c>
    </row>
    <row r="12">
      <c r="A12" s="3" t="inlineStr">
        <is>
          <t>Debt Instrument [Line Items]</t>
        </is>
      </c>
    </row>
    <row r="13">
      <c r="A13" s="4" t="inlineStr">
        <is>
          <t>Warrant, measurement input | Year</t>
        </is>
      </c>
      <c r="D13" s="5" t="n">
        <v>3</v>
      </c>
    </row>
    <row r="14">
      <c r="A14" s="4" t="inlineStr">
        <is>
          <t>April 21 Funds Promissory Notes</t>
        </is>
      </c>
    </row>
    <row r="15">
      <c r="A15" s="3" t="inlineStr">
        <is>
          <t>Debt Instrument [Line Items]</t>
        </is>
      </c>
    </row>
    <row r="16">
      <c r="A16" s="4" t="inlineStr">
        <is>
          <t>Promissory notes principal amount</t>
        </is>
      </c>
      <c r="D16" s="6" t="n">
        <v>4000000</v>
      </c>
      <c r="G16" s="6" t="n">
        <v>2800000</v>
      </c>
    </row>
    <row r="17">
      <c r="A17" s="4" t="inlineStr">
        <is>
          <t>Interest rate</t>
        </is>
      </c>
      <c r="D17" s="4" t="inlineStr">
        <is>
          <t>8.00%</t>
        </is>
      </c>
    </row>
    <row r="18">
      <c r="A18" s="4" t="inlineStr">
        <is>
          <t>Debt instrument, frequency of periodic payment</t>
        </is>
      </c>
      <c r="D18" s="4" t="inlineStr">
        <is>
          <t>quarterly</t>
        </is>
      </c>
    </row>
    <row r="19">
      <c r="A19" s="4" t="inlineStr">
        <is>
          <t>April 21 Funds Promissory Notes | April 21 Funds Warrants</t>
        </is>
      </c>
    </row>
    <row r="20">
      <c r="A20" s="3" t="inlineStr">
        <is>
          <t>Debt Instrument [Line Items]</t>
        </is>
      </c>
    </row>
    <row r="21">
      <c r="A21" s="4" t="inlineStr">
        <is>
          <t>Fair value of warrants</t>
        </is>
      </c>
      <c r="D21" s="6" t="n">
        <v>290000</v>
      </c>
    </row>
    <row r="22">
      <c r="A22" s="4" t="inlineStr">
        <is>
          <t>Paycheck Protection Program Promissory Note</t>
        </is>
      </c>
    </row>
    <row r="23">
      <c r="A23" s="3" t="inlineStr">
        <is>
          <t>Debt Instrument [Line Items]</t>
        </is>
      </c>
    </row>
    <row r="24">
      <c r="A24" s="4" t="inlineStr">
        <is>
          <t>Interest rate</t>
        </is>
      </c>
      <c r="E24" s="4" t="inlineStr">
        <is>
          <t>1.00%</t>
        </is>
      </c>
    </row>
    <row r="25">
      <c r="A25" s="4" t="inlineStr">
        <is>
          <t>Proceeds from Lines of Credit</t>
        </is>
      </c>
      <c r="E25" s="6" t="n">
        <v>2900000</v>
      </c>
    </row>
    <row r="26">
      <c r="A26" s="4" t="inlineStr">
        <is>
          <t>Notes payable, description</t>
        </is>
      </c>
      <c r="E26" s="4" t="inlineStr">
        <is>
          <t>The Company borrowed a principal amount of approximately $2.9 million. The interest on the Note is 1.0% per annum. The Note is payable two years from the date of the Note, and there is no prepayment penalty.</t>
        </is>
      </c>
    </row>
    <row r="27">
      <c r="A27" s="4" t="inlineStr">
        <is>
          <t>Number of years note payable</t>
        </is>
      </c>
      <c r="E27" s="4" t="inlineStr">
        <is>
          <t>2 years</t>
        </is>
      </c>
    </row>
    <row r="28">
      <c r="A28" s="4" t="inlineStr">
        <is>
          <t>Minimum</t>
        </is>
      </c>
    </row>
    <row r="29">
      <c r="A29" s="3" t="inlineStr">
        <is>
          <t>Debt Instrument [Line Items]</t>
        </is>
      </c>
    </row>
    <row r="30">
      <c r="A30" s="4" t="inlineStr">
        <is>
          <t>Loan conversion fixed charge coverage ratio</t>
        </is>
      </c>
      <c r="C30" s="11" t="n">
        <v>1.35</v>
      </c>
    </row>
    <row r="31">
      <c r="A31" s="4" t="inlineStr">
        <is>
          <t>Loan And Security Agreements | East West Bank</t>
        </is>
      </c>
    </row>
    <row r="32">
      <c r="A32" s="3" t="inlineStr">
        <is>
          <t>Debt Instrument [Line Items]</t>
        </is>
      </c>
    </row>
    <row r="33">
      <c r="A33" s="4" t="inlineStr">
        <is>
          <t>Line of credit facility liquidity covenant in cash</t>
        </is>
      </c>
      <c r="C33" s="6" t="n">
        <v>5000000</v>
      </c>
    </row>
    <row r="34">
      <c r="A34" s="4" t="inlineStr">
        <is>
          <t>Minimum trailing six month EBITDA</t>
        </is>
      </c>
      <c r="B34" s="6" t="n">
        <v>1200000</v>
      </c>
      <c r="F34" s="6" t="n">
        <v>600000</v>
      </c>
    </row>
    <row r="35">
      <c r="A35" s="4" t="inlineStr">
        <is>
          <t>Loan And Security Agreements | Non Formula Revolving Credit Facility | East West Bank | Subsequent Event</t>
        </is>
      </c>
    </row>
    <row r="36">
      <c r="A36" s="3" t="inlineStr">
        <is>
          <t>Debt Instrument [Line Items]</t>
        </is>
      </c>
    </row>
    <row r="37">
      <c r="A37" s="4" t="inlineStr">
        <is>
          <t>Borrowing capacity under credit facility</t>
        </is>
      </c>
      <c r="C37" s="6" t="n">
        <v>4000000</v>
      </c>
    </row>
    <row r="38">
      <c r="A38" s="4" t="inlineStr">
        <is>
          <t>Loan facility payable date</t>
        </is>
      </c>
      <c r="C38" s="4" t="inlineStr">
        <is>
          <t>Feb. 7,
		2022</t>
        </is>
      </c>
    </row>
    <row r="39">
      <c r="A39" s="4" t="inlineStr">
        <is>
          <t>Loan facility amortize and mature date</t>
        </is>
      </c>
      <c r="C39" s="4" t="inlineStr">
        <is>
          <t>Feb. 1,
		2025</t>
        </is>
      </c>
    </row>
    <row r="40">
      <c r="A40" s="4" t="inlineStr">
        <is>
          <t>Loan And Security Agreements | Revolving Loan Facility</t>
        </is>
      </c>
    </row>
    <row r="41">
      <c r="A41" s="3" t="inlineStr">
        <is>
          <t>Debt Instrument [Line Items]</t>
        </is>
      </c>
    </row>
    <row r="42">
      <c r="A42" s="4" t="inlineStr">
        <is>
          <t>Line of credit facility early termination fee percentage</t>
        </is>
      </c>
      <c r="G42" s="4" t="inlineStr">
        <is>
          <t>2.00%</t>
        </is>
      </c>
    </row>
    <row r="43">
      <c r="A43" s="4" t="inlineStr">
        <is>
          <t>Line of credit facility termination fee percentage thereafter</t>
        </is>
      </c>
      <c r="G43" s="4" t="inlineStr">
        <is>
          <t>1.00%</t>
        </is>
      </c>
    </row>
    <row r="44">
      <c r="A44" s="4" t="inlineStr">
        <is>
          <t>Loan And Security Agreements | Revolving Loan Facility | East West Bank | Subsequent Event</t>
        </is>
      </c>
    </row>
    <row r="45">
      <c r="A45" s="3" t="inlineStr">
        <is>
          <t>Debt Instrument [Line Items]</t>
        </is>
      </c>
    </row>
    <row r="46">
      <c r="A46" s="4" t="inlineStr">
        <is>
          <t>Borrowing capacity under credit facility</t>
        </is>
      </c>
      <c r="C46" s="6" t="n">
        <v>20000000</v>
      </c>
    </row>
    <row r="47">
      <c r="A47" s="4" t="inlineStr">
        <is>
          <t>Loan facility payable date</t>
        </is>
      </c>
      <c r="C47" s="4" t="inlineStr">
        <is>
          <t>Feb. 8,
		2023</t>
        </is>
      </c>
    </row>
    <row r="48">
      <c r="A48" s="4" t="inlineStr">
        <is>
          <t>Loan And Security Agreements | Revolving Loan Facility | Prime Rate | Subsequent Event</t>
        </is>
      </c>
    </row>
    <row r="49">
      <c r="A49" s="3" t="inlineStr">
        <is>
          <t>Debt Instrument [Line Items]</t>
        </is>
      </c>
    </row>
    <row r="50">
      <c r="A50" s="4" t="inlineStr">
        <is>
          <t>Percentage of interest rate</t>
        </is>
      </c>
      <c r="C50" s="4" t="inlineStr">
        <is>
          <t>0.25%</t>
        </is>
      </c>
    </row>
    <row r="51">
      <c r="A51" s="4" t="inlineStr">
        <is>
          <t>Period One | April 21 Funds Promissory Notes</t>
        </is>
      </c>
    </row>
    <row r="52">
      <c r="A52" s="3" t="inlineStr">
        <is>
          <t>Debt Instrument [Line Items]</t>
        </is>
      </c>
    </row>
    <row r="53">
      <c r="A53" s="4" t="inlineStr">
        <is>
          <t>Interest rate</t>
        </is>
      </c>
      <c r="D53" s="4" t="inlineStr">
        <is>
          <t>12.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 - USD ($) $ in Thousands</t>
        </is>
      </c>
      <c r="B1" s="2" t="inlineStr">
        <is>
          <t>12 Months Ended</t>
        </is>
      </c>
    </row>
    <row r="2">
      <c r="B2" s="2" t="inlineStr">
        <is>
          <t>Dec. 31, 2020</t>
        </is>
      </c>
      <c r="C2" s="2" t="inlineStr">
        <is>
          <t>Dec. 31, 2019</t>
        </is>
      </c>
    </row>
    <row r="3">
      <c r="A3" s="3" t="inlineStr">
        <is>
          <t>Income Taxes [Line Items]</t>
        </is>
      </c>
    </row>
    <row r="4">
      <c r="A4" s="4" t="inlineStr">
        <is>
          <t>Penalties accrued related to unrecognized tax benefits</t>
        </is>
      </c>
      <c r="B4" s="6" t="n">
        <v>-5</v>
      </c>
      <c r="C4" s="6" t="n">
        <v>-1</v>
      </c>
    </row>
    <row r="5">
      <c r="A5" s="4" t="inlineStr">
        <is>
          <t>Interest accrued related to unrecognized tax benefits</t>
        </is>
      </c>
      <c r="B5" s="5" t="n">
        <v>-21</v>
      </c>
      <c r="C5" s="5" t="n">
        <v>2</v>
      </c>
    </row>
    <row r="6">
      <c r="A6" s="4" t="inlineStr">
        <is>
          <t>Recognized total liability for penalties</t>
        </is>
      </c>
      <c r="B6" s="5" t="n">
        <v>7</v>
      </c>
      <c r="C6" s="5" t="n">
        <v>12</v>
      </c>
    </row>
    <row r="7">
      <c r="A7" s="4" t="inlineStr">
        <is>
          <t>Recognized total liability for interest</t>
        </is>
      </c>
      <c r="B7" s="5" t="n">
        <v>14</v>
      </c>
      <c r="C7" s="5" t="n">
        <v>35</v>
      </c>
    </row>
    <row r="8">
      <c r="A8" s="4" t="inlineStr">
        <is>
          <t>Valuation allowance</t>
        </is>
      </c>
      <c r="B8" s="5" t="n">
        <v>62699</v>
      </c>
      <c r="C8" s="5" t="n">
        <v>62492</v>
      </c>
    </row>
    <row r="9">
      <c r="A9" s="4" t="inlineStr">
        <is>
          <t>GILTI income</t>
        </is>
      </c>
      <c r="B9" s="6" t="n">
        <v>0</v>
      </c>
      <c r="C9" s="5" t="n">
        <v>500</v>
      </c>
    </row>
    <row r="10">
      <c r="A10" s="4" t="inlineStr">
        <is>
          <t>Operating loss carryforwards, expiration end year</t>
        </is>
      </c>
      <c r="B10" s="4" t="inlineStr">
        <is>
          <t>2040</t>
        </is>
      </c>
    </row>
    <row r="11">
      <c r="A11" s="4" t="inlineStr">
        <is>
          <t>Liabilities for unrecognized tax benefits</t>
        </is>
      </c>
      <c r="B11" s="6" t="n">
        <v>2300</v>
      </c>
      <c r="C11" s="5" t="n">
        <v>2700</v>
      </c>
    </row>
    <row r="12">
      <c r="A12" s="4" t="inlineStr">
        <is>
          <t>Amount of unrecognized tax benefits, which, if recognized, would affect the tax rate</t>
        </is>
      </c>
      <c r="B12" s="5" t="n">
        <v>100</v>
      </c>
      <c r="C12" s="6" t="n">
        <v>100</v>
      </c>
    </row>
    <row r="13">
      <c r="A13" s="4" t="inlineStr">
        <is>
          <t>Federal</t>
        </is>
      </c>
    </row>
    <row r="14">
      <c r="A14" s="3" t="inlineStr">
        <is>
          <t>Income Taxes [Line Items]</t>
        </is>
      </c>
    </row>
    <row r="15">
      <c r="A15" s="4" t="inlineStr">
        <is>
          <t>Operating loss carryforwards</t>
        </is>
      </c>
      <c r="B15" s="5" t="n">
        <v>119400</v>
      </c>
    </row>
    <row r="16">
      <c r="A16" s="4" t="inlineStr">
        <is>
          <t>State</t>
        </is>
      </c>
    </row>
    <row r="17">
      <c r="A17" s="3" t="inlineStr">
        <is>
          <t>Income Taxes [Line Items]</t>
        </is>
      </c>
    </row>
    <row r="18">
      <c r="A18" s="4" t="inlineStr">
        <is>
          <t>Operating loss carryforwards</t>
        </is>
      </c>
      <c r="B18" s="5" t="n">
        <v>45900</v>
      </c>
    </row>
    <row r="19">
      <c r="A19" s="4" t="inlineStr">
        <is>
          <t>Foreign</t>
        </is>
      </c>
    </row>
    <row r="20">
      <c r="A20" s="3" t="inlineStr">
        <is>
          <t>Income Taxes [Line Items]</t>
        </is>
      </c>
    </row>
    <row r="21">
      <c r="A21" s="4" t="inlineStr">
        <is>
          <t>Operating loss carryforwards</t>
        </is>
      </c>
      <c r="B21" s="6" t="n">
        <v>736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before Income Tax Provision for Domestic and Non-U.S. Operations (Detail) - USD ($) $ in Thousands</t>
        </is>
      </c>
      <c r="B1" s="2" t="inlineStr">
        <is>
          <t>12 Months Ended</t>
        </is>
      </c>
    </row>
    <row r="2">
      <c r="B2" s="2" t="inlineStr">
        <is>
          <t>Dec. 31, 2020</t>
        </is>
      </c>
      <c r="C2" s="2" t="inlineStr">
        <is>
          <t>Dec. 31, 2019</t>
        </is>
      </c>
    </row>
    <row r="3">
      <c r="A3" s="3" t="inlineStr">
        <is>
          <t>Income Tax Disclosure [Abstract]</t>
        </is>
      </c>
    </row>
    <row r="4">
      <c r="A4" s="4" t="inlineStr">
        <is>
          <t>U.S.</t>
        </is>
      </c>
      <c r="B4" s="6" t="n">
        <v>-6321</v>
      </c>
      <c r="C4" s="6" t="n">
        <v>-1960</v>
      </c>
    </row>
    <row r="5">
      <c r="A5" s="4" t="inlineStr">
        <is>
          <t>Foreign</t>
        </is>
      </c>
      <c r="B5" s="5" t="n">
        <v>1289</v>
      </c>
      <c r="C5" s="5" t="n">
        <v>1135</v>
      </c>
    </row>
    <row r="6">
      <c r="A6" s="4" t="inlineStr">
        <is>
          <t>Loss before income tax provision</t>
        </is>
      </c>
      <c r="B6" s="6" t="n">
        <v>-5032</v>
      </c>
      <c r="C6" s="6" t="n">
        <v>-82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Provision for Income Taxes (Detail) - USD ($) $ in Thousands</t>
        </is>
      </c>
      <c r="B1" s="2" t="inlineStr">
        <is>
          <t>12 Months Ended</t>
        </is>
      </c>
    </row>
    <row r="2">
      <c r="B2" s="2" t="inlineStr">
        <is>
          <t>Dec. 31, 2020</t>
        </is>
      </c>
      <c r="C2" s="2" t="inlineStr">
        <is>
          <t>Dec. 31, 2019</t>
        </is>
      </c>
    </row>
    <row r="3">
      <c r="A3" s="3" t="inlineStr">
        <is>
          <t>Current:</t>
        </is>
      </c>
    </row>
    <row r="4">
      <c r="A4" s="4" t="inlineStr">
        <is>
          <t>Federal</t>
        </is>
      </c>
      <c r="C4" s="6" t="n">
        <v>-1</v>
      </c>
    </row>
    <row r="5">
      <c r="A5" s="4" t="inlineStr">
        <is>
          <t>State</t>
        </is>
      </c>
      <c r="B5" s="6" t="n">
        <v>-15</v>
      </c>
      <c r="C5" s="5" t="n">
        <v>30</v>
      </c>
    </row>
    <row r="6">
      <c r="A6" s="4" t="inlineStr">
        <is>
          <t>Foreign</t>
        </is>
      </c>
      <c r="B6" s="5" t="n">
        <v>88</v>
      </c>
      <c r="C6" s="5" t="n">
        <v>297</v>
      </c>
    </row>
    <row r="7">
      <c r="A7" s="4" t="inlineStr">
        <is>
          <t>Total current</t>
        </is>
      </c>
      <c r="B7" s="5" t="n">
        <v>73</v>
      </c>
      <c r="C7" s="5" t="n">
        <v>326</v>
      </c>
    </row>
    <row r="8">
      <c r="A8" s="4" t="inlineStr">
        <is>
          <t>Total provision for income taxes</t>
        </is>
      </c>
      <c r="B8" s="6" t="n">
        <v>73</v>
      </c>
      <c r="C8" s="6" t="n">
        <v>32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Items Making up Deferred Tax Assets and Liabilities (Detail) - USD ($) $ in Thousands</t>
        </is>
      </c>
      <c r="B1" s="2" t="inlineStr">
        <is>
          <t>Dec. 31, 2020</t>
        </is>
      </c>
      <c r="C1" s="2" t="inlineStr">
        <is>
          <t>Dec. 31, 2019</t>
        </is>
      </c>
    </row>
    <row r="2">
      <c r="A2" s="3" t="inlineStr">
        <is>
          <t>Components Of Deferred Tax Assets And Liabilities [Abstract]</t>
        </is>
      </c>
    </row>
    <row r="3">
      <c r="A3" s="4" t="inlineStr">
        <is>
          <t>Allowances not currently deductible for tax purposes</t>
        </is>
      </c>
      <c r="B3" s="6" t="n">
        <v>451</v>
      </c>
      <c r="C3" s="6" t="n">
        <v>433</v>
      </c>
    </row>
    <row r="4">
      <c r="A4" s="4" t="inlineStr">
        <is>
          <t>Net operating loss carryforwards</t>
        </is>
      </c>
      <c r="B4" s="5" t="n">
        <v>45196</v>
      </c>
      <c r="C4" s="5" t="n">
        <v>48860</v>
      </c>
    </row>
    <row r="5">
      <c r="A5" s="4" t="inlineStr">
        <is>
          <t>Operating lease liabilities</t>
        </is>
      </c>
      <c r="B5" s="5" t="n">
        <v>513</v>
      </c>
      <c r="C5" s="5" t="n">
        <v>1135</v>
      </c>
    </row>
    <row r="6">
      <c r="A6" s="4" t="inlineStr">
        <is>
          <t>General carryforwards</t>
        </is>
      </c>
      <c r="B6" s="5" t="n">
        <v>16242</v>
      </c>
      <c r="C6" s="5" t="n">
        <v>13366</v>
      </c>
    </row>
    <row r="7">
      <c r="A7" s="4" t="inlineStr">
        <is>
          <t>Stock options</t>
        </is>
      </c>
      <c r="B7" s="5" t="n">
        <v>1291</v>
      </c>
      <c r="C7" s="5" t="n">
        <v>1229</v>
      </c>
    </row>
    <row r="8">
      <c r="A8" s="4" t="inlineStr">
        <is>
          <t>Accrued and other</t>
        </is>
      </c>
      <c r="B8" s="5" t="n">
        <v>1990</v>
      </c>
      <c r="C8" s="5" t="n">
        <v>1900</v>
      </c>
    </row>
    <row r="9">
      <c r="A9" s="4" t="inlineStr">
        <is>
          <t>Deferred Tax Assets, Gross, Total</t>
        </is>
      </c>
      <c r="B9" s="5" t="n">
        <v>65683</v>
      </c>
      <c r="C9" s="5" t="n">
        <v>66923</v>
      </c>
    </row>
    <row r="10">
      <c r="A10" s="4" t="inlineStr">
        <is>
          <t>Less valuation allowance</t>
        </is>
      </c>
      <c r="B10" s="5" t="n">
        <v>-62699</v>
      </c>
      <c r="C10" s="5" t="n">
        <v>-62492</v>
      </c>
    </row>
    <row r="11">
      <c r="A11" s="4" t="inlineStr">
        <is>
          <t>Deferred Tax Assets, Net of Valuation Allowance, Total</t>
        </is>
      </c>
      <c r="B11" s="5" t="n">
        <v>2984</v>
      </c>
      <c r="C11" s="5" t="n">
        <v>4431</v>
      </c>
    </row>
    <row r="12">
      <c r="A12" s="4" t="inlineStr">
        <is>
          <t>Depreciation and amortization</t>
        </is>
      </c>
      <c r="B12" s="5" t="n">
        <v>-1032</v>
      </c>
      <c r="C12" s="5" t="n">
        <v>-1556</v>
      </c>
    </row>
    <row r="13">
      <c r="A13" s="4" t="inlineStr">
        <is>
          <t>Operating lease right-of-use assets</t>
        </is>
      </c>
      <c r="B13" s="5" t="n">
        <v>-169</v>
      </c>
      <c r="C13" s="5" t="n">
        <v>-1086</v>
      </c>
    </row>
    <row r="14">
      <c r="A14" s="4" t="inlineStr">
        <is>
          <t>State income taxes</t>
        </is>
      </c>
      <c r="B14" s="5" t="n">
        <v>-1783</v>
      </c>
      <c r="C14" s="5" t="n">
        <v>-1789</v>
      </c>
    </row>
    <row r="15">
      <c r="A15" s="4" t="inlineStr">
        <is>
          <t>Deferred Tax Liabilities, Gross, Total</t>
        </is>
      </c>
      <c r="B15" s="6" t="n">
        <v>-2984</v>
      </c>
      <c r="C15" s="6" t="n">
        <v>-443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t>
        </is>
      </c>
      <c r="B4" s="4" t="inlineStr">
        <is>
          <t xml:space="preserve">1. Description of Business Description of Business — Identiv, Inc. and its wholly owned subsidiaries (the “Company”) is a global security technology company provider of secure identification and physical security solutions that secure things, data and physical places. Global organizations in the mobility, consumer, government, healthcare, education and other markets rely upon the Company’s solutions. The Company’s solutions allow its customers to create safe, secure, validated and convenient experiences in their interaction with physical things around them and physical places like schools, government offices, factories, transportation, hospitals and other types of facilities. The Company’s corporate headquarters are in Fremont, California. The Company maintains research and development facilities in California, and Chennai, India and local operations and sales facilities in Germany, Hong Kong, Japan, Singapore, Canada, and the United States. The Company was founded in 1990 in Munich, Germany and was incorporated in 1996 under the laws of the State of Delawar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Income Taxes Reconciled to Amount Computed by Applying Statutory Federal Tax Rate to Loss before Income Taxes from Operations (Detail) - USD ($) $ in Thousands</t>
        </is>
      </c>
      <c r="B1" s="2" t="inlineStr">
        <is>
          <t>12 Months Ended</t>
        </is>
      </c>
    </row>
    <row r="2">
      <c r="B2" s="2" t="inlineStr">
        <is>
          <t>Dec. 31, 2020</t>
        </is>
      </c>
      <c r="C2" s="2" t="inlineStr">
        <is>
          <t>Dec. 31, 2019</t>
        </is>
      </c>
    </row>
    <row r="3">
      <c r="A3" s="3" t="inlineStr">
        <is>
          <t>Income Tax Expense Benefit Continuing Operations Income Tax Reconciliation [Abstract]</t>
        </is>
      </c>
    </row>
    <row r="4">
      <c r="A4" s="4" t="inlineStr">
        <is>
          <t>Income tax provision at statutory federal tax rate of 21%</t>
        </is>
      </c>
      <c r="B4" s="6" t="n">
        <v>-1057</v>
      </c>
      <c r="C4" s="6" t="n">
        <v>-173</v>
      </c>
    </row>
    <row r="5">
      <c r="A5" s="4" t="inlineStr">
        <is>
          <t>State taxes, net of federal benefit</t>
        </is>
      </c>
      <c r="B5" s="5" t="n">
        <v>-12</v>
      </c>
      <c r="C5" s="5" t="n">
        <v>23</v>
      </c>
    </row>
    <row r="6">
      <c r="A6" s="4" t="inlineStr">
        <is>
          <t>Foreign taxes provisions provided for at rates other than U.S statutory rate</t>
        </is>
      </c>
      <c r="B6" s="5" t="n">
        <v>-202</v>
      </c>
      <c r="C6" s="5" t="n">
        <v>-486</v>
      </c>
    </row>
    <row r="7">
      <c r="A7" s="4" t="inlineStr">
        <is>
          <t>Section 951(A) inclusion</t>
        </is>
      </c>
      <c r="C7" s="5" t="n">
        <v>108</v>
      </c>
    </row>
    <row r="8">
      <c r="A8" s="4" t="inlineStr">
        <is>
          <t>Expiration of capital loss carryforwards</t>
        </is>
      </c>
      <c r="C8" s="5" t="n">
        <v>-689</v>
      </c>
    </row>
    <row r="9">
      <c r="A9" s="4" t="inlineStr">
        <is>
          <t>Change in valuation allowance</t>
        </is>
      </c>
      <c r="B9" s="5" t="n">
        <v>1432</v>
      </c>
      <c r="C9" s="5" t="n">
        <v>1668</v>
      </c>
    </row>
    <row r="10">
      <c r="A10" s="4" t="inlineStr">
        <is>
          <t>Permanent differences</t>
        </is>
      </c>
      <c r="B10" s="5" t="n">
        <v>-76</v>
      </c>
      <c r="C10" s="5" t="n">
        <v>-135</v>
      </c>
    </row>
    <row r="11">
      <c r="A11" s="4" t="inlineStr">
        <is>
          <t>Acquisition costs</t>
        </is>
      </c>
      <c r="B11" s="5" t="n">
        <v>2</v>
      </c>
      <c r="C11" s="5" t="n">
        <v>10</v>
      </c>
    </row>
    <row r="12">
      <c r="A12" s="4" t="inlineStr">
        <is>
          <t>Other</t>
        </is>
      </c>
      <c r="B12" s="5" t="n">
        <v>-14</v>
      </c>
    </row>
    <row r="13">
      <c r="A13" s="4" t="inlineStr">
        <is>
          <t>Total provision for income taxes</t>
        </is>
      </c>
      <c r="B13" s="6" t="n">
        <v>73</v>
      </c>
      <c r="C13" s="6" t="n">
        <v>32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Income Taxes Reconciled to Amount Computed by Applying Statutory Federal Tax Rate to Loss before Income Taxes from Operations (Parenthetical) (Detail)</t>
        </is>
      </c>
      <c r="B1" s="2" t="inlineStr">
        <is>
          <t>12 Months Ended</t>
        </is>
      </c>
    </row>
    <row r="2">
      <c r="B2" s="2" t="inlineStr">
        <is>
          <t>Dec. 31, 2020</t>
        </is>
      </c>
      <c r="C2" s="2" t="inlineStr">
        <is>
          <t>Dec. 31, 2019</t>
        </is>
      </c>
    </row>
    <row r="3">
      <c r="A3" s="3" t="inlineStr">
        <is>
          <t>Income Tax Disclosure [Abstract]</t>
        </is>
      </c>
    </row>
    <row r="4">
      <c r="A4" s="4" t="inlineStr">
        <is>
          <t>Statutory federal tax rate of income tax provision</t>
        </is>
      </c>
      <c r="B4" s="4" t="inlineStr">
        <is>
          <t>21.00%</t>
        </is>
      </c>
      <c r="C4" s="4" t="inlineStr">
        <is>
          <t>21.0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onciliation of Beginning and Ending Amount of Unrecognized Tax Benefits (Detail) - USD ($) $ in Thousands</t>
        </is>
      </c>
      <c r="B1" s="2" t="inlineStr">
        <is>
          <t>12 Months Ended</t>
        </is>
      </c>
    </row>
    <row r="2">
      <c r="B2" s="2" t="inlineStr">
        <is>
          <t>Dec. 31, 2020</t>
        </is>
      </c>
      <c r="C2" s="2" t="inlineStr">
        <is>
          <t>Dec. 31, 2019</t>
        </is>
      </c>
    </row>
    <row r="3">
      <c r="A3" s="3" t="inlineStr">
        <is>
          <t>Disclosure Reconciliation Of Beginning And Ending Amount Of Unrecognized Tax Benefits [Abstract]</t>
        </is>
      </c>
    </row>
    <row r="4">
      <c r="A4" s="4" t="inlineStr">
        <is>
          <t>Balance at January 1</t>
        </is>
      </c>
      <c r="B4" s="6" t="n">
        <v>2687</v>
      </c>
      <c r="C4" s="6" t="n">
        <v>2879</v>
      </c>
    </row>
    <row r="5">
      <c r="A5" s="4" t="inlineStr">
        <is>
          <t>Additions based on tax positions related to the current year</t>
        </is>
      </c>
      <c r="B5" s="5" t="n">
        <v>1</v>
      </c>
      <c r="C5" s="5" t="n">
        <v>2</v>
      </c>
    </row>
    <row r="6">
      <c r="A6" s="4" t="inlineStr">
        <is>
          <t>Additions for tax positions of prior years</t>
        </is>
      </c>
      <c r="C6" s="5" t="n">
        <v>2</v>
      </c>
    </row>
    <row r="7">
      <c r="A7" s="4" t="inlineStr">
        <is>
          <t>Reductions in prior year tax positions</t>
        </is>
      </c>
      <c r="B7" s="5" t="n">
        <v>-381</v>
      </c>
      <c r="C7" s="5" t="n">
        <v>-196</v>
      </c>
    </row>
    <row r="8">
      <c r="A8" s="4" t="inlineStr">
        <is>
          <t>Balance at December 31</t>
        </is>
      </c>
      <c r="B8" s="6" t="n">
        <v>2307</v>
      </c>
      <c r="C8" s="6" t="n">
        <v>268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cols>
    <col width="80" customWidth="1" min="1" max="1"/>
    <col width="36" customWidth="1" min="2" max="2"/>
    <col width="36" customWidth="1" min="3" max="3"/>
    <col width="37" customWidth="1" min="4" max="4"/>
    <col width="30" customWidth="1" min="5" max="5"/>
    <col width="80" customWidth="1" min="6" max="6"/>
    <col width="20" customWidth="1" min="7" max="7"/>
    <col width="30" customWidth="1" min="8" max="8"/>
  </cols>
  <sheetData>
    <row r="1">
      <c r="A1" s="1" t="inlineStr">
        <is>
          <t>Stockholders' Equity - Additional Information (Detail)</t>
        </is>
      </c>
      <c r="B1" s="2" t="inlineStr">
        <is>
          <t>May 05, 2020USD ($)$ / sharesshares</t>
        </is>
      </c>
      <c r="C1" s="2" t="inlineStr">
        <is>
          <t>May 30, 2018USD ($)$ / sharesshares</t>
        </is>
      </c>
      <c r="D1" s="2" t="inlineStr">
        <is>
          <t>Dec. 20, 2017USD ($)$ / sharesshares</t>
        </is>
      </c>
      <c r="E1" s="2" t="inlineStr">
        <is>
          <t>Feb. 08, 2017$ / sharesshares</t>
        </is>
      </c>
      <c r="F1" s="2" t="inlineStr">
        <is>
          <t>Dec. 31, 2020$ / sharesshares</t>
        </is>
      </c>
      <c r="G1" s="2" t="inlineStr">
        <is>
          <t>Feb. 08, 2021shares</t>
        </is>
      </c>
      <c r="H1" s="2" t="inlineStr">
        <is>
          <t>Dec. 31, 2019$ / sharesshares</t>
        </is>
      </c>
    </row>
    <row r="2">
      <c r="A2" s="3" t="inlineStr">
        <is>
          <t>Stockholders Equity [Line Items]</t>
        </is>
      </c>
    </row>
    <row r="3">
      <c r="A3" s="4" t="inlineStr">
        <is>
          <t>Preferred stock, shares authorized</t>
        </is>
      </c>
      <c r="F3" s="5" t="n">
        <v>10000000</v>
      </c>
    </row>
    <row r="4">
      <c r="A4" s="4" t="inlineStr">
        <is>
          <t>Preferred stock, par value | $ / shares</t>
        </is>
      </c>
      <c r="F4" s="7" t="n">
        <v>0.001</v>
      </c>
    </row>
    <row r="5">
      <c r="A5" s="4" t="inlineStr">
        <is>
          <t>Preferred stock, outstanding</t>
        </is>
      </c>
      <c r="F5" s="5" t="n">
        <v>0</v>
      </c>
      <c r="H5" s="5" t="n">
        <v>0</v>
      </c>
    </row>
    <row r="6">
      <c r="A6" s="4" t="inlineStr">
        <is>
          <t>VLL7 Warrant</t>
        </is>
      </c>
    </row>
    <row r="7">
      <c r="A7" s="3" t="inlineStr">
        <is>
          <t>Stockholders Equity [Line Items]</t>
        </is>
      </c>
    </row>
    <row r="8">
      <c r="A8" s="4" t="inlineStr">
        <is>
          <t>Warrants issued to purchase common stock</t>
        </is>
      </c>
      <c r="E8" s="5" t="n">
        <v>290000</v>
      </c>
    </row>
    <row r="9">
      <c r="A9" s="4" t="inlineStr">
        <is>
          <t>Warrant exercise price | $ / shares</t>
        </is>
      </c>
      <c r="E9" s="6" t="n">
        <v>2</v>
      </c>
    </row>
    <row r="10">
      <c r="A10" s="4" t="inlineStr">
        <is>
          <t>Warrants expiration date</t>
        </is>
      </c>
      <c r="E10" s="4" t="inlineStr">
        <is>
          <t>Feb. 8,
		2022</t>
        </is>
      </c>
    </row>
    <row r="11">
      <c r="A11" s="4" t="inlineStr">
        <is>
          <t>Warrants or exercised received for common shares</t>
        </is>
      </c>
      <c r="E11" s="5" t="n">
        <v>193494</v>
      </c>
    </row>
    <row r="12">
      <c r="A12" s="4" t="inlineStr">
        <is>
          <t>VLL8 Warrant</t>
        </is>
      </c>
    </row>
    <row r="13">
      <c r="A13" s="3" t="inlineStr">
        <is>
          <t>Stockholders Equity [Line Items]</t>
        </is>
      </c>
    </row>
    <row r="14">
      <c r="A14" s="4" t="inlineStr">
        <is>
          <t>Warrants issued to purchase common stock</t>
        </is>
      </c>
      <c r="E14" s="5" t="n">
        <v>290000</v>
      </c>
    </row>
    <row r="15">
      <c r="A15" s="4" t="inlineStr">
        <is>
          <t>Warrant exercise price | $ / shares</t>
        </is>
      </c>
      <c r="E15" s="6" t="n">
        <v>2</v>
      </c>
    </row>
    <row r="16">
      <c r="A16" s="4" t="inlineStr">
        <is>
          <t>Warrants expiration date</t>
        </is>
      </c>
      <c r="E16" s="4" t="inlineStr">
        <is>
          <t>Feb. 8,
		2022</t>
        </is>
      </c>
    </row>
    <row r="17">
      <c r="A17" s="4" t="inlineStr">
        <is>
          <t>Warrants or exercised received for common shares</t>
        </is>
      </c>
      <c r="E17" s="5" t="n">
        <v>193494</v>
      </c>
    </row>
    <row r="18">
      <c r="A18" s="4" t="inlineStr">
        <is>
          <t>EWB Warrant</t>
        </is>
      </c>
    </row>
    <row r="19">
      <c r="A19" s="3" t="inlineStr">
        <is>
          <t>Stockholders Equity [Line Items]</t>
        </is>
      </c>
    </row>
    <row r="20">
      <c r="A20" s="4" t="inlineStr">
        <is>
          <t>Warrants issued to purchase common stock</t>
        </is>
      </c>
      <c r="E20" s="5" t="n">
        <v>40000</v>
      </c>
    </row>
    <row r="21">
      <c r="A21" s="4" t="inlineStr">
        <is>
          <t>Warrant exercise price | $ / shares</t>
        </is>
      </c>
      <c r="E21" s="8" t="n">
        <v>3.64</v>
      </c>
      <c r="F21" s="8" t="n">
        <v>3.5</v>
      </c>
    </row>
    <row r="22">
      <c r="A22" s="4" t="inlineStr">
        <is>
          <t>Warrants or exercised received for common shares</t>
        </is>
      </c>
      <c r="G22" s="5" t="n">
        <v>27599</v>
      </c>
    </row>
    <row r="23">
      <c r="A23" s="4" t="inlineStr">
        <is>
          <t>Warrants and rights outstanding | $</t>
        </is>
      </c>
      <c r="B23" s="6" t="n">
        <v>42000</v>
      </c>
    </row>
    <row r="24">
      <c r="A24" s="4" t="inlineStr">
        <is>
          <t>Legal and administrative cost | $</t>
        </is>
      </c>
      <c r="B24" s="6" t="n">
        <v>92000</v>
      </c>
    </row>
    <row r="25">
      <c r="A25" s="4" t="inlineStr">
        <is>
          <t>EWB Warrant | Estimated Volatility</t>
        </is>
      </c>
    </row>
    <row r="26">
      <c r="A26" s="3" t="inlineStr">
        <is>
          <t>Stockholders Equity [Line Items]</t>
        </is>
      </c>
    </row>
    <row r="27">
      <c r="A27" s="4" t="inlineStr">
        <is>
          <t>Warrants measurement input</t>
        </is>
      </c>
      <c r="B27" s="10" t="n">
        <v>63.2</v>
      </c>
    </row>
    <row r="28">
      <c r="A28" s="4" t="inlineStr">
        <is>
          <t>EWB Warrant | Risk Free Interest Rate</t>
        </is>
      </c>
    </row>
    <row r="29">
      <c r="A29" s="3" t="inlineStr">
        <is>
          <t>Stockholders Equity [Line Items]</t>
        </is>
      </c>
    </row>
    <row r="30">
      <c r="A30" s="4" t="inlineStr">
        <is>
          <t>Warrants measurement input</t>
        </is>
      </c>
      <c r="B30" s="11" t="n">
        <v>0.24</v>
      </c>
    </row>
    <row r="31">
      <c r="A31" s="4" t="inlineStr">
        <is>
          <t>EWB Warrant | Dividend Yield</t>
        </is>
      </c>
    </row>
    <row r="32">
      <c r="A32" s="3" t="inlineStr">
        <is>
          <t>Stockholders Equity [Line Items]</t>
        </is>
      </c>
    </row>
    <row r="33">
      <c r="A33" s="4" t="inlineStr">
        <is>
          <t>Warrants measurement input</t>
        </is>
      </c>
      <c r="B33" s="5" t="n">
        <v>0</v>
      </c>
    </row>
    <row r="34">
      <c r="A34" s="4" t="inlineStr">
        <is>
          <t>EWB Warrant | Expected Life</t>
        </is>
      </c>
    </row>
    <row r="35">
      <c r="A35" s="3" t="inlineStr">
        <is>
          <t>Stockholders Equity [Line Items]</t>
        </is>
      </c>
    </row>
    <row r="36">
      <c r="A36" s="4" t="inlineStr">
        <is>
          <t>Warrants outstanding term</t>
        </is>
      </c>
      <c r="B36" s="4" t="inlineStr">
        <is>
          <t>3 years</t>
        </is>
      </c>
    </row>
    <row r="37">
      <c r="A37" s="4" t="inlineStr">
        <is>
          <t>April 21 Funds Warrants</t>
        </is>
      </c>
    </row>
    <row r="38">
      <c r="A38" s="3" t="inlineStr">
        <is>
          <t>Stockholders Equity [Line Items]</t>
        </is>
      </c>
    </row>
    <row r="39">
      <c r="A39" s="4" t="inlineStr">
        <is>
          <t>Warrants issued to purchase common stock</t>
        </is>
      </c>
      <c r="B39" s="5" t="n">
        <v>275000</v>
      </c>
    </row>
    <row r="40">
      <c r="A40" s="4" t="inlineStr">
        <is>
          <t>Warrant exercise price | $ / shares</t>
        </is>
      </c>
      <c r="F40" s="11" t="n">
        <v>3.5</v>
      </c>
    </row>
    <row r="41">
      <c r="A41" s="4" t="inlineStr">
        <is>
          <t>Warrants outstanding term</t>
        </is>
      </c>
      <c r="B41" s="4" t="inlineStr">
        <is>
          <t>3 years</t>
        </is>
      </c>
    </row>
    <row r="42">
      <c r="A42" s="4" t="inlineStr">
        <is>
          <t>Minimum | EWB Warrant</t>
        </is>
      </c>
    </row>
    <row r="43">
      <c r="A43" s="3" t="inlineStr">
        <is>
          <t>Stockholders Equity [Line Items]</t>
        </is>
      </c>
    </row>
    <row r="44">
      <c r="A44" s="4" t="inlineStr">
        <is>
          <t>Warrant exercise price | $ / shares</t>
        </is>
      </c>
      <c r="E44" s="8" t="n">
        <v>3.64</v>
      </c>
    </row>
    <row r="45">
      <c r="A45" s="4" t="inlineStr">
        <is>
          <t>Warrants expiration date</t>
        </is>
      </c>
      <c r="B45" s="4" t="inlineStr">
        <is>
          <t>Feb. 8,
		2022</t>
        </is>
      </c>
    </row>
    <row r="46">
      <c r="A46" s="4" t="inlineStr">
        <is>
          <t>Maximum | EWB Warrant</t>
        </is>
      </c>
    </row>
    <row r="47">
      <c r="A47" s="3" t="inlineStr">
        <is>
          <t>Stockholders Equity [Line Items]</t>
        </is>
      </c>
    </row>
    <row r="48">
      <c r="A48" s="4" t="inlineStr">
        <is>
          <t>Warrant exercise price | $ / shares</t>
        </is>
      </c>
      <c r="B48" s="8" t="n">
        <v>3.5</v>
      </c>
    </row>
    <row r="49">
      <c r="A49" s="4" t="inlineStr">
        <is>
          <t>Warrants expiration date</t>
        </is>
      </c>
      <c r="B49" s="4" t="inlineStr">
        <is>
          <t>Feb. 8,
		2023</t>
        </is>
      </c>
    </row>
    <row r="50">
      <c r="A50" s="4" t="inlineStr">
        <is>
          <t>Maximum | Common Stock</t>
        </is>
      </c>
    </row>
    <row r="51">
      <c r="A51" s="3" t="inlineStr">
        <is>
          <t>Stockholders Equity [Line Items]</t>
        </is>
      </c>
    </row>
    <row r="52">
      <c r="A52" s="4" t="inlineStr">
        <is>
          <t>Shares issued, price per share | $ / shares</t>
        </is>
      </c>
      <c r="F52" s="6" t="n">
        <v>4</v>
      </c>
    </row>
    <row r="53">
      <c r="A53" s="4" t="inlineStr">
        <is>
          <t>Series A Participating Preferred Stock</t>
        </is>
      </c>
    </row>
    <row r="54">
      <c r="A54" s="3" t="inlineStr">
        <is>
          <t>Stockholders Equity [Line Items]</t>
        </is>
      </c>
    </row>
    <row r="55">
      <c r="A55" s="4" t="inlineStr">
        <is>
          <t>Preferred stock, shares authorized</t>
        </is>
      </c>
      <c r="F55" s="5" t="n">
        <v>40000</v>
      </c>
    </row>
    <row r="56">
      <c r="A56" s="4" t="inlineStr">
        <is>
          <t>Preferred stock, par value | $ / shares</t>
        </is>
      </c>
      <c r="F56" s="7" t="n">
        <v>0.001</v>
      </c>
    </row>
    <row r="57">
      <c r="A57" s="4" t="inlineStr">
        <is>
          <t>Preferred stock, outstanding</t>
        </is>
      </c>
      <c r="F57" s="5" t="n">
        <v>0</v>
      </c>
      <c r="H57" s="5" t="n">
        <v>0</v>
      </c>
    </row>
    <row r="58">
      <c r="A58" s="4" t="inlineStr">
        <is>
          <t>Series B Preferred Stock</t>
        </is>
      </c>
    </row>
    <row r="59">
      <c r="A59" s="3" t="inlineStr">
        <is>
          <t>Stockholders Equity [Line Items]</t>
        </is>
      </c>
    </row>
    <row r="60">
      <c r="A60" s="4" t="inlineStr">
        <is>
          <t>Preferred stock, shares authorized</t>
        </is>
      </c>
      <c r="F60" s="5" t="n">
        <v>5000000</v>
      </c>
    </row>
    <row r="61">
      <c r="A61" s="4" t="inlineStr">
        <is>
          <t>Preferred stock, par value | $ / shares</t>
        </is>
      </c>
      <c r="F61" s="7" t="n">
        <v>0.001</v>
      </c>
    </row>
    <row r="62">
      <c r="A62" s="4" t="inlineStr">
        <is>
          <t>Series B Convertible Preferred Stock</t>
        </is>
      </c>
    </row>
    <row r="63">
      <c r="A63" s="3" t="inlineStr">
        <is>
          <t>Stockholders Equity [Line Items]</t>
        </is>
      </c>
    </row>
    <row r="64">
      <c r="A64" s="4" t="inlineStr">
        <is>
          <t>Preferred stock, shares authorized</t>
        </is>
      </c>
      <c r="F64" s="5" t="n">
        <v>5000000</v>
      </c>
      <c r="H64" s="5" t="n">
        <v>5000000</v>
      </c>
    </row>
    <row r="65">
      <c r="A65" s="4" t="inlineStr">
        <is>
          <t>Preferred stock, par value | $ / shares</t>
        </is>
      </c>
      <c r="D65" s="7" t="n">
        <v>0.001</v>
      </c>
      <c r="F65" s="7" t="n">
        <v>0.001</v>
      </c>
      <c r="H65" s="7" t="n">
        <v>0.001</v>
      </c>
    </row>
    <row r="66">
      <c r="A66" s="4" t="inlineStr">
        <is>
          <t>Preferred stock, outstanding</t>
        </is>
      </c>
      <c r="F66" s="5" t="n">
        <v>5000000</v>
      </c>
      <c r="H66" s="5" t="n">
        <v>5000000</v>
      </c>
    </row>
    <row r="67">
      <c r="A67" s="4" t="inlineStr">
        <is>
          <t>Preferred stock, issued</t>
        </is>
      </c>
      <c r="F67" s="5" t="n">
        <v>5000000</v>
      </c>
      <c r="H67" s="5" t="n">
        <v>5000000</v>
      </c>
    </row>
    <row r="68">
      <c r="A68" s="4" t="inlineStr">
        <is>
          <t>Shares issued, price per share | $ / shares</t>
        </is>
      </c>
      <c r="D68" s="6" t="n">
        <v>4</v>
      </c>
    </row>
    <row r="69">
      <c r="A69" s="4" t="inlineStr">
        <is>
          <t>Total purchase price payable | $</t>
        </is>
      </c>
      <c r="D69" s="6" t="n">
        <v>20000000</v>
      </c>
    </row>
    <row r="70">
      <c r="A70" s="4" t="inlineStr">
        <is>
          <t>Convertible preferred stock, terms of conversion</t>
        </is>
      </c>
      <c r="F70" s="4" t="inlineStr">
        <is>
          <t>Each Share shall be convertible into the Company’s common stock (i) following the sixth (6th) anniversary of the initial closing of the Private Placement or (ii) if earlier, during the thirty (30) day period following the last trading day of any period of three (3) or more consecutive trading days that the closing market price of the Company’s common stock exceeds $10.00. Each Share is convertible at the option of the holder of the Shares into such number of shares of the Company’s common stock</t>
        </is>
      </c>
    </row>
    <row r="71">
      <c r="A71" s="4" t="inlineStr">
        <is>
          <t>Convertible preferred stock, threshold closing market price of entity stock | $ / shares</t>
        </is>
      </c>
      <c r="D71" s="6" t="n">
        <v>10</v>
      </c>
    </row>
    <row r="72">
      <c r="A72" s="4" t="inlineStr">
        <is>
          <t>Percentage of beneficially ownership limitation in excess of outstanding common stock immediately after effect to applicable conversion</t>
        </is>
      </c>
      <c r="D72" s="4" t="inlineStr">
        <is>
          <t>19.90%</t>
        </is>
      </c>
    </row>
    <row r="73">
      <c r="A73" s="4" t="inlineStr">
        <is>
          <t>Minimum conversion price | $ / shares</t>
        </is>
      </c>
      <c r="F73" s="8" t="n">
        <v>3.27</v>
      </c>
    </row>
    <row r="74">
      <c r="A74" s="4" t="inlineStr">
        <is>
          <t>Dividend payment terms</t>
        </is>
      </c>
      <c r="F74" s="4" t="inlineStr">
        <is>
          <t>Each share of Series B convertible preferred stock is entitled to a cumulative annual dividend of 5% for the first six (6) years following the issuance of such share and 3% for each year thereafter, with the Company retaining the option to settle each year’s dividend after the tenth (10th) year in cash. The dividends accrue and are payable in kind upon such time as the shares convert into the Company’s common stock.</t>
        </is>
      </c>
    </row>
    <row r="75">
      <c r="A75" s="4" t="inlineStr">
        <is>
          <t>Cumulative annual dividend for first six years</t>
        </is>
      </c>
      <c r="F75" s="4" t="inlineStr">
        <is>
          <t>5.00%</t>
        </is>
      </c>
    </row>
    <row r="76">
      <c r="A76" s="4" t="inlineStr">
        <is>
          <t>Cumulative annual dividend for each year after sixth year</t>
        </is>
      </c>
      <c r="F76" s="4" t="inlineStr">
        <is>
          <t>3.00%</t>
        </is>
      </c>
    </row>
    <row r="77">
      <c r="A77" s="4" t="inlineStr">
        <is>
          <t>Price per share distributable to stockholders | $ / shares</t>
        </is>
      </c>
      <c r="F77" s="6" t="n">
        <v>4</v>
      </c>
    </row>
    <row r="78">
      <c r="A78" s="4" t="inlineStr">
        <is>
          <t>Series B Convertible Preferred Stock | Common Stock</t>
        </is>
      </c>
    </row>
    <row r="79">
      <c r="A79" s="3" t="inlineStr">
        <is>
          <t>Stockholders Equity [Line Items]</t>
        </is>
      </c>
    </row>
    <row r="80">
      <c r="A80" s="4" t="inlineStr">
        <is>
          <t>Preferred stock shares convertible into common stock</t>
        </is>
      </c>
      <c r="F80" s="5" t="n">
        <v>5742188</v>
      </c>
    </row>
    <row r="81">
      <c r="A81" s="4" t="inlineStr">
        <is>
          <t>Series B Convertible Preferred Stock | Private Placement at Initial Closing of Transaction</t>
        </is>
      </c>
    </row>
    <row r="82">
      <c r="A82" s="3" t="inlineStr">
        <is>
          <t>Stockholders Equity [Line Items]</t>
        </is>
      </c>
    </row>
    <row r="83">
      <c r="A83" s="4" t="inlineStr">
        <is>
          <t>Issuance of stock (in shares)</t>
        </is>
      </c>
      <c r="D83" s="5" t="n">
        <v>3000000</v>
      </c>
    </row>
    <row r="84">
      <c r="A84" s="4" t="inlineStr">
        <is>
          <t>Shares issued, price per share | $ / shares</t>
        </is>
      </c>
      <c r="D84" s="6" t="n">
        <v>4</v>
      </c>
    </row>
    <row r="85">
      <c r="A85" s="4" t="inlineStr">
        <is>
          <t>Total purchase price payable | $</t>
        </is>
      </c>
      <c r="D85" s="6" t="n">
        <v>12000000</v>
      </c>
    </row>
    <row r="86">
      <c r="A86" s="4" t="inlineStr">
        <is>
          <t>Series B Convertible Preferred Stock | Private Placement at Second Closing of Transaction</t>
        </is>
      </c>
    </row>
    <row r="87">
      <c r="A87" s="3" t="inlineStr">
        <is>
          <t>Stockholders Equity [Line Items]</t>
        </is>
      </c>
    </row>
    <row r="88">
      <c r="A88" s="4" t="inlineStr">
        <is>
          <t>Issuance of stock (in shares)</t>
        </is>
      </c>
      <c r="C88" s="5" t="n">
        <v>2000000</v>
      </c>
      <c r="D88" s="5" t="n">
        <v>2000000</v>
      </c>
    </row>
    <row r="89">
      <c r="A89" s="4" t="inlineStr">
        <is>
          <t>Shares issued, price per share | $ / shares</t>
        </is>
      </c>
      <c r="C89" s="6" t="n">
        <v>4</v>
      </c>
      <c r="D89" s="6" t="n">
        <v>4</v>
      </c>
    </row>
    <row r="90">
      <c r="A90" s="4" t="inlineStr">
        <is>
          <t>Total purchase price payable | $</t>
        </is>
      </c>
      <c r="C90" s="6" t="n">
        <v>8000000</v>
      </c>
    </row>
    <row r="91">
      <c r="A91" s="4" t="inlineStr">
        <is>
          <t>Series B Convertible Preferred Stock | Maximum</t>
        </is>
      </c>
    </row>
    <row r="92">
      <c r="A92" s="3" t="inlineStr">
        <is>
          <t>Stockholders Equity [Line Items]</t>
        </is>
      </c>
    </row>
    <row r="93">
      <c r="A93" s="4" t="inlineStr">
        <is>
          <t>Preferred stock, issued</t>
        </is>
      </c>
      <c r="D93" s="5" t="n">
        <v>50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eries B Convertible Preferred Stock and Accretion of Dividend (Detail) - USD ($) shares in Thousands, $ in Thousands</t>
        </is>
      </c>
      <c r="B1" s="2" t="inlineStr">
        <is>
          <t>12 Months Ended</t>
        </is>
      </c>
    </row>
    <row r="2">
      <c r="B2" s="2" t="inlineStr">
        <is>
          <t>Dec. 31, 2020</t>
        </is>
      </c>
      <c r="C2" s="2" t="inlineStr">
        <is>
          <t>Dec. 31, 2019</t>
        </is>
      </c>
    </row>
    <row r="3">
      <c r="A3" s="3" t="inlineStr">
        <is>
          <t>Stockholders Equity [Line Items]</t>
        </is>
      </c>
    </row>
    <row r="4">
      <c r="A4" s="4" t="inlineStr">
        <is>
          <t>Dividends earned on Series B preferred stock</t>
        </is>
      </c>
      <c r="B4" s="6" t="n">
        <v>1094</v>
      </c>
      <c r="C4" s="6" t="n">
        <v>1042</v>
      </c>
    </row>
    <row r="5">
      <c r="A5" s="4" t="inlineStr">
        <is>
          <t>Series B Convertible Preferred Stock</t>
        </is>
      </c>
    </row>
    <row r="6">
      <c r="A6" s="3" t="inlineStr">
        <is>
          <t>Stockholders Equity [Line Items]</t>
        </is>
      </c>
    </row>
    <row r="7">
      <c r="A7" s="4" t="inlineStr">
        <is>
          <t>Balance at beginning of period</t>
        </is>
      </c>
      <c r="B7" s="5" t="n">
        <v>21875</v>
      </c>
      <c r="C7" s="5" t="n">
        <v>20833</v>
      </c>
    </row>
    <row r="8">
      <c r="A8" s="4" t="inlineStr">
        <is>
          <t>Dividends earned on Series B preferred stock</t>
        </is>
      </c>
      <c r="B8" s="5" t="n">
        <v>1094</v>
      </c>
      <c r="C8" s="5" t="n">
        <v>1042</v>
      </c>
    </row>
    <row r="9">
      <c r="A9" s="4" t="inlineStr">
        <is>
          <t>Balance at end of period</t>
        </is>
      </c>
      <c r="B9" s="6" t="n">
        <v>22969</v>
      </c>
      <c r="C9" s="6" t="n">
        <v>21875</v>
      </c>
    </row>
    <row r="10">
      <c r="A10" s="4" t="inlineStr">
        <is>
          <t>Number of shares at beginning of period</t>
        </is>
      </c>
      <c r="B10" s="5" t="n">
        <v>5469</v>
      </c>
      <c r="C10" s="5" t="n">
        <v>5208</v>
      </c>
    </row>
    <row r="11">
      <c r="A11" s="4" t="inlineStr">
        <is>
          <t>Cumulative dividends on Series B convertible preferred stock</t>
        </is>
      </c>
      <c r="B11" s="5" t="n">
        <v>273</v>
      </c>
      <c r="C11" s="5" t="n">
        <v>261</v>
      </c>
    </row>
    <row r="12">
      <c r="A12" s="4" t="inlineStr">
        <is>
          <t>Number of shares at end of period</t>
        </is>
      </c>
      <c r="B12" s="5" t="n">
        <v>5742</v>
      </c>
      <c r="C12" s="5" t="n">
        <v>546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ummary of Outstanding Warrants Issued by Company (Detail) - $ / shares</t>
        </is>
      </c>
      <c r="B1" s="2" t="inlineStr">
        <is>
          <t>12 Months Ended</t>
        </is>
      </c>
    </row>
    <row r="2">
      <c r="B2" s="2" t="inlineStr">
        <is>
          <t>Dec. 31, 2020</t>
        </is>
      </c>
      <c r="C2" s="2" t="inlineStr">
        <is>
          <t>Feb. 08, 2017</t>
        </is>
      </c>
    </row>
    <row r="3">
      <c r="A3" s="3" t="inlineStr">
        <is>
          <t>Class Of Warrant Or Right [Line Items]</t>
        </is>
      </c>
    </row>
    <row r="4">
      <c r="A4" s="4" t="inlineStr">
        <is>
          <t>Number of Shares Issuable Upon Exercise</t>
        </is>
      </c>
      <c r="B4" s="5" t="n">
        <v>315000</v>
      </c>
    </row>
    <row r="5">
      <c r="A5" s="4" t="inlineStr">
        <is>
          <t>EWB Warrant</t>
        </is>
      </c>
    </row>
    <row r="6">
      <c r="A6" s="3" t="inlineStr">
        <is>
          <t>Class Of Warrant Or Right [Line Items]</t>
        </is>
      </c>
    </row>
    <row r="7">
      <c r="A7" s="4" t="inlineStr">
        <is>
          <t>Number of Shares Issuable Upon Exercise</t>
        </is>
      </c>
      <c r="B7" s="5" t="n">
        <v>40000</v>
      </c>
    </row>
    <row r="8">
      <c r="A8" s="4" t="inlineStr">
        <is>
          <t>Weighted Average Exercise Price</t>
        </is>
      </c>
      <c r="B8" s="8" t="n">
        <v>3.5</v>
      </c>
      <c r="C8" s="8" t="n">
        <v>3.64</v>
      </c>
    </row>
    <row r="9">
      <c r="A9" s="4" t="inlineStr">
        <is>
          <t>Issue Date</t>
        </is>
      </c>
      <c r="B9" s="4" t="inlineStr">
        <is>
          <t>Feb. 8,
		2017</t>
        </is>
      </c>
    </row>
    <row r="10">
      <c r="A10" s="4" t="inlineStr">
        <is>
          <t>Expiration Date</t>
        </is>
      </c>
      <c r="B10" s="4" t="inlineStr">
        <is>
          <t>Feb. 8,
		2023</t>
        </is>
      </c>
    </row>
    <row r="11">
      <c r="A11" s="4" t="inlineStr">
        <is>
          <t>April 21 Funds Warrants</t>
        </is>
      </c>
    </row>
    <row r="12">
      <c r="A12" s="3" t="inlineStr">
        <is>
          <t>Class Of Warrant Or Right [Line Items]</t>
        </is>
      </c>
    </row>
    <row r="13">
      <c r="A13" s="4" t="inlineStr">
        <is>
          <t>Number of Shares Issuable Upon Exercise</t>
        </is>
      </c>
      <c r="B13" s="5" t="n">
        <v>275000</v>
      </c>
    </row>
    <row r="14">
      <c r="A14" s="4" t="inlineStr">
        <is>
          <t>Weighted Average Exercise Price</t>
        </is>
      </c>
      <c r="B14" s="8" t="n">
        <v>3.5</v>
      </c>
    </row>
    <row r="15">
      <c r="A15" s="4" t="inlineStr">
        <is>
          <t>Issue Date</t>
        </is>
      </c>
      <c r="B15" s="4" t="inlineStr">
        <is>
          <t>May 5,
		2020</t>
        </is>
      </c>
    </row>
    <row r="16">
      <c r="A16" s="4" t="inlineStr">
        <is>
          <t>Expiration Date</t>
        </is>
      </c>
      <c r="B16" s="4" t="inlineStr">
        <is>
          <t>May 5,
		2023</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0" customWidth="1" min="2" max="2"/>
  </cols>
  <sheetData>
    <row r="1">
      <c r="A1" s="1" t="inlineStr">
        <is>
          <t>Summary of Common Stock Reserved for Future Issuance (Detail)</t>
        </is>
      </c>
      <c r="B1" s="2" t="inlineStr">
        <is>
          <t>Dec. 31, 2020shares</t>
        </is>
      </c>
    </row>
    <row r="2">
      <c r="A2" s="3" t="inlineStr">
        <is>
          <t>Share Based Compensation Shares Authorized Under Stock Option Plans Exercise Price Range [Line Items]</t>
        </is>
      </c>
    </row>
    <row r="3">
      <c r="A3" s="4" t="inlineStr">
        <is>
          <t>Common stock reserved for future issuance</t>
        </is>
      </c>
      <c r="B3" s="5" t="n">
        <v>10937188</v>
      </c>
    </row>
    <row r="4">
      <c r="A4" s="4" t="inlineStr">
        <is>
          <t>Exercise of Outstanding Stock Options, Vesting of Restricted Stock Units ("RSU"), Vesting of Performance Stock Units ("PSU") and Issuance of RSUs Vested but not Released</t>
        </is>
      </c>
    </row>
    <row r="5">
      <c r="A5" s="3" t="inlineStr">
        <is>
          <t>Share Based Compensation Shares Authorized Under Stock Option Plans Exercise Price Range [Line Items]</t>
        </is>
      </c>
    </row>
    <row r="6">
      <c r="A6" s="4" t="inlineStr">
        <is>
          <t>Common stock reserved for future issuance</t>
        </is>
      </c>
      <c r="B6" s="5" t="n">
        <v>1731432</v>
      </c>
    </row>
    <row r="7">
      <c r="A7" s="4" t="inlineStr">
        <is>
          <t>Employee Stock Purchase Plan</t>
        </is>
      </c>
    </row>
    <row r="8">
      <c r="A8" s="3" t="inlineStr">
        <is>
          <t>Share Based Compensation Shares Authorized Under Stock Option Plans Exercise Price Range [Line Items]</t>
        </is>
      </c>
    </row>
    <row r="9">
      <c r="A9" s="4" t="inlineStr">
        <is>
          <t>Common stock reserved for future issuance</t>
        </is>
      </c>
      <c r="B9" s="5" t="n">
        <v>293888</v>
      </c>
    </row>
    <row r="10">
      <c r="A10" s="4" t="inlineStr">
        <is>
          <t>Shares of Common Stock Available for Grant Under the 2011 Plan</t>
        </is>
      </c>
    </row>
    <row r="11">
      <c r="A11" s="3" t="inlineStr">
        <is>
          <t>Share Based Compensation Shares Authorized Under Stock Option Plans Exercise Price Range [Line Items]</t>
        </is>
      </c>
    </row>
    <row r="12">
      <c r="A12" s="4" t="inlineStr">
        <is>
          <t>Common stock reserved for future issuance</t>
        </is>
      </c>
      <c r="B12" s="5" t="n">
        <v>1055419</v>
      </c>
    </row>
    <row r="13">
      <c r="A13" s="4" t="inlineStr">
        <is>
          <t>Warrants to Purchase Common Stock</t>
        </is>
      </c>
    </row>
    <row r="14">
      <c r="A14" s="3" t="inlineStr">
        <is>
          <t>Share Based Compensation Shares Authorized Under Stock Option Plans Exercise Price Range [Line Items]</t>
        </is>
      </c>
    </row>
    <row r="15">
      <c r="A15" s="4" t="inlineStr">
        <is>
          <t>Common stock reserved for future issuance</t>
        </is>
      </c>
      <c r="B15" s="5" t="n">
        <v>315000</v>
      </c>
    </row>
    <row r="16">
      <c r="A16" s="4" t="inlineStr">
        <is>
          <t>Shares of Common Stock Issuable Upon Conversion of Series B Convertible Preferred Stock</t>
        </is>
      </c>
    </row>
    <row r="17">
      <c r="A17" s="3" t="inlineStr">
        <is>
          <t>Share Based Compensation Shares Authorized Under Stock Option Plans Exercise Price Range [Line Items]</t>
        </is>
      </c>
    </row>
    <row r="18">
      <c r="A18" s="4" t="inlineStr">
        <is>
          <t>Common stock reserved for future issuance</t>
        </is>
      </c>
      <c r="B18" s="5" t="n">
        <v>754144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3" customWidth="1" min="2" max="2"/>
    <col width="14" customWidth="1" min="3" max="3"/>
    <col width="17" customWidth="1" min="4" max="4"/>
    <col width="14" customWidth="1" min="5" max="5"/>
  </cols>
  <sheetData>
    <row r="1">
      <c r="A1" s="1" t="inlineStr">
        <is>
          <t>Stock-Based Compensation - Additional Information (Detail) - USD ($)</t>
        </is>
      </c>
      <c r="B1" s="2" t="inlineStr">
        <is>
          <t>12 Months Ended</t>
        </is>
      </c>
      <c r="D1" s="2" t="inlineStr">
        <is>
          <t>115 Months Ended</t>
        </is>
      </c>
    </row>
    <row r="2">
      <c r="B2" s="2" t="inlineStr">
        <is>
          <t>Dec. 31, 2020</t>
        </is>
      </c>
      <c r="C2" s="2" t="inlineStr">
        <is>
          <t>Dec. 31, 2019</t>
        </is>
      </c>
      <c r="D2" s="2" t="inlineStr">
        <is>
          <t>Dec. 31, 2020</t>
        </is>
      </c>
      <c r="E2" s="2" t="inlineStr">
        <is>
          <t>Jun. 06, 2011</t>
        </is>
      </c>
    </row>
    <row r="3">
      <c r="A3" s="3" t="inlineStr">
        <is>
          <t>Share Based Compensation Arrangement By Share Based Payment Award [Line Items]</t>
        </is>
      </c>
    </row>
    <row r="4">
      <c r="A4" s="4" t="inlineStr">
        <is>
          <t>Common stock reserved for future issuance</t>
        </is>
      </c>
      <c r="B4" s="5" t="n">
        <v>10937188</v>
      </c>
      <c r="D4" s="5" t="n">
        <v>10937188</v>
      </c>
    </row>
    <row r="5">
      <c r="A5" s="4" t="inlineStr">
        <is>
          <t>Unrecognized compensation expense related to stock options</t>
        </is>
      </c>
      <c r="B5" s="6" t="n">
        <v>0</v>
      </c>
      <c r="D5" s="6" t="n">
        <v>0</v>
      </c>
    </row>
    <row r="6">
      <c r="A6" s="4" t="inlineStr">
        <is>
          <t>Restricted Stock Units</t>
        </is>
      </c>
    </row>
    <row r="7">
      <c r="A7" s="3" t="inlineStr">
        <is>
          <t>Share Based Compensation Arrangement By Share Based Payment Award [Line Items]</t>
        </is>
      </c>
    </row>
    <row r="8">
      <c r="A8" s="4" t="inlineStr">
        <is>
          <t>Unrecognized compensation expense</t>
        </is>
      </c>
      <c r="B8" s="6" t="n">
        <v>2500000</v>
      </c>
      <c r="D8" s="5" t="n">
        <v>2500000</v>
      </c>
    </row>
    <row r="9">
      <c r="A9" s="4" t="inlineStr">
        <is>
          <t>Unrecognized stock-based compensation expense, weighted average period of recognition</t>
        </is>
      </c>
      <c r="B9" s="4" t="inlineStr">
        <is>
          <t>2 years 1 month 6 days</t>
        </is>
      </c>
    </row>
    <row r="10">
      <c r="A10" s="4" t="inlineStr">
        <is>
          <t>Granted</t>
        </is>
      </c>
      <c r="B10" s="5" t="n">
        <v>508928</v>
      </c>
    </row>
    <row r="11">
      <c r="A11" s="4" t="inlineStr">
        <is>
          <t>Grant fair value</t>
        </is>
      </c>
      <c r="B11" s="8" t="n">
        <v>4.28</v>
      </c>
    </row>
    <row r="12">
      <c r="A12" s="4" t="inlineStr">
        <is>
          <t>Repurchase of common stock (in shares)</t>
        </is>
      </c>
      <c r="B12" s="5" t="n">
        <v>171641</v>
      </c>
      <c r="C12" s="5" t="n">
        <v>175878</v>
      </c>
    </row>
    <row r="13">
      <c r="A13" s="4" t="inlineStr">
        <is>
          <t>Performance Stock Units</t>
        </is>
      </c>
    </row>
    <row r="14">
      <c r="A14" s="3" t="inlineStr">
        <is>
          <t>Share Based Compensation Arrangement By Share Based Payment Award [Line Items]</t>
        </is>
      </c>
    </row>
    <row r="15">
      <c r="A15" s="4" t="inlineStr">
        <is>
          <t>Unrecognized compensation expense</t>
        </is>
      </c>
      <c r="B15" s="6" t="n">
        <v>1200000</v>
      </c>
      <c r="D15" s="6" t="n">
        <v>1200000</v>
      </c>
    </row>
    <row r="16">
      <c r="A16" s="4" t="inlineStr">
        <is>
          <t>Unrecognized stock-based compensation expense, weighted average period of recognition</t>
        </is>
      </c>
      <c r="B16" s="4" t="inlineStr">
        <is>
          <t>2 years</t>
        </is>
      </c>
    </row>
    <row r="17">
      <c r="A17" s="4" t="inlineStr">
        <is>
          <t>Granted</t>
        </is>
      </c>
      <c r="B17" s="5" t="n">
        <v>200000</v>
      </c>
    </row>
    <row r="18">
      <c r="A18" s="4" t="inlineStr">
        <is>
          <t>Grant fair value</t>
        </is>
      </c>
      <c r="B18" s="8" t="n">
        <v>6.38</v>
      </c>
    </row>
    <row r="19">
      <c r="A19" s="4" t="inlineStr">
        <is>
          <t>Realized tax benefit</t>
        </is>
      </c>
      <c r="B19" s="6" t="n">
        <v>0</v>
      </c>
    </row>
    <row r="20">
      <c r="A20" s="4" t="inlineStr">
        <is>
          <t>2011 Plan</t>
        </is>
      </c>
    </row>
    <row r="21">
      <c r="A21" s="3" t="inlineStr">
        <is>
          <t>Share Based Compensation Arrangement By Share Based Payment Award [Line Items]</t>
        </is>
      </c>
    </row>
    <row r="22">
      <c r="A22" s="4" t="inlineStr">
        <is>
          <t>Common stock reserved for future issuance</t>
        </is>
      </c>
      <c r="E22" s="5" t="n">
        <v>400000</v>
      </c>
    </row>
    <row r="23">
      <c r="A23" s="4" t="inlineStr">
        <is>
          <t>Number of shares available for grant</t>
        </is>
      </c>
      <c r="E23" s="5" t="n">
        <v>859956</v>
      </c>
    </row>
    <row r="24">
      <c r="A24" s="4" t="inlineStr">
        <is>
          <t>Increase in shares of common stock authorized for issuance</t>
        </is>
      </c>
      <c r="D24" s="5" t="n">
        <v>4400000</v>
      </c>
    </row>
    <row r="25">
      <c r="A25" s="4" t="inlineStr">
        <is>
          <t>2007 Plan and 2010 Plan</t>
        </is>
      </c>
    </row>
    <row r="26">
      <c r="A26" s="3" t="inlineStr">
        <is>
          <t>Share Based Compensation Arrangement By Share Based Payment Award [Line Items]</t>
        </is>
      </c>
    </row>
    <row r="27">
      <c r="A27" s="4" t="inlineStr">
        <is>
          <t>Number of shares available for grant</t>
        </is>
      </c>
      <c r="E27" s="5" t="n">
        <v>45995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ummary of Activity for Stock Options (Detail) - USD ($) $ / shares in Units, $ in Thousands</t>
        </is>
      </c>
      <c r="B1" s="2" t="inlineStr">
        <is>
          <t>12 Months Ended</t>
        </is>
      </c>
    </row>
    <row r="2">
      <c r="B2" s="2" t="inlineStr">
        <is>
          <t>Dec. 31, 2020</t>
        </is>
      </c>
      <c r="C2" s="2" t="inlineStr">
        <is>
          <t>Dec. 31, 2019</t>
        </is>
      </c>
    </row>
    <row r="3">
      <c r="A3" s="3" t="inlineStr">
        <is>
          <t>Stock Options Number Outstanding</t>
        </is>
      </c>
    </row>
    <row r="4">
      <c r="A4" s="4" t="inlineStr">
        <is>
          <t>Beginning Balance</t>
        </is>
      </c>
      <c r="B4" s="5" t="n">
        <v>562102</v>
      </c>
    </row>
    <row r="5">
      <c r="A5" s="4" t="inlineStr">
        <is>
          <t>Cancelled or Expired</t>
        </is>
      </c>
      <c r="B5" s="5" t="n">
        <v>-8833</v>
      </c>
    </row>
    <row r="6">
      <c r="A6" s="4" t="inlineStr">
        <is>
          <t>Exercised</t>
        </is>
      </c>
      <c r="B6" s="5" t="n">
        <v>-2500</v>
      </c>
    </row>
    <row r="7">
      <c r="A7" s="4" t="inlineStr">
        <is>
          <t>Ending Balance</t>
        </is>
      </c>
      <c r="B7" s="5" t="n">
        <v>550769</v>
      </c>
      <c r="C7" s="5" t="n">
        <v>562102</v>
      </c>
    </row>
    <row r="8">
      <c r="A8" s="4" t="inlineStr">
        <is>
          <t>Vested or expected to vest at December 31, 2020</t>
        </is>
      </c>
      <c r="B8" s="5" t="n">
        <v>550769</v>
      </c>
    </row>
    <row r="9">
      <c r="A9" s="4" t="inlineStr">
        <is>
          <t>Exercisable at December 31, 2020</t>
        </is>
      </c>
      <c r="B9" s="5" t="n">
        <v>550769</v>
      </c>
    </row>
    <row r="10">
      <c r="A10" s="3" t="inlineStr">
        <is>
          <t>Stock Options Average Exercise Price per share</t>
        </is>
      </c>
    </row>
    <row r="11">
      <c r="A11" s="4" t="inlineStr">
        <is>
          <t>Beginning Balance</t>
        </is>
      </c>
      <c r="B11" s="8" t="n">
        <v>5.6</v>
      </c>
    </row>
    <row r="12">
      <c r="A12" s="4" t="inlineStr">
        <is>
          <t>Cancelled or Expired</t>
        </is>
      </c>
      <c r="B12" s="11" t="n">
        <v>8.17</v>
      </c>
    </row>
    <row r="13">
      <c r="A13" s="4" t="inlineStr">
        <is>
          <t>Exercised</t>
        </is>
      </c>
      <c r="B13" s="11" t="n">
        <v>5.2</v>
      </c>
    </row>
    <row r="14">
      <c r="A14" s="4" t="inlineStr">
        <is>
          <t>Ending Balance</t>
        </is>
      </c>
      <c r="B14" s="11" t="n">
        <v>5.56</v>
      </c>
      <c r="C14" s="8" t="n">
        <v>5.6</v>
      </c>
    </row>
    <row r="15">
      <c r="A15" s="4" t="inlineStr">
        <is>
          <t>Vested or expected to vest at December 31, 2020</t>
        </is>
      </c>
      <c r="B15" s="11" t="n">
        <v>5.56</v>
      </c>
    </row>
    <row r="16">
      <c r="A16" s="4" t="inlineStr">
        <is>
          <t>Exercisable at December 31, 2020</t>
        </is>
      </c>
      <c r="B16" s="8" t="n">
        <v>5.56</v>
      </c>
    </row>
    <row r="17">
      <c r="A17" s="3" t="inlineStr">
        <is>
          <t>Stock Options Remaining Contractual Life (in years)</t>
        </is>
      </c>
    </row>
    <row r="18">
      <c r="A18" s="4" t="inlineStr">
        <is>
          <t>Weighted Average Remaining Contractual Term (Years)</t>
        </is>
      </c>
      <c r="B18" s="4" t="inlineStr">
        <is>
          <t>4 years 10 months 17 days</t>
        </is>
      </c>
      <c r="C18" s="4" t="inlineStr">
        <is>
          <t>5 years 10 months 9 days</t>
        </is>
      </c>
    </row>
    <row r="19">
      <c r="A19" s="4" t="inlineStr">
        <is>
          <t>Vested or expected to vest at December 31, 2020</t>
        </is>
      </c>
      <c r="B19" s="4" t="inlineStr">
        <is>
          <t>4 years 10 months 17 days</t>
        </is>
      </c>
    </row>
    <row r="20">
      <c r="A20" s="4" t="inlineStr">
        <is>
          <t>Exercisable at December 31, 2020</t>
        </is>
      </c>
      <c r="B20" s="4" t="inlineStr">
        <is>
          <t>4 years 10 months 17 days</t>
        </is>
      </c>
    </row>
    <row r="21">
      <c r="A21" s="3" t="inlineStr">
        <is>
          <t>Stock Options Average Intrinsic Value</t>
        </is>
      </c>
    </row>
    <row r="22">
      <c r="A22" s="4" t="inlineStr">
        <is>
          <t>Average intrinsic value</t>
        </is>
      </c>
      <c r="B22" s="6" t="n">
        <v>1875719</v>
      </c>
      <c r="C22" s="6" t="n">
        <v>572869</v>
      </c>
    </row>
    <row r="23">
      <c r="A23" s="4" t="inlineStr">
        <is>
          <t>Vested or expected to vest at December 31, 2020</t>
        </is>
      </c>
      <c r="B23" s="5" t="n">
        <v>1875719</v>
      </c>
    </row>
    <row r="24">
      <c r="A24" s="4" t="inlineStr">
        <is>
          <t>Exercisable at December 31, 2020</t>
        </is>
      </c>
      <c r="B24" s="6" t="n">
        <v>187571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30" customWidth="1" min="2" max="2"/>
  </cols>
  <sheetData>
    <row r="1">
      <c r="A1" s="1" t="inlineStr">
        <is>
          <t>Summary Information about Stock Options Outstanding (Detail)</t>
        </is>
      </c>
      <c r="B1" s="2" t="inlineStr">
        <is>
          <t>12 Months Ended</t>
        </is>
      </c>
    </row>
    <row r="2">
      <c r="B2" s="2" t="inlineStr">
        <is>
          <t>Dec. 31, 2020$ / sharesshares</t>
        </is>
      </c>
    </row>
    <row r="3">
      <c r="A3" s="4" t="inlineStr">
        <is>
          <t>$4.36 - $7.20</t>
        </is>
      </c>
    </row>
    <row r="4">
      <c r="A4" s="3" t="inlineStr">
        <is>
          <t>Share Based Compensation Shares Authorized Under Stock Option Plans Exercise Price Range [Line Items]</t>
        </is>
      </c>
    </row>
    <row r="5">
      <c r="A5" s="4" t="inlineStr">
        <is>
          <t>Range of Exercise Prices, lower limit</t>
        </is>
      </c>
      <c r="B5" s="8" t="n">
        <v>4.36</v>
      </c>
    </row>
    <row r="6">
      <c r="A6" s="4" t="inlineStr">
        <is>
          <t>Range of Exercise Prices, upper limit</t>
        </is>
      </c>
      <c r="B6" s="8" t="n">
        <v>7.2</v>
      </c>
    </row>
    <row r="7">
      <c r="A7" s="4" t="inlineStr">
        <is>
          <t>Options Number Outstanding | shares</t>
        </is>
      </c>
      <c r="B7" s="5" t="n">
        <v>459610</v>
      </c>
    </row>
    <row r="8">
      <c r="A8" s="4" t="inlineStr">
        <is>
          <t>Options Outstanding Weighted Average Remaining Contractual Life (Years)</t>
        </is>
      </c>
      <c r="B8" s="4" t="inlineStr">
        <is>
          <t>5 years 3 months 25 days</t>
        </is>
      </c>
    </row>
    <row r="9">
      <c r="A9" s="4" t="inlineStr">
        <is>
          <t>Options Outstanding Weighted Average Exercise Price</t>
        </is>
      </c>
      <c r="B9" s="8" t="n">
        <v>4.43</v>
      </c>
    </row>
    <row r="10">
      <c r="A10" s="4" t="inlineStr">
        <is>
          <t>Options Number Exercisable | shares</t>
        </is>
      </c>
      <c r="B10" s="5" t="n">
        <v>459610</v>
      </c>
    </row>
    <row r="11">
      <c r="A11" s="4" t="inlineStr">
        <is>
          <t>Options Exercisable Weighted Average Exercise Price</t>
        </is>
      </c>
      <c r="B11" s="8" t="n">
        <v>4.43</v>
      </c>
    </row>
    <row r="12">
      <c r="A12" s="4" t="inlineStr">
        <is>
          <t>$7.50 - $11.25</t>
        </is>
      </c>
    </row>
    <row r="13">
      <c r="A13" s="3" t="inlineStr">
        <is>
          <t>Share Based Compensation Shares Authorized Under Stock Option Plans Exercise Price Range [Line Items]</t>
        </is>
      </c>
    </row>
    <row r="14">
      <c r="A14" s="4" t="inlineStr">
        <is>
          <t>Range of Exercise Prices, lower limit</t>
        </is>
      </c>
      <c r="B14" s="11" t="n">
        <v>7.5</v>
      </c>
    </row>
    <row r="15">
      <c r="A15" s="4" t="inlineStr">
        <is>
          <t>Range of Exercise Prices, upper limit</t>
        </is>
      </c>
      <c r="B15" s="8" t="n">
        <v>11.25</v>
      </c>
    </row>
    <row r="16">
      <c r="A16" s="4" t="inlineStr">
        <is>
          <t>Options Number Outstanding | shares</t>
        </is>
      </c>
      <c r="B16" s="5" t="n">
        <v>70698</v>
      </c>
    </row>
    <row r="17">
      <c r="A17" s="4" t="inlineStr">
        <is>
          <t>Options Outstanding Weighted Average Remaining Contractual Life (Years)</t>
        </is>
      </c>
      <c r="B17" s="4" t="inlineStr">
        <is>
          <t>3 years 18 days</t>
        </is>
      </c>
    </row>
    <row r="18">
      <c r="A18" s="4" t="inlineStr">
        <is>
          <t>Options Outstanding Weighted Average Exercise Price</t>
        </is>
      </c>
      <c r="B18" s="8" t="n">
        <v>9.949999999999999</v>
      </c>
    </row>
    <row r="19">
      <c r="A19" s="4" t="inlineStr">
        <is>
          <t>Options Number Exercisable | shares</t>
        </is>
      </c>
      <c r="B19" s="5" t="n">
        <v>70698</v>
      </c>
    </row>
    <row r="20">
      <c r="A20" s="4" t="inlineStr">
        <is>
          <t>Options Exercisable Weighted Average Exercise Price</t>
        </is>
      </c>
      <c r="B20" s="8" t="n">
        <v>9.949999999999999</v>
      </c>
    </row>
    <row r="21">
      <c r="A21" s="4" t="inlineStr">
        <is>
          <t>$11.30 - $16.950</t>
        </is>
      </c>
    </row>
    <row r="22">
      <c r="A22" s="3" t="inlineStr">
        <is>
          <t>Share Based Compensation Shares Authorized Under Stock Option Plans Exercise Price Range [Line Items]</t>
        </is>
      </c>
    </row>
    <row r="23">
      <c r="A23" s="4" t="inlineStr">
        <is>
          <t>Range of Exercise Prices, lower limit</t>
        </is>
      </c>
      <c r="B23" s="11" t="n">
        <v>11.3</v>
      </c>
    </row>
    <row r="24">
      <c r="A24" s="4" t="inlineStr">
        <is>
          <t>Range of Exercise Prices, upper limit</t>
        </is>
      </c>
      <c r="B24" s="8" t="n">
        <v>16.95</v>
      </c>
    </row>
    <row r="25">
      <c r="A25" s="4" t="inlineStr">
        <is>
          <t>Options Number Outstanding | shares</t>
        </is>
      </c>
      <c r="B25" s="5" t="n">
        <v>13764</v>
      </c>
    </row>
    <row r="26">
      <c r="A26" s="4" t="inlineStr">
        <is>
          <t>Options Outstanding Weighted Average Remaining Contractual Life (Years)</t>
        </is>
      </c>
      <c r="B26" s="4" t="inlineStr">
        <is>
          <t>1 year 7 months 24 days</t>
        </is>
      </c>
    </row>
    <row r="27">
      <c r="A27" s="4" t="inlineStr">
        <is>
          <t>Options Outstanding Weighted Average Exercise Price</t>
        </is>
      </c>
      <c r="B27" s="8" t="n">
        <v>12.9</v>
      </c>
    </row>
    <row r="28">
      <c r="A28" s="4" t="inlineStr">
        <is>
          <t>Options Number Exercisable | shares</t>
        </is>
      </c>
      <c r="B28" s="5" t="n">
        <v>13764</v>
      </c>
    </row>
    <row r="29">
      <c r="A29" s="4" t="inlineStr">
        <is>
          <t>Options Exercisable Weighted Average Exercise Price</t>
        </is>
      </c>
      <c r="B29" s="8" t="n">
        <v>12.9</v>
      </c>
    </row>
    <row r="30">
      <c r="A30" s="4" t="inlineStr">
        <is>
          <t>$17.60 - $26.40</t>
        </is>
      </c>
    </row>
    <row r="31">
      <c r="A31" s="3" t="inlineStr">
        <is>
          <t>Share Based Compensation Shares Authorized Under Stock Option Plans Exercise Price Range [Line Items]</t>
        </is>
      </c>
    </row>
    <row r="32">
      <c r="A32" s="4" t="inlineStr">
        <is>
          <t>Range of Exercise Prices, lower limit</t>
        </is>
      </c>
      <c r="B32" s="11" t="n">
        <v>17.6</v>
      </c>
    </row>
    <row r="33">
      <c r="A33" s="4" t="inlineStr">
        <is>
          <t>Range of Exercise Prices, upper limit</t>
        </is>
      </c>
      <c r="B33" s="8" t="n">
        <v>26.4</v>
      </c>
    </row>
    <row r="34">
      <c r="A34" s="4" t="inlineStr">
        <is>
          <t>Options Number Outstanding | shares</t>
        </is>
      </c>
      <c r="B34" s="5" t="n">
        <v>6697</v>
      </c>
    </row>
    <row r="35">
      <c r="A35" s="4" t="inlineStr">
        <is>
          <t>Options Outstanding Weighted Average Remaining Contractual Life (Years)</t>
        </is>
      </c>
      <c r="B35" s="4" t="inlineStr">
        <is>
          <t>8 months 26 days</t>
        </is>
      </c>
    </row>
    <row r="36">
      <c r="A36" s="4" t="inlineStr">
        <is>
          <t>Options Outstanding Weighted Average Exercise Price</t>
        </is>
      </c>
      <c r="B36" s="8" t="n">
        <v>21.55</v>
      </c>
    </row>
    <row r="37">
      <c r="A37" s="4" t="inlineStr">
        <is>
          <t>Options Number Exercisable | shares</t>
        </is>
      </c>
      <c r="B37" s="5" t="n">
        <v>6697</v>
      </c>
    </row>
    <row r="38">
      <c r="A38" s="4" t="inlineStr">
        <is>
          <t>Options Exercisable Weighted Average Exercise Price</t>
        </is>
      </c>
      <c r="B38" s="8" t="n">
        <v>21.55</v>
      </c>
    </row>
    <row r="39">
      <c r="A39" s="4" t="inlineStr">
        <is>
          <t>$4.36 - $26.40</t>
        </is>
      </c>
    </row>
    <row r="40">
      <c r="A40" s="3" t="inlineStr">
        <is>
          <t>Share Based Compensation Shares Authorized Under Stock Option Plans Exercise Price Range [Line Items]</t>
        </is>
      </c>
    </row>
    <row r="41">
      <c r="A41" s="4" t="inlineStr">
        <is>
          <t>Range of Exercise Prices, lower limit</t>
        </is>
      </c>
      <c r="B41" s="11" t="n">
        <v>4.36</v>
      </c>
    </row>
    <row r="42">
      <c r="A42" s="4" t="inlineStr">
        <is>
          <t>Range of Exercise Prices, upper limit</t>
        </is>
      </c>
      <c r="B42" s="8" t="n">
        <v>26.4</v>
      </c>
    </row>
    <row r="43">
      <c r="A43" s="4" t="inlineStr">
        <is>
          <t>Options Number Outstanding | shares</t>
        </is>
      </c>
      <c r="B43" s="5" t="n">
        <v>550769</v>
      </c>
    </row>
    <row r="44">
      <c r="A44" s="4" t="inlineStr">
        <is>
          <t>Options Outstanding Weighted Average Remaining Contractual Life (Years)</t>
        </is>
      </c>
      <c r="B44" s="4" t="inlineStr">
        <is>
          <t>4 years 10 months 17 days</t>
        </is>
      </c>
    </row>
    <row r="45">
      <c r="A45" s="4" t="inlineStr">
        <is>
          <t>Options Outstanding Weighted Average Exercise Price</t>
        </is>
      </c>
      <c r="B45" s="8" t="n">
        <v>5.56</v>
      </c>
    </row>
    <row r="46">
      <c r="A46" s="4" t="inlineStr">
        <is>
          <t>Options Number Exercisable | shares</t>
        </is>
      </c>
      <c r="B46" s="5" t="n">
        <v>550769</v>
      </c>
    </row>
    <row r="47">
      <c r="A47" s="4" t="inlineStr">
        <is>
          <t>Options Exercisable Weighted Average Exercise Price</t>
        </is>
      </c>
      <c r="B47" s="8" t="n">
        <v>5.5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and Recent Accounting Pronouncements</t>
        </is>
      </c>
      <c r="B1" s="2" t="inlineStr">
        <is>
          <t>12 Months Ended</t>
        </is>
      </c>
    </row>
    <row r="2">
      <c r="B2" s="2" t="inlineStr">
        <is>
          <t>Dec. 31, 2020</t>
        </is>
      </c>
    </row>
    <row r="3">
      <c r="A3" s="3" t="inlineStr">
        <is>
          <t>Organization Consolidation And Presentation Of Financial Statements [Abstract]</t>
        </is>
      </c>
    </row>
    <row r="4">
      <c r="A4" s="4" t="inlineStr">
        <is>
          <t>Significant Accounting Policies and Recent Accounting Pronouncements</t>
        </is>
      </c>
      <c r="B4" s="4" t="inlineStr">
        <is>
          <t xml:space="preserve">2. Significant Accounting Policies and Recent Accounting Pronouncements Principles of Consolidation — The accompanying consolidated financial statements include the accounts of the Company and its wholly owned subsidiaries. All intercompany balances and transactions have been eliminated in consolidation. Reclassifications — Certain reclassifications have been made to the fiscal year 2019 financial statements to conform to the fiscal year 2020 presentation. The reclassifications had no impact on net loss, total assets, total liabilities, or stockholders’ equity. Use of Estimates — The preparation of consolidated financial statements in conformity with accounting principles generally accepted in the United States of America (“U.S. GAAP”) requires management to make estimates and assumptions that affect the reported amounts of assets and liabilities and disclosure of contingent liabilities as of the date of the consolidated financial statements and the reported amounts of revenue and expenses during the reporting period. The Company believes judgment is involved in determining revenue recognition; the acquisition-date fair value of intangible assets; the fair value of contingent consideration associated with acquisitions; the recoverability of long-lived assets; impairment of goodwill and intangible assets; stock-based compensation expense; and income tax uncertainties. The Company bases these estimates on historical and anticipated results, trends, and various other assumptions that the Company believes are reasonable under the circumstances, including assumptions as to future events. Actual results could differ materially from those estimates and assumptions. Concentration of Credit Risk — No customer accounted for 10% or more of net revenue for the years ended December 31, 2020 or 2019, respectively. No customer accounted for 10% or more of the Company’s accounts receivable balance as of December 31, 2020 or 2019. The Company does not require collateral or other security to support accounts receivable. To reduce risk, the Company’s management performs ongoing credit evaluations of its customers’ financial condition. The Company maintains allowances for potential credit losses in its consolidated financial statements. Allowance for Doubtful Accounts — The allowance for doubtful accounts is based on the Company’s assessment of the collectibility of customer accounts. The Company regularly reviews its receivables that remain outstanding past their applicable payment terms and establishes an allowance and potential write-offs by considering factors such as historical experience, credit quality, age of the accounts receivable balances, and current economic conditions that may affect a customer’s ability to pay. Although the Company expects to collect net amounts due as stated on the consolidated balance sheets, actual collections may differ from these estimated amounts. Inventories — Inventories are stated at the lower of cost (using average cost or standard cost, as applicable) or net realizable value (market). Inventory is written down for excess inventory, technical obsolescence and the inability to sell based primarily on historical sales and expectations for future use. The Company operates in an industry characterized by technological change. The planning of production and inventory levels is based on internal forecasts of customer demand, which are highly unpredictable and can fluctuate substantially. Should the demand for the Company’s products prove to be significantly less than anticipated, the ultimate realizable value of the Company’s inventory could be substantially less than amounts in the consolidated balance sheets. Once inventory has been written down below cost, it is not subsequently written up. Property and Equipment — Property and equipment are stated at cost less accumulated depreciation. Depreciation and amortization are computed using the straight-line method over estimated useful lives of three to ten years for furniture, fixture and office equipment, five to seven years for machinery, five years for automobiles and three years for computer software. Leasehold improvements are amortized over the shorter of the lease term or their estimated useful life. Business Combinations — The tangible and identifiable intangible assets acquired and liabilities assumed in a business combination are recorded based on their estimated fair values as of the business combination date, including identifiable intangible assets, which either arise from a contractual or legal right or are separable from goodwill. The Company bases the estimated fair value of identifiable intangible assets acquired in a business combination on independent valuations that use information and assumptions provided by management, which consider management’s estimates of inputs and assumptions that a market participant would use. Any excess purchase price over the estimated fair value assigned to the net tangible and identifiable intangible assets acquired and liabilities assumed is recorded to goodwill. The use of alternative valuation assumptions, including estimated revenue projections, growth rates, cash flows, discount rates, estimated useful lives and probabilities surrounding the achievement of contingent milestones could result in different purchase price allocations and amortization expense in current and future periods. In circumstances where an acquisition involves a contingent consideration arrangement that meets the definition of a liability under the Financial Accounting Standards Board (“FASB”) Accounting Standards Codification (“ASC”) 480, Distinguishing Liabilities from Equity Transaction costs associated with acquisitions are expensed as incurred in general and administrative expenses. Results of operations and cash flows of acquired companies are included in the Company’s operating results from the date of acquisition. Intangible Assets — Amortizable intangible assets include trademarks, developed technology and customer relationships acquired as part of business combinations. Intangible assets subject to amortization are amortized using the straight-line method over their estimated useful lives ranging from four to twelve years Goodwill — Goodwill represents the excess of the aggregate of the fair value of consideration transferred in a business combination, over the fair value of assets acquired, net of liabilities assumed. In accordance with ASC 350, Intangibles-Goodwill and Other (“ASC 350”), goodwill is not amortized but is tested for impairment on an annual basis, in the fourth quarter, or whenever events or changes in circumstances indicate that the carrying amount of these assets may not be recoverable. In testing for goodwill impairment, the Company compares the fair value of its reporting unit to its carrying value including the goodwill of that unit. If the carrying value, including goodwill, exceeds the reporting unit’s fair value, the Company will recognize an impairment loss for the amount by which the carrying amount exceeds the reporting unit’s fair value. The loss recognized cannot exceed the total amount of goodwill allocated to that reporting unit. Long-Lived Assets — The Company reviews long‑lived assets for impairment whenever events or changes in circumstances indicate that the carrying amount of the assets may not be recoverable. An impairment loss is recognized when the total estimated future undiscounted cash flows expected to result from the use of the asset and its eventual disposition are less than its carrying amount. Impairment, if any, is assessed using discounted cash flows or other appropriate measures of fair value. There were no impairment losses recorded during the years ended December 31, 2020 or 2019. Leases — The Company determines if an arrangement is a lease at inception. Operating leases are included in operating lease right-of-use (“ROU”) assets, operating lease liabilities, and long-term operating lease liabilities on the Company’s consolidated balance sheets. Operating lease ROU assets and operating lease liabilities are recognized based on the present value of the future minimum lease payments over the lease term at commencement date. As most of the Company’s leases do not provide an implicit rate, the Company uses its incremental borrowing rate based on the information available at the lease commencement date in determining the present value of future payments. The operating lease ROU assets also include any lease payments made and exclude lease incentives and initial direct costs incurred. The Company’s lease terms may include options to extend the lease when it is reasonably certain that the Company will exercise that option. Lease expense for minimum lease payments is recognized on a straight-line basis over the lease term. The Company has lease agreements with lease and non-lease components, which are accounted for as a single lease component. Freight Costs — The Company reflects the cost of shipping its products to customers as a cost of revenue. Reimbursements received from customers for freight costs are recognized as product revenue. Research and Development — Costs to research, design, and develop the Company’s products are expensed as incurred and consist primarily of employee compensation, external contractor costs, and fees for the development of prototype products. Software development costs are capitalized beginning when a product’s technological feasibility has been established and ending when a product is available for general release to customers. Generally, the Company’s products are released soon after technological feasibility has been established. Costs incurred subsequent to achieving technological feasibility have not been significant and generally have been expensed as incurred. As of December 31, 2020 and 2019, the net amount of capitalized software development costs were $280,000 and $318,000, respectively, and are included in other current and long term assets in the accompanying consolidated balance sheets. No software development costs were capitalized in 2020 or 2019. The Company capitalizes certain costs for its internal-use software incurred during the application development stage. Costs related to preliminary project activities and post implementation activities are expensed as incurred. Internal-use software is amortized on a straight line basis over its estimated useful life, generally three years. The estimated useful life is determined based on management’s judgment on how long the core technology and functionality serves internal needs and the customer base. Management evaluates the useful lives of these assets on an annual basis and tests for impairment whenever events or changes in circumstances occur that could impact the recoverability of these assets. The Company recorded amortization expense related to software development costs of $78,000 and $235,000 for the years ended December 31, 2020 and 2019, respectively. Advertising Costs — The Company expenses advertising costs as incurred. Advertising costs were not significant for the years ended December 31, 2020 and 2019. Stock-based Compensation — The Company accounts for all stock-based payment awards, including employee stock options, restricted stock awards, and performance share units in accordance with ASC 718, (“ASC 718”). Under the fair value recognition provisions of ASC 718, stock-based compensation cost is measured at the grant date based on the fair value of the award. Compensation expense for all stock-based payment awards is recognized using the straight-line single-option approach. Employee stock options awards are valued under the single-option approach and amortized on a straight-line basis, net of estimated forfeitures. The value of the portion of the stock option award that is ultimately expected to vest is recognized as expense over the requisite service periods in the Company’s consolidated statements of comprehensive loss. See Note 12, , for further information regarding the Company’s stock-based compensation assumptions and expenses. The Company has elected to use the Black Scholes pricing model to estimate the fair value of its stock options, which incorporates various subjective assumptions including volatility, risk-free interest rate, expected life, and dividend yield to calculate the fair value of stock option awards. Since the Company has been publicly traded for many years, it utilizes its own historical volatility in valuing its stock option grants. The expected life of an award is based on historical experience, the terms and conditions of the stock awards granted to employees, as well as the potential effect from options that have not been exercised at the time. The assumptions used in calculating the fair value of stock-based payment awards represent management’s estimates. These estimates involve inherent uncertainties and the application of management’s judgment. If factors change and the Company uses different assumptions, its stock-based compensation expense could be materially different in the future. In addition, the Company estimates the expected forfeiture rate and recognizes expense only for those awards which are ultimately expected-to-vest shares. If the actual forfeiture rate is materially different from the Company’s estimate, the recorded stock-based compensation expense could be different. ASC 718 requires forfeitures to be estimated at the time of grant and revised, if necessary, in subsequent periods if actual forfeitures differ from those estimates. Income Taxes — The Company accounts for income taxes in accordance with ASC 740, (“ASC 740”), which requires the asset and liability approach for financial accounting and reporting of income taxes. Deferred income taxes reflect the recognition of future tax consequences of events that have been recognized in the Company’s financial statements or tax returns. The carrying value of net deferred tax assets reflects that the Company has been unable to generate sufficient taxable income in certain tax jurisdictions. A valuation allowance is provided to reduce the deferred tax asset to an amount that is more likely than not to be realized. The deferred tax assets are still available for the Company to use in the future to offset taxable income, which would result in the recognition of a tax benefit and a reduction in the Company’s effective tax rate. Actual operating results and the underlying amount and category of income in future years could render the Company’s current assumptions, judgments and estimates of the realizability of deferred tax assets inaccurate, which could have a material impact on its financial position or results of operations. The Company accounts for uncertain tax positions in accordance with ASC 740, which clarifies the accounting for uncertainty in income taxes recognized in an enterprise’s financial statements. It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Such changes in recognition or measurement might result in the recognition of a tax benefit or an additional charge to the tax provision in the period. The Company recognizes interest and penalties related to unrecognized tax benefits within the income tax expense line in the accompanying consolidated statement of comprehensive loss. Accrued interest and penalties are included within the related tax liability line in the consolidated balance sheets. See Note 10, Income Taxes Net Loss Per Share — Basic net loss per share is based upon the weighted average number of common shares outstanding during the period. Diluted net loss per share is based upon the weighted average number of common shares and dilutive-potential common share equivalents outstanding during the period, if applicable. Dilutive-potential common share equivalents are excluded from the computation of net loss per share in the loss periods, as their effect would be antidilutive. As the Company has incurred losses from operations during each of the last two fiscal years, shares issuable pursuant to equity awards are excluded from the computation of diluted net loss per share in the accompanying consolidated statements of comprehensive loss, as their effect is anti-dilutive. Comprehensive Loss — Comprehensive loss for the years ended December 31, 2020 and 2019 has been disclosed within the consolidated statements of comprehensive loss. Other accumulated comprehensive loss includes net foreign currency translation adjustments, which are excluded from consolidated net loss. Foreign Currency Translation and Transactions — The functional currencies of the Company’s foreign subsidiaries are the local currencies, except for the Singapore subsidiary, which uses the U.S. dollar as its functional currency. For those subsidiaries whose functional currency is the local currency, the Company translates assets and liabilities to U.S. dollars using period-end exchange rates and translates revenues and expenses using average exchange rates during the period. Exchange gains and losses arising from translation of foreign entity financial statements are included as a component of other comprehensive loss and gains and losses from transactions denominated in currencies other than the functional currency of the Company are included in the Company’s consolidated statements of comprehensive loss. The Company recognized net currency losses of $0.1 million in 2020, and net gains of $0.1 million in 2019. Recent Accounting Pronouncements From time to time, new accounting pronouncements are issued by the FASB or other standard setting bodies that the Company adopts as of the specified effective date. Unless otherwise discussed, the Company does not believe that the impact of recently issued standards that are not yet effective will have a material impact on its financial position or results of operations upon adoption. In June 2016, the FASB issued Accounting Standards Update (“ASU”) No. 2016-13, Financial Instruments-Credit Losses (326): Measurement of Credit Losses on Financial Instruments Codification Improvement to Topic 326, Financial Instruments – Credit Losses Codification Improvements to Topic 326, Financial Instruments – Credit Losses Derivatives and Hedging , Financial Instruments Financial Instruments Credit Losses (Topic 326) Targeted Transition Relief Financial Instruments-Credit Losses Derivatives and Hedging Leases Codification Improvements to Topic 326, Financial Instruments-Credit Losses. Additionally, ASU No. 2019-10 defers the effective date for the adoption of the new standard on credit losses for public filers that are considered small reporting companies as defined by the SEC to fiscal years beginning after December 15, 2022, including interim periods within those fiscal years, which will be fiscal 2023 for the Company if it continues to be classified as a SRC. In February 2020, the FASB issued ASU 2020-02, which provides guidance regarding methodologies, documentation, and internal controls related to expected credit losses. The subsequent amendments will have the same effective date and transition requirements as ASU No. 2016-13. Early adoption is permitted. Topic 326 requires a modified retrospective approach by recording a cumulative-effect adjustment to retained earnings as of the beginning of the period of adoption. While the Company is currently evaluating the impact of Topic 326, Company does not expect the adoption of the ASU to have a material impact on its consolidated financial statements. In December 2019, FASB issued ASU 2019-12, Income Taxes (740), Simplifying the Accounting for Income Tax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30" customWidth="1" min="2" max="2"/>
  </cols>
  <sheetData>
    <row r="1">
      <c r="A1" s="1" t="inlineStr">
        <is>
          <t>Summary of RSU Activity (Detail) - Restricted Stock Units</t>
        </is>
      </c>
      <c r="B1" s="2" t="inlineStr">
        <is>
          <t>12 Months Ended</t>
        </is>
      </c>
    </row>
    <row r="2">
      <c r="B2" s="2" t="inlineStr">
        <is>
          <t>Dec. 31, 2020$ / sharesshares</t>
        </is>
      </c>
    </row>
    <row r="3">
      <c r="A3" s="3" t="inlineStr">
        <is>
          <t>Share Based Compensation Arrangement By Share Based Payment Award [Line Items]</t>
        </is>
      </c>
    </row>
    <row r="4">
      <c r="A4" s="4" t="inlineStr">
        <is>
          <t>Beginning Balance, Unvested, Number Outstanding | shares</t>
        </is>
      </c>
      <c r="B4" s="5" t="n">
        <v>1148110</v>
      </c>
    </row>
    <row r="5">
      <c r="A5" s="4" t="inlineStr">
        <is>
          <t>Granted, Number Outstanding | shares</t>
        </is>
      </c>
      <c r="B5" s="5" t="n">
        <v>508928</v>
      </c>
    </row>
    <row r="6">
      <c r="A6" s="4" t="inlineStr">
        <is>
          <t>Vested, Number Outstanding | shares</t>
        </is>
      </c>
      <c r="B6" s="5" t="n">
        <v>-726968</v>
      </c>
    </row>
    <row r="7">
      <c r="A7" s="4" t="inlineStr">
        <is>
          <t>Forfeited, Number Outstanding | shares</t>
        </is>
      </c>
      <c r="B7" s="5" t="n">
        <v>-247507</v>
      </c>
    </row>
    <row r="8">
      <c r="A8" s="4" t="inlineStr">
        <is>
          <t>Ending Balance, Unvested, Number Outstanding | shares</t>
        </is>
      </c>
      <c r="B8" s="5" t="n">
        <v>682563</v>
      </c>
    </row>
    <row r="9">
      <c r="A9" s="4" t="inlineStr">
        <is>
          <t>Shares vested but not released, Number Outstanding | shares</t>
        </is>
      </c>
      <c r="B9" s="5" t="n">
        <v>298100</v>
      </c>
    </row>
    <row r="10">
      <c r="A10" s="4" t="inlineStr">
        <is>
          <t>Beginning Balance, Unvested, Weighted Average Fair Value | $ / shares</t>
        </is>
      </c>
      <c r="B10" s="8" t="n">
        <v>4.43</v>
      </c>
    </row>
    <row r="11">
      <c r="A11" s="4" t="inlineStr">
        <is>
          <t>Granted, Weighted Average Fair Value | $ / shares</t>
        </is>
      </c>
      <c r="B11" s="11" t="n">
        <v>4.28</v>
      </c>
    </row>
    <row r="12">
      <c r="A12" s="4" t="inlineStr">
        <is>
          <t>Vested, Weighted Average Fair Value | $ / shares</t>
        </is>
      </c>
      <c r="B12" s="11" t="n">
        <v>4.31</v>
      </c>
    </row>
    <row r="13">
      <c r="A13" s="4" t="inlineStr">
        <is>
          <t>Forfeited, Weighted Average Fair Value | $ / shares</t>
        </is>
      </c>
      <c r="B13" s="11" t="n">
        <v>4.71</v>
      </c>
    </row>
    <row r="14">
      <c r="A14" s="4" t="inlineStr">
        <is>
          <t>Ending Balance, Unvested, Weighted Average Fair Value | $ / shares</t>
        </is>
      </c>
      <c r="B14" s="11" t="n">
        <v>4.34</v>
      </c>
    </row>
    <row r="15">
      <c r="A15" s="4" t="inlineStr">
        <is>
          <t>Shares vested but not released, Weighted Average Fair Value | $ / shares</t>
        </is>
      </c>
      <c r="B15" s="8" t="n">
        <v>5.0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30" customWidth="1" min="2" max="2"/>
  </cols>
  <sheetData>
    <row r="1">
      <c r="A1" s="1" t="inlineStr">
        <is>
          <t>Summary of PSU Activity (Detail) - Performance Stock Units</t>
        </is>
      </c>
      <c r="B1" s="2" t="inlineStr">
        <is>
          <t>12 Months Ended</t>
        </is>
      </c>
    </row>
    <row r="2">
      <c r="B2" s="2" t="inlineStr">
        <is>
          <t>Dec. 31, 2020$ / sharesshares</t>
        </is>
      </c>
    </row>
    <row r="3">
      <c r="A3" s="3" t="inlineStr">
        <is>
          <t>Share Based Compensation Arrangement By Share Based Payment Award [Line Items]</t>
        </is>
      </c>
    </row>
    <row r="4">
      <c r="A4" s="4" t="inlineStr">
        <is>
          <t>Granted, Number Outstanding | shares</t>
        </is>
      </c>
      <c r="B4" s="5" t="n">
        <v>200000</v>
      </c>
    </row>
    <row r="5">
      <c r="A5" s="4" t="inlineStr">
        <is>
          <t>Ending Balance, Unvested, Number Outstanding | shares</t>
        </is>
      </c>
      <c r="B5" s="5" t="n">
        <v>200000</v>
      </c>
    </row>
    <row r="6">
      <c r="A6" s="4" t="inlineStr">
        <is>
          <t>Granted, Weighted Average Fair Value | $ / shares</t>
        </is>
      </c>
      <c r="B6" s="8" t="n">
        <v>6.38</v>
      </c>
    </row>
    <row r="7">
      <c r="A7" s="4" t="inlineStr">
        <is>
          <t>Ending Balance, Unvested, Weighted Average Fair Value | $ / shares</t>
        </is>
      </c>
      <c r="B7" s="8" t="n">
        <v>6.38</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Expense Related to Stock Options, RSUs and PSUs (Detail) - Stock Options and Restricted Stock Units - USD ($) $ in Thousands</t>
        </is>
      </c>
      <c r="B1" s="2" t="inlineStr">
        <is>
          <t>12 Months Ended</t>
        </is>
      </c>
    </row>
    <row r="2">
      <c r="B2" s="2" t="inlineStr">
        <is>
          <t>Dec. 31, 2020</t>
        </is>
      </c>
      <c r="C2" s="2" t="inlineStr">
        <is>
          <t>Dec. 31, 2019</t>
        </is>
      </c>
    </row>
    <row r="3">
      <c r="A3" s="3" t="inlineStr">
        <is>
          <t>Share Based Compensation Arrangement By Share Based Payment Award [Line Items]</t>
        </is>
      </c>
    </row>
    <row r="4">
      <c r="A4" s="4" t="inlineStr">
        <is>
          <t>Stock-Based Compensation Expense</t>
        </is>
      </c>
      <c r="B4" s="6" t="n">
        <v>3027</v>
      </c>
      <c r="C4" s="6" t="n">
        <v>2650</v>
      </c>
    </row>
    <row r="5">
      <c r="A5" s="4" t="inlineStr">
        <is>
          <t>Cost of revenue</t>
        </is>
      </c>
    </row>
    <row r="6">
      <c r="A6" s="3" t="inlineStr">
        <is>
          <t>Share Based Compensation Arrangement By Share Based Payment Award [Line Items]</t>
        </is>
      </c>
    </row>
    <row r="7">
      <c r="A7" s="4" t="inlineStr">
        <is>
          <t>Stock-Based Compensation Expense</t>
        </is>
      </c>
      <c r="B7" s="5" t="n">
        <v>160</v>
      </c>
      <c r="C7" s="5" t="n">
        <v>128</v>
      </c>
    </row>
    <row r="8">
      <c r="A8" s="4" t="inlineStr">
        <is>
          <t>Research and Development Expense</t>
        </is>
      </c>
    </row>
    <row r="9">
      <c r="A9" s="3" t="inlineStr">
        <is>
          <t>Share Based Compensation Arrangement By Share Based Payment Award [Line Items]</t>
        </is>
      </c>
    </row>
    <row r="10">
      <c r="A10" s="4" t="inlineStr">
        <is>
          <t>Stock-Based Compensation Expense</t>
        </is>
      </c>
      <c r="B10" s="5" t="n">
        <v>685</v>
      </c>
      <c r="C10" s="5" t="n">
        <v>651</v>
      </c>
    </row>
    <row r="11">
      <c r="A11" s="4" t="inlineStr">
        <is>
          <t>Selling and Marketing Expense</t>
        </is>
      </c>
    </row>
    <row r="12">
      <c r="A12" s="3" t="inlineStr">
        <is>
          <t>Share Based Compensation Arrangement By Share Based Payment Award [Line Items]</t>
        </is>
      </c>
    </row>
    <row r="13">
      <c r="A13" s="4" t="inlineStr">
        <is>
          <t>Stock-Based Compensation Expense</t>
        </is>
      </c>
      <c r="B13" s="5" t="n">
        <v>480</v>
      </c>
      <c r="C13" s="5" t="n">
        <v>595</v>
      </c>
    </row>
    <row r="14">
      <c r="A14" s="4" t="inlineStr">
        <is>
          <t>General and Administrative Expense</t>
        </is>
      </c>
    </row>
    <row r="15">
      <c r="A15" s="3" t="inlineStr">
        <is>
          <t>Share Based Compensation Arrangement By Share Based Payment Award [Line Items]</t>
        </is>
      </c>
    </row>
    <row r="16">
      <c r="A16" s="4" t="inlineStr">
        <is>
          <t>Stock-Based Compensation Expense</t>
        </is>
      </c>
      <c r="B16" s="6" t="n">
        <v>1702</v>
      </c>
      <c r="C16" s="6" t="n">
        <v>127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lculations for Basic Net Loss Per Share (Details) - USD ($) $ / shares in Units, shares in Thousands, $ in Thousands</t>
        </is>
      </c>
      <c r="B1" s="2" t="inlineStr">
        <is>
          <t>12 Months Ended</t>
        </is>
      </c>
    </row>
    <row r="2">
      <c r="B2" s="2" t="inlineStr">
        <is>
          <t>Dec. 31, 2020</t>
        </is>
      </c>
      <c r="C2" s="2" t="inlineStr">
        <is>
          <t>Dec. 31, 2019</t>
        </is>
      </c>
    </row>
    <row r="3">
      <c r="A3" s="3" t="inlineStr">
        <is>
          <t>Numerator:</t>
        </is>
      </c>
    </row>
    <row r="4">
      <c r="A4" s="4" t="inlineStr">
        <is>
          <t>Net loss</t>
        </is>
      </c>
      <c r="B4" s="6" t="n">
        <v>-5105</v>
      </c>
      <c r="C4" s="6" t="n">
        <v>-1151</v>
      </c>
    </row>
    <row r="5">
      <c r="A5" s="4" t="inlineStr">
        <is>
          <t>Accretion of Series B convertible preferred stock dividends</t>
        </is>
      </c>
      <c r="B5" s="5" t="n">
        <v>-1094</v>
      </c>
      <c r="C5" s="5" t="n">
        <v>-1042</v>
      </c>
    </row>
    <row r="6">
      <c r="A6" s="4" t="inlineStr">
        <is>
          <t>Numerator for basic net loss per share - net loss available to common stockholders</t>
        </is>
      </c>
      <c r="B6" s="6" t="n">
        <v>-6199</v>
      </c>
      <c r="C6" s="6" t="n">
        <v>-2193</v>
      </c>
    </row>
    <row r="7">
      <c r="A7" s="3" t="inlineStr">
        <is>
          <t>Denominator:</t>
        </is>
      </c>
    </row>
    <row r="8">
      <c r="A8" s="4" t="inlineStr">
        <is>
          <t>Weighted average common shares outstanding - basic</t>
        </is>
      </c>
      <c r="B8" s="5" t="n">
        <v>17978</v>
      </c>
      <c r="C8" s="5" t="n">
        <v>16984</v>
      </c>
    </row>
    <row r="9">
      <c r="A9" s="4" t="inlineStr">
        <is>
          <t>Net loss per common share - basic</t>
        </is>
      </c>
      <c r="B9" s="8" t="n">
        <v>-0.34</v>
      </c>
      <c r="C9" s="8" t="n">
        <v>-0.1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Equivalents Excluded From Diluted Net Loss Per Share (Details)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Common stock equivalents diluted net income (loss) per share inclusion anti-dilutive</t>
        </is>
      </c>
      <c r="B4" s="5" t="n">
        <v>7491</v>
      </c>
      <c r="C4" s="5" t="n">
        <v>7799</v>
      </c>
    </row>
    <row r="5">
      <c r="A5" s="4" t="inlineStr">
        <is>
          <t>RSUs</t>
        </is>
      </c>
    </row>
    <row r="6">
      <c r="A6" s="3" t="inlineStr">
        <is>
          <t>Antidilutive Securities Excluded From Computation Of Earnings Per Share [Line Items]</t>
        </is>
      </c>
    </row>
    <row r="7">
      <c r="A7" s="4" t="inlineStr">
        <is>
          <t>Common stock equivalents diluted net income (loss) per share inclusion anti-dilutive</t>
        </is>
      </c>
      <c r="B7" s="5" t="n">
        <v>683</v>
      </c>
      <c r="C7" s="5" t="n">
        <v>1148</v>
      </c>
    </row>
    <row r="8">
      <c r="A8" s="4" t="inlineStr">
        <is>
          <t>PSUs</t>
        </is>
      </c>
    </row>
    <row r="9">
      <c r="A9" s="3" t="inlineStr">
        <is>
          <t>Antidilutive Securities Excluded From Computation Of Earnings Per Share [Line Items]</t>
        </is>
      </c>
    </row>
    <row r="10">
      <c r="A10" s="4" t="inlineStr">
        <is>
          <t>Common stock equivalents diluted net income (loss) per share inclusion anti-dilutive</t>
        </is>
      </c>
      <c r="B10" s="5" t="n">
        <v>200</v>
      </c>
    </row>
    <row r="11">
      <c r="A11" s="4" t="inlineStr">
        <is>
          <t>Stock Options</t>
        </is>
      </c>
    </row>
    <row r="12">
      <c r="A12" s="3" t="inlineStr">
        <is>
          <t>Antidilutive Securities Excluded From Computation Of Earnings Per Share [Line Items]</t>
        </is>
      </c>
    </row>
    <row r="13">
      <c r="A13" s="4" t="inlineStr">
        <is>
          <t>Common stock equivalents diluted net income (loss) per share inclusion anti-dilutive</t>
        </is>
      </c>
      <c r="B13" s="5" t="n">
        <v>551</v>
      </c>
      <c r="C13" s="5" t="n">
        <v>562</v>
      </c>
    </row>
    <row r="14">
      <c r="A14" s="4" t="inlineStr">
        <is>
          <t>Warrants</t>
        </is>
      </c>
    </row>
    <row r="15">
      <c r="A15" s="3" t="inlineStr">
        <is>
          <t>Antidilutive Securities Excluded From Computation Of Earnings Per Share [Line Items]</t>
        </is>
      </c>
    </row>
    <row r="16">
      <c r="A16" s="4" t="inlineStr">
        <is>
          <t>Common stock equivalents diluted net income (loss) per share inclusion anti-dilutive</t>
        </is>
      </c>
      <c r="B16" s="5" t="n">
        <v>315</v>
      </c>
      <c r="C16" s="5" t="n">
        <v>620</v>
      </c>
    </row>
    <row r="17">
      <c r="A17" s="4" t="inlineStr">
        <is>
          <t>Shares of Common Stock Issuable Upon Conversion of Series B Convertible Preferred Stock</t>
        </is>
      </c>
    </row>
    <row r="18">
      <c r="A18" s="3" t="inlineStr">
        <is>
          <t>Antidilutive Securities Excluded From Computation Of Earnings Per Share [Line Items]</t>
        </is>
      </c>
    </row>
    <row r="19">
      <c r="A19" s="4" t="inlineStr">
        <is>
          <t>Common stock equivalents diluted net income (loss) per share inclusion anti-dilutive</t>
        </is>
      </c>
      <c r="B19" s="5" t="n">
        <v>5742</v>
      </c>
      <c r="C19" s="5" t="n">
        <v>546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formation Regarding Net Revenue and Gross Profit by Segment (Detail) - USD ($) $ in Thousands</t>
        </is>
      </c>
      <c r="B1" s="2" t="inlineStr">
        <is>
          <t>12 Months Ended</t>
        </is>
      </c>
    </row>
    <row r="2">
      <c r="B2" s="2" t="inlineStr">
        <is>
          <t>Dec. 31, 2020</t>
        </is>
      </c>
      <c r="C2" s="2" t="inlineStr">
        <is>
          <t>Dec. 31, 2019</t>
        </is>
      </c>
    </row>
    <row r="3">
      <c r="A3" s="3" t="inlineStr">
        <is>
          <t>Segment Reporting Information [Line Items]</t>
        </is>
      </c>
    </row>
    <row r="4">
      <c r="A4" s="4" t="inlineStr">
        <is>
          <t>Net revenue</t>
        </is>
      </c>
      <c r="B4" s="6" t="n">
        <v>86920</v>
      </c>
      <c r="C4" s="6" t="n">
        <v>83755</v>
      </c>
    </row>
    <row r="5">
      <c r="A5" s="4" t="inlineStr">
        <is>
          <t>Gross profit</t>
        </is>
      </c>
      <c r="B5" s="6" t="n">
        <v>33681</v>
      </c>
      <c r="C5" s="6" t="n">
        <v>36654</v>
      </c>
    </row>
    <row r="6">
      <c r="A6" s="4" t="inlineStr">
        <is>
          <t>Gross profit margin</t>
        </is>
      </c>
      <c r="B6" s="4" t="inlineStr">
        <is>
          <t>39.00%</t>
        </is>
      </c>
      <c r="C6" s="4" t="inlineStr">
        <is>
          <t>44.00%</t>
        </is>
      </c>
    </row>
    <row r="7">
      <c r="A7" s="3" t="inlineStr">
        <is>
          <t>Operating expenses:</t>
        </is>
      </c>
    </row>
    <row r="8">
      <c r="A8" s="4" t="inlineStr">
        <is>
          <t>Research and development</t>
        </is>
      </c>
      <c r="B8" s="6" t="n">
        <v>9781</v>
      </c>
      <c r="C8" s="6" t="n">
        <v>8616</v>
      </c>
    </row>
    <row r="9">
      <c r="A9" s="4" t="inlineStr">
        <is>
          <t>Selling and marketing</t>
        </is>
      </c>
      <c r="B9" s="5" t="n">
        <v>17270</v>
      </c>
      <c r="C9" s="5" t="n">
        <v>18138</v>
      </c>
    </row>
    <row r="10">
      <c r="A10" s="4" t="inlineStr">
        <is>
          <t>General and administrative</t>
        </is>
      </c>
      <c r="B10" s="5" t="n">
        <v>8623</v>
      </c>
      <c r="C10" s="5" t="n">
        <v>9445</v>
      </c>
    </row>
    <row r="11">
      <c r="A11" s="4" t="inlineStr">
        <is>
          <t>Increase (decrease) in fair value of earnout liability</t>
        </is>
      </c>
      <c r="B11" s="5" t="n">
        <v>-261</v>
      </c>
      <c r="C11" s="5" t="n">
        <v>550</v>
      </c>
    </row>
    <row r="12">
      <c r="A12" s="4" t="inlineStr">
        <is>
          <t>Restructuring and severance</t>
        </is>
      </c>
      <c r="B12" s="5" t="n">
        <v>1716</v>
      </c>
      <c r="C12" s="5" t="n">
        <v>14</v>
      </c>
    </row>
    <row r="13">
      <c r="A13" s="4" t="inlineStr">
        <is>
          <t>Total operating expenses</t>
        </is>
      </c>
      <c r="B13" s="5" t="n">
        <v>37129</v>
      </c>
      <c r="C13" s="5" t="n">
        <v>36763</v>
      </c>
    </row>
    <row r="14">
      <c r="A14" s="4" t="inlineStr">
        <is>
          <t>Loss from operations</t>
        </is>
      </c>
      <c r="B14" s="5" t="n">
        <v>-3448</v>
      </c>
      <c r="C14" s="5" t="n">
        <v>-109</v>
      </c>
    </row>
    <row r="15">
      <c r="A15" s="3" t="inlineStr">
        <is>
          <t>Non-operating income (expense):</t>
        </is>
      </c>
    </row>
    <row r="16">
      <c r="A16" s="4" t="inlineStr">
        <is>
          <t>Interest expense, net</t>
        </is>
      </c>
      <c r="B16" s="5" t="n">
        <v>-1462</v>
      </c>
      <c r="C16" s="5" t="n">
        <v>-917</v>
      </c>
    </row>
    <row r="17">
      <c r="A17" s="4" t="inlineStr">
        <is>
          <t>Gain on sale of investment</t>
        </is>
      </c>
      <c r="C17" s="5" t="n">
        <v>142</v>
      </c>
    </row>
    <row r="18">
      <c r="A18" s="4" t="inlineStr">
        <is>
          <t>Foreign currency gains (losses), net</t>
        </is>
      </c>
      <c r="B18" s="5" t="n">
        <v>-122</v>
      </c>
      <c r="C18" s="5" t="n">
        <v>59</v>
      </c>
    </row>
    <row r="19">
      <c r="A19" s="4" t="inlineStr">
        <is>
          <t>Loss before income tax provision</t>
        </is>
      </c>
      <c r="B19" s="5" t="n">
        <v>-5032</v>
      </c>
      <c r="C19" s="5" t="n">
        <v>-825</v>
      </c>
    </row>
    <row r="20">
      <c r="A20" s="4" t="inlineStr">
        <is>
          <t>Identity</t>
        </is>
      </c>
    </row>
    <row r="21">
      <c r="A21" s="3" t="inlineStr">
        <is>
          <t>Segment Reporting Information [Line Items]</t>
        </is>
      </c>
    </row>
    <row r="22">
      <c r="A22" s="4" t="inlineStr">
        <is>
          <t>Net revenue</t>
        </is>
      </c>
      <c r="B22" s="5" t="n">
        <v>52742</v>
      </c>
      <c r="C22" s="5" t="n">
        <v>42176</v>
      </c>
    </row>
    <row r="23">
      <c r="A23" s="4" t="inlineStr">
        <is>
          <t>Gross profit</t>
        </is>
      </c>
      <c r="B23" s="6" t="n">
        <v>14781</v>
      </c>
      <c r="C23" s="6" t="n">
        <v>14570</v>
      </c>
    </row>
    <row r="24">
      <c r="A24" s="4" t="inlineStr">
        <is>
          <t>Gross profit margin</t>
        </is>
      </c>
      <c r="B24" s="4" t="inlineStr">
        <is>
          <t>28.00%</t>
        </is>
      </c>
      <c r="C24" s="4" t="inlineStr">
        <is>
          <t>35.00%</t>
        </is>
      </c>
    </row>
    <row r="25">
      <c r="A25" s="4" t="inlineStr">
        <is>
          <t>Premises</t>
        </is>
      </c>
    </row>
    <row r="26">
      <c r="A26" s="3" t="inlineStr">
        <is>
          <t>Segment Reporting Information [Line Items]</t>
        </is>
      </c>
    </row>
    <row r="27">
      <c r="A27" s="4" t="inlineStr">
        <is>
          <t>Net revenue</t>
        </is>
      </c>
      <c r="B27" s="6" t="n">
        <v>34178</v>
      </c>
      <c r="C27" s="6" t="n">
        <v>41579</v>
      </c>
    </row>
    <row r="28">
      <c r="A28" s="4" t="inlineStr">
        <is>
          <t>Gross profit</t>
        </is>
      </c>
      <c r="B28" s="6" t="n">
        <v>18900</v>
      </c>
      <c r="C28" s="6" t="n">
        <v>22084</v>
      </c>
    </row>
    <row r="29">
      <c r="A29" s="4" t="inlineStr">
        <is>
          <t>Gross profit margin</t>
        </is>
      </c>
      <c r="B29" s="4" t="inlineStr">
        <is>
          <t>55.00%</t>
        </is>
      </c>
      <c r="C29" s="4" t="inlineStr">
        <is>
          <t>53.00%</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formation Regarding Net Revenue by Geographic Region (Detail) - USD ($) $ in Thousands</t>
        </is>
      </c>
      <c r="B1" s="2" t="inlineStr">
        <is>
          <t>12 Months Ended</t>
        </is>
      </c>
    </row>
    <row r="2">
      <c r="B2" s="2" t="inlineStr">
        <is>
          <t>Dec. 31, 2020</t>
        </is>
      </c>
      <c r="C2" s="2" t="inlineStr">
        <is>
          <t>Dec. 31, 2019</t>
        </is>
      </c>
    </row>
    <row r="3">
      <c r="A3" s="3" t="inlineStr">
        <is>
          <t>Segment Reporting Information [Line Items]</t>
        </is>
      </c>
    </row>
    <row r="4">
      <c r="A4" s="4" t="inlineStr">
        <is>
          <t>Net revenue</t>
        </is>
      </c>
      <c r="B4" s="6" t="n">
        <v>86920</v>
      </c>
      <c r="C4" s="6" t="n">
        <v>83755</v>
      </c>
    </row>
    <row r="5">
      <c r="A5" s="4" t="inlineStr">
        <is>
          <t>Geographic Concentration Risk | Revenue from Contract with Customer</t>
        </is>
      </c>
    </row>
    <row r="6">
      <c r="A6" s="3" t="inlineStr">
        <is>
          <t>Segment Reporting Information [Line Items]</t>
        </is>
      </c>
    </row>
    <row r="7">
      <c r="A7" s="4" t="inlineStr">
        <is>
          <t>Percentage of net revenue</t>
        </is>
      </c>
      <c r="B7" s="4" t="inlineStr">
        <is>
          <t>100.00%</t>
        </is>
      </c>
      <c r="C7" s="4" t="inlineStr">
        <is>
          <t>100.00%</t>
        </is>
      </c>
    </row>
    <row r="8">
      <c r="A8" s="4" t="inlineStr">
        <is>
          <t>Americas</t>
        </is>
      </c>
    </row>
    <row r="9">
      <c r="A9" s="3" t="inlineStr">
        <is>
          <t>Segment Reporting Information [Line Items]</t>
        </is>
      </c>
    </row>
    <row r="10">
      <c r="A10" s="4" t="inlineStr">
        <is>
          <t>Net revenue</t>
        </is>
      </c>
      <c r="B10" s="6" t="n">
        <v>58302</v>
      </c>
      <c r="C10" s="6" t="n">
        <v>61365</v>
      </c>
    </row>
    <row r="11">
      <c r="A11" s="4" t="inlineStr">
        <is>
          <t>Americas | Geographic Concentration Risk | Revenue from Contract with Customer</t>
        </is>
      </c>
    </row>
    <row r="12">
      <c r="A12" s="3" t="inlineStr">
        <is>
          <t>Segment Reporting Information [Line Items]</t>
        </is>
      </c>
    </row>
    <row r="13">
      <c r="A13" s="4" t="inlineStr">
        <is>
          <t>Percentage of net revenue</t>
        </is>
      </c>
      <c r="B13" s="4" t="inlineStr">
        <is>
          <t>67.00%</t>
        </is>
      </c>
      <c r="C13" s="4" t="inlineStr">
        <is>
          <t>73.00%</t>
        </is>
      </c>
    </row>
    <row r="14">
      <c r="A14" s="4" t="inlineStr">
        <is>
          <t>Europe and the Middle East</t>
        </is>
      </c>
    </row>
    <row r="15">
      <c r="A15" s="3" t="inlineStr">
        <is>
          <t>Segment Reporting Information [Line Items]</t>
        </is>
      </c>
    </row>
    <row r="16">
      <c r="A16" s="4" t="inlineStr">
        <is>
          <t>Net revenue</t>
        </is>
      </c>
      <c r="B16" s="6" t="n">
        <v>9497</v>
      </c>
      <c r="C16" s="6" t="n">
        <v>11417</v>
      </c>
    </row>
    <row r="17">
      <c r="A17" s="4" t="inlineStr">
        <is>
          <t>Europe and the Middle East | Geographic Concentration Risk | Revenue from Contract with Customer</t>
        </is>
      </c>
    </row>
    <row r="18">
      <c r="A18" s="3" t="inlineStr">
        <is>
          <t>Segment Reporting Information [Line Items]</t>
        </is>
      </c>
    </row>
    <row r="19">
      <c r="A19" s="4" t="inlineStr">
        <is>
          <t>Percentage of net revenue</t>
        </is>
      </c>
      <c r="B19" s="4" t="inlineStr">
        <is>
          <t>11.00%</t>
        </is>
      </c>
      <c r="C19" s="4" t="inlineStr">
        <is>
          <t>14.00%</t>
        </is>
      </c>
    </row>
    <row r="20">
      <c r="A20" s="4" t="inlineStr">
        <is>
          <t>Asia-Pacific</t>
        </is>
      </c>
    </row>
    <row r="21">
      <c r="A21" s="3" t="inlineStr">
        <is>
          <t>Segment Reporting Information [Line Items]</t>
        </is>
      </c>
    </row>
    <row r="22">
      <c r="A22" s="4" t="inlineStr">
        <is>
          <t>Net revenue</t>
        </is>
      </c>
      <c r="B22" s="6" t="n">
        <v>19121</v>
      </c>
      <c r="C22" s="6" t="n">
        <v>10973</v>
      </c>
    </row>
    <row r="23">
      <c r="A23" s="4" t="inlineStr">
        <is>
          <t>Asia-Pacific | Geographic Concentration Risk | Revenue from Contract with Customer</t>
        </is>
      </c>
    </row>
    <row r="24">
      <c r="A24" s="3" t="inlineStr">
        <is>
          <t>Segment Reporting Information [Line Items]</t>
        </is>
      </c>
    </row>
    <row r="25">
      <c r="A25" s="4" t="inlineStr">
        <is>
          <t>Percentage of net revenue</t>
        </is>
      </c>
      <c r="B25" s="4" t="inlineStr">
        <is>
          <t>22.00%</t>
        </is>
      </c>
      <c r="C25" s="4" t="inlineStr">
        <is>
          <t>13.00%</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ng-Lived Assets by Geographic Location (Detail) - USD ($) $ in Thousands</t>
        </is>
      </c>
      <c r="B1" s="2" t="inlineStr">
        <is>
          <t>Dec. 31, 2020</t>
        </is>
      </c>
      <c r="C1" s="2" t="inlineStr">
        <is>
          <t>Dec. 31, 2019</t>
        </is>
      </c>
    </row>
    <row r="2">
      <c r="A2" s="3" t="inlineStr">
        <is>
          <t>Segment Reporting Information [Line Items]</t>
        </is>
      </c>
    </row>
    <row r="3">
      <c r="A3" s="4" t="inlineStr">
        <is>
          <t>Property and equipment, net</t>
        </is>
      </c>
      <c r="B3" s="6" t="n">
        <v>2827</v>
      </c>
      <c r="C3" s="6" t="n">
        <v>2042</v>
      </c>
    </row>
    <row r="4">
      <c r="A4" s="4" t="inlineStr">
        <is>
          <t>Operating lease ROU assets</t>
        </is>
      </c>
      <c r="B4" s="5" t="n">
        <v>3405</v>
      </c>
      <c r="C4" s="5" t="n">
        <v>4629</v>
      </c>
    </row>
    <row r="5">
      <c r="A5" s="4" t="inlineStr">
        <is>
          <t>Americas</t>
        </is>
      </c>
    </row>
    <row r="6">
      <c r="A6" s="3" t="inlineStr">
        <is>
          <t>Segment Reporting Information [Line Items]</t>
        </is>
      </c>
    </row>
    <row r="7">
      <c r="A7" s="4" t="inlineStr">
        <is>
          <t>Property and equipment, net</t>
        </is>
      </c>
      <c r="B7" s="5" t="n">
        <v>606</v>
      </c>
      <c r="C7" s="5" t="n">
        <v>839</v>
      </c>
    </row>
    <row r="8">
      <c r="A8" s="4" t="inlineStr">
        <is>
          <t>Operating lease ROU assets</t>
        </is>
      </c>
      <c r="B8" s="5" t="n">
        <v>2100</v>
      </c>
      <c r="C8" s="5" t="n">
        <v>4265</v>
      </c>
    </row>
    <row r="9">
      <c r="A9" s="4" t="inlineStr">
        <is>
          <t>Europe and the Middle East</t>
        </is>
      </c>
    </row>
    <row r="10">
      <c r="A10" s="3" t="inlineStr">
        <is>
          <t>Segment Reporting Information [Line Items]</t>
        </is>
      </c>
    </row>
    <row r="11">
      <c r="A11" s="4" t="inlineStr">
        <is>
          <t>Property and equipment, net</t>
        </is>
      </c>
      <c r="B11" s="5" t="n">
        <v>73</v>
      </c>
      <c r="C11" s="5" t="n">
        <v>55</v>
      </c>
    </row>
    <row r="12">
      <c r="A12" s="4" t="inlineStr">
        <is>
          <t>Operating lease ROU assets</t>
        </is>
      </c>
      <c r="B12" s="5" t="n">
        <v>224</v>
      </c>
      <c r="C12" s="5" t="n">
        <v>105</v>
      </c>
    </row>
    <row r="13">
      <c r="A13" s="4" t="inlineStr">
        <is>
          <t>Asia-Pacific</t>
        </is>
      </c>
    </row>
    <row r="14">
      <c r="A14" s="3" t="inlineStr">
        <is>
          <t>Segment Reporting Information [Line Items]</t>
        </is>
      </c>
    </row>
    <row r="15">
      <c r="A15" s="4" t="inlineStr">
        <is>
          <t>Property and equipment, net</t>
        </is>
      </c>
      <c r="B15" s="5" t="n">
        <v>2148</v>
      </c>
      <c r="C15" s="5" t="n">
        <v>1148</v>
      </c>
    </row>
    <row r="16">
      <c r="A16" s="4" t="inlineStr">
        <is>
          <t>Operating lease ROU assets</t>
        </is>
      </c>
      <c r="B16" s="6" t="n">
        <v>1081</v>
      </c>
      <c r="C16" s="6" t="n">
        <v>25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s>
  <sheetData>
    <row r="1">
      <c r="A1" s="1" t="inlineStr">
        <is>
          <t>Restructuring and Severance - Additional Information (Detail) - USD ($)</t>
        </is>
      </c>
      <c r="B1" s="2" t="inlineStr">
        <is>
          <t>3 Months Ended</t>
        </is>
      </c>
      <c r="D1" s="2" t="inlineStr">
        <is>
          <t>12 Months Ended</t>
        </is>
      </c>
    </row>
    <row r="2">
      <c r="B2" s="2" t="inlineStr">
        <is>
          <t>Mar. 31, 2020</t>
        </is>
      </c>
      <c r="C2" s="2" t="inlineStr">
        <is>
          <t>Sep. 30, 2019</t>
        </is>
      </c>
      <c r="D2" s="2" t="inlineStr">
        <is>
          <t>Dec. 31, 2020</t>
        </is>
      </c>
      <c r="E2" s="2" t="inlineStr">
        <is>
          <t>Dec. 31, 2019</t>
        </is>
      </c>
    </row>
    <row r="3">
      <c r="A3" s="3" t="inlineStr">
        <is>
          <t>Restructuring Cost And Reserve [Line Items]</t>
        </is>
      </c>
    </row>
    <row r="4">
      <c r="A4" s="4" t="inlineStr">
        <is>
          <t>Restructuring and severance expenses</t>
        </is>
      </c>
      <c r="D4" s="6" t="n">
        <v>1716000</v>
      </c>
      <c r="E4" s="6" t="n">
        <v>14000</v>
      </c>
    </row>
    <row r="5">
      <c r="A5" s="4" t="inlineStr">
        <is>
          <t>Sublease income received</t>
        </is>
      </c>
      <c r="D5" s="5" t="n">
        <v>200000</v>
      </c>
    </row>
    <row r="6">
      <c r="A6" s="4" t="inlineStr">
        <is>
          <t>3VR</t>
        </is>
      </c>
    </row>
    <row r="7">
      <c r="A7" s="3" t="inlineStr">
        <is>
          <t>Restructuring Cost And Reserve [Line Items]</t>
        </is>
      </c>
    </row>
    <row r="8">
      <c r="A8" s="4" t="inlineStr">
        <is>
          <t>Restructuring and severance expenses</t>
        </is>
      </c>
      <c r="D8" s="5" t="n">
        <v>1716000</v>
      </c>
    </row>
    <row r="9">
      <c r="A9" s="4" t="inlineStr">
        <is>
          <t>Sublease income received</t>
        </is>
      </c>
      <c r="B9" s="6" t="n">
        <v>198000</v>
      </c>
      <c r="D9" s="5" t="n">
        <v>0</v>
      </c>
    </row>
    <row r="10">
      <c r="A10" s="4" t="inlineStr">
        <is>
          <t>Restructuring accrual reversed</t>
        </is>
      </c>
      <c r="C10" s="6" t="n">
        <v>91000000</v>
      </c>
    </row>
    <row r="11">
      <c r="A11" s="4" t="inlineStr">
        <is>
          <t>3VR | Severance</t>
        </is>
      </c>
    </row>
    <row r="12">
      <c r="A12" s="3" t="inlineStr">
        <is>
          <t>Restructuring Cost And Reserve [Line Items]</t>
        </is>
      </c>
    </row>
    <row r="13">
      <c r="A13" s="4" t="inlineStr">
        <is>
          <t>Restructuring and severance expenses</t>
        </is>
      </c>
      <c r="D13" s="5" t="n">
        <v>375000</v>
      </c>
      <c r="E13" s="6" t="n">
        <v>105000</v>
      </c>
    </row>
    <row r="14">
      <c r="A14" s="4" t="inlineStr">
        <is>
          <t>3VR | Facility Rental</t>
        </is>
      </c>
    </row>
    <row r="15">
      <c r="A15" s="3" t="inlineStr">
        <is>
          <t>Restructuring Cost And Reserve [Line Items]</t>
        </is>
      </c>
    </row>
    <row r="16">
      <c r="A16" s="4" t="inlineStr">
        <is>
          <t>Restructuring and severance expenses</t>
        </is>
      </c>
      <c r="D16" s="5" t="n">
        <v>1341000</v>
      </c>
    </row>
    <row r="17">
      <c r="A17" s="4" t="inlineStr">
        <is>
          <t>3VR | Impairment of ROU Operating Lease Asset</t>
        </is>
      </c>
    </row>
    <row r="18">
      <c r="A18" s="3" t="inlineStr">
        <is>
          <t>Restructuring Cost And Reserve [Line Items]</t>
        </is>
      </c>
    </row>
    <row r="19">
      <c r="A19" s="4" t="inlineStr">
        <is>
          <t>Restructuring and severance expenses</t>
        </is>
      </c>
      <c r="D19" s="6" t="n">
        <v>1199000</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 Additional Information (Detail) - USD ($) $ in Millions</t>
        </is>
      </c>
      <c r="B1" s="2" t="inlineStr">
        <is>
          <t>12 Months Ended</t>
        </is>
      </c>
    </row>
    <row r="2">
      <c r="B2" s="2" t="inlineStr">
        <is>
          <t>Dec. 31, 2020</t>
        </is>
      </c>
      <c r="C2" s="2" t="inlineStr">
        <is>
          <t>Dec. 31, 2019</t>
        </is>
      </c>
    </row>
    <row r="3">
      <c r="A3" s="3" t="inlineStr">
        <is>
          <t>Lessee Lease Description [Line Items]</t>
        </is>
      </c>
    </row>
    <row r="4">
      <c r="A4" s="4" t="inlineStr">
        <is>
          <t>Total rent expense</t>
        </is>
      </c>
      <c r="B4" s="9" t="n">
        <v>1.5</v>
      </c>
      <c r="C4" s="9" t="n">
        <v>1.5</v>
      </c>
    </row>
    <row r="5">
      <c r="A5" s="4" t="inlineStr">
        <is>
          <t>Lessee, Operating Lease, Existence of Option to Extend [true false]</t>
        </is>
      </c>
      <c r="B5" s="4" t="inlineStr">
        <is>
          <t>true</t>
        </is>
      </c>
    </row>
    <row r="6">
      <c r="A6" s="4" t="inlineStr">
        <is>
          <t>Weighted average remaining operating lease term</t>
        </is>
      </c>
      <c r="B6" s="4" t="inlineStr">
        <is>
          <t>3 years</t>
        </is>
      </c>
    </row>
    <row r="7">
      <c r="A7" s="4" t="inlineStr">
        <is>
          <t>Weighted average discount rate of operating lease</t>
        </is>
      </c>
      <c r="B7" s="4" t="inlineStr">
        <is>
          <t>6.30%</t>
        </is>
      </c>
    </row>
    <row r="8">
      <c r="A8" s="4" t="inlineStr">
        <is>
          <t>Sublease rental income due in future under non-cancelable subleases</t>
        </is>
      </c>
      <c r="B8" s="9" t="n">
        <v>1.6</v>
      </c>
    </row>
    <row r="9">
      <c r="A9" s="4" t="inlineStr">
        <is>
          <t>Operating lease liabilities, cash paid</t>
        </is>
      </c>
      <c r="B9" s="10" t="n">
        <v>2.1</v>
      </c>
    </row>
    <row r="10">
      <c r="A10" s="4" t="inlineStr">
        <is>
          <t>Sublease rental income</t>
        </is>
      </c>
      <c r="B10" s="9" t="n">
        <v>0.2</v>
      </c>
    </row>
    <row r="11">
      <c r="A11" s="4" t="inlineStr">
        <is>
          <t>Minimum</t>
        </is>
      </c>
    </row>
    <row r="12">
      <c r="A12" s="3" t="inlineStr">
        <is>
          <t>Lessee Lease Description [Line Items]</t>
        </is>
      </c>
    </row>
    <row r="13">
      <c r="A13" s="4" t="inlineStr">
        <is>
          <t>Remaining lease term</t>
        </is>
      </c>
      <c r="B13" s="4" t="inlineStr">
        <is>
          <t>1 year</t>
        </is>
      </c>
    </row>
    <row r="14">
      <c r="A14" s="4" t="inlineStr">
        <is>
          <t>Maximum</t>
        </is>
      </c>
    </row>
    <row r="15">
      <c r="A15" s="3" t="inlineStr">
        <is>
          <t>Lessee Lease Description [Line Items]</t>
        </is>
      </c>
    </row>
    <row r="16">
      <c r="A16" s="4" t="inlineStr">
        <is>
          <t>Remaining lease term</t>
        </is>
      </c>
      <c r="B16" s="4" t="inlineStr">
        <is>
          <t>5 years</t>
        </is>
      </c>
    </row>
    <row r="17">
      <c r="A17" s="4" t="inlineStr">
        <is>
          <t>Operating leases, options to extend leases term</t>
        </is>
      </c>
      <c r="B17" s="4" t="inlineStr">
        <is>
          <t>5 years</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3. Revenue Revenue Recognition Revenue is recognized upon transfer of control of promised products or services to customers in an amount that reflects the consideration the Company expects to receive in exchange for those products or services. The Company enters into contracts that can include various combinations of its products, software licenses, and services, which are generally capable of being distinct and accounted for as separate performance obligations. For contracts with multiple performance obligations, the Company allocates the transaction price of the contract to each performance obligation, generally on a relative basis using its standalone selling price. The stated contract value is generally the transaction price to be allocated to the separate performance obligations. Revenue is recognized net of any taxes collected from customers that are subsequently remitted to governmental authorities. Nature of Products and Services The Company derives revenues from sales of hardware products, software licenses, subscriptions, professional services, software maintenance and support, and extended hardware warranties. Hardware Product Revenues — Guarantees Software License Revenues — Subscription Revenues — the right to take possession of the software supporting the subscription service, or if applicable, any hardware devices at any time during the contract period, and as such are not considered separate performance obligations. Revenue is recognized ratably on a straight-line basis over the term of the contract beginning when the service is made available to the customer. Subscription contract terms range from month-to-month to six years in length and billed monthly or annually. Professional Services Revenues — Software Maintenance and Support Revenues — Extended Hardware Warranties Revenues — two
Performance Obligation
When Performance Obligation is Typically Satisfied
When Payment is Typically Due
How Standalone Selling Price is Typically Estimated
Hardware products
When customer obtains control of the product (point-in-time)
Within 30-60 days of shipment
Observable in transactions without multiple performance obligations
Software licenses
When license is delivered to customer or made available for download, and the applicable license period has begun (point-in-time)
Within 30-60 days of the beginning of license period
Established pricing practices for software licenses bundled with software maintenance, which are separately observable in renewal transactions
Subscriptions
Ratably over the course of the subscription term (over time)
In advance of subscription term
Contractually stated or list price
Professional services
As services are performed and/or when contract is fulfilled (point-in-time)
Within 30-60 days of delivery
Observable in transactions without multiple performance obligations
Software maintenance and support services
Ratably over the course of the support contract (over time)
Within 30-60 days of the beginning of the contract period
Observable in renewal transactions
Extended hardware warranties
Ratably over the course of the support contract (over time)
Within 30-60 days of the beginning of the contract period
Observable in renewal transactions Significant Judgments The Company’s contracts with customers often include promises to transfer multiple products and services to a customer. For such arrangements, the Company allocates the transaction price to each performance obligation based on its relative standalone selling price (“SSP”). Judgment is required to determine the SSP for each distinct performance obligation in a contract. For the majority of items, the Company estimates SSP using historical transaction data. The Company uses a range of amounts to estimate SSP when it sells each of the products and services separately and needs to determine whether there is a discount to be allocated based on the relative SSP of the various products and services. In instances where SSP is not directly observable, such as when the product or service is not sold separately, the Company determines the SSP using information that may include market conditions and other observable inputs. The determination of SSP is an ongoing process and information is reviewed regularly in order to ensure SSPs reflect current information or trends. Disaggregation of Revenues The Company disaggregates revenue from contracts with customers based on the timing of transfer of goods or services to customers (point-in-time or over time) and geographic region based on the shipping location of the customer. The geographic regions that are tracked are the Americas, Europe and the Middle East, and Asia-Pacific regions. Total net sales based on the disaggregation criteria described above are as follows (in thousands):
Year Ended December 31,
2020
2019
Point-in-
Point-in-
Time
Over Time
Total
Time
Over Time
Total
Americas
$
54,491
$
3,811
$
58,302
$
56,461
$
4,904
$
61,365
Europe and the Middle East
9,124
373
9,497
11,078
339
11,417
Asia-Pacific
19,121
—
19,121
10,973
—
10,973
Total
$
82,736
$
4,184
$
86,920
$
78,512
$
5,243
$
83,755
Contract Balances Amounts invoiced in advance of services being provided are accounted for as deferred revenue. Nearly all of the Company’s deferred revenue balance is related software maintenance contracts. Payment terms and conditions vary by contract type, although payment is typically due within 30 to 90 days of contract inception. In instances where the timing of revenue recognition differs from the timing of invoicing, the Company has determined its contracts do not include a significant financing component. The primary purpose of the Company’s invoicing terms is to provide customers with simplified and predictable ways of purchasing the Company’s products and services, not to receive financing from its customers. Changes in deferred revenue during the years ended December 31, 2020 and 2019 were as follows (in thousands):
Year Ended December 31,
2020
2019
Deferred revenue, beginning of period
$
2,833
$
2,810
Deferral of revenue billed in current period, net of recognition
1,591
2,149
Recognition of revenue deferred in prior periods
(2,058
)
(2,126
)
Deferred revenue as, end of period
$
2,366
$
2,833
Unsatisfied Performance Obligations Revenue expected to be recognized in future periods related to remaining performance obligations, excluding revenue pertaining to contracts that have an original expected duration of one year or less, and contracts where revenue is recognized as invoiced, was approximately $0.9 million as of December 31, 2020. Since the Company typically invoices customers at contract inception, this amount is included in the deferred revenue balance. As of December 31, 2020, the Company expects to recognize approximately 62% of the revenue related to these unsatisfied performance obligations during 2021, 26% during 2022, and 12% thereafter. Assets Recognized from the Costs to Obtain a Contract with a Customer The Company recognizes an asset for the incremental costs of obtaining a contract with a customer if it expects the benefit of those costs to be longer than one year. The Company has determined that certain sales incentive programs (i.e. commissions) meet the requirements to be capitalized. Capitalized incremental costs related to contracts are amortized over the respective contract periods. For the years ended December 31, 2020 and 2019, total capitalized costs to obtain contracts were immaterial. Practical Expedients The Company has elected the following practical expedients in accordance with ASC 606, Revenue from Contracts with Customers
•
The Company expenses costs as incurred for costs to obtain a contract when the amortization period would have been one year or less. These costs include internal sales force compensation programs and certain partner sales incentive programs as the Company has determined annual compensation is commensurate with annual sales activities.
•
The Company generally expenses sales commissions when incurred because the amortization period would have been one year or less. These costs are recorded within selling and marketing expense.
•
The Company does not disclose the value of unsatisfied performance obligations for contracts with an original expected length of one year or less.
•
The Company does not consider the time value of money for contracts with original durations of one year or les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econciles Undiscounted Cash flows of Operating Lease Liabilities Recorded on the Consolidated Balance Sheet (Detail) - USD ($) $ in Thousands</t>
        </is>
      </c>
      <c r="B1" s="2" t="inlineStr">
        <is>
          <t>Dec. 31, 2020</t>
        </is>
      </c>
      <c r="C1" s="2" t="inlineStr">
        <is>
          <t>Dec. 31, 2019</t>
        </is>
      </c>
    </row>
    <row r="2">
      <c r="A2" s="3" t="inlineStr">
        <is>
          <t>Leases [Abstract]</t>
        </is>
      </c>
    </row>
    <row r="3">
      <c r="A3" s="4" t="inlineStr">
        <is>
          <t>2021</t>
        </is>
      </c>
      <c r="B3" s="6" t="n">
        <v>1565</v>
      </c>
    </row>
    <row r="4">
      <c r="A4" s="4" t="inlineStr">
        <is>
          <t>2022</t>
        </is>
      </c>
      <c r="B4" s="5" t="n">
        <v>1496</v>
      </c>
    </row>
    <row r="5">
      <c r="A5" s="4" t="inlineStr">
        <is>
          <t>2023</t>
        </is>
      </c>
      <c r="B5" s="5" t="n">
        <v>532</v>
      </c>
    </row>
    <row r="6">
      <c r="A6" s="4" t="inlineStr">
        <is>
          <t>2024</t>
        </is>
      </c>
      <c r="B6" s="5" t="n">
        <v>230</v>
      </c>
    </row>
    <row r="7">
      <c r="A7" s="4" t="inlineStr">
        <is>
          <t>2025</t>
        </is>
      </c>
      <c r="B7" s="5" t="n">
        <v>232</v>
      </c>
    </row>
    <row r="8">
      <c r="A8" s="4" t="inlineStr">
        <is>
          <t>Thereafter</t>
        </is>
      </c>
      <c r="B8" s="5" t="n">
        <v>42</v>
      </c>
    </row>
    <row r="9">
      <c r="A9" s="4" t="inlineStr">
        <is>
          <t>Total minimum lease payments</t>
        </is>
      </c>
      <c r="B9" s="5" t="n">
        <v>4097</v>
      </c>
    </row>
    <row r="10">
      <c r="A10" s="4" t="inlineStr">
        <is>
          <t>Less: amount of lease payments representing interest</t>
        </is>
      </c>
      <c r="B10" s="5" t="n">
        <v>-546</v>
      </c>
    </row>
    <row r="11">
      <c r="A11" s="4" t="inlineStr">
        <is>
          <t>Present value of future minimum lease payments</t>
        </is>
      </c>
      <c r="B11" s="5" t="n">
        <v>3551</v>
      </c>
    </row>
    <row r="12">
      <c r="A12" s="4" t="inlineStr">
        <is>
          <t>Less: current liabilities under operating leases</t>
        </is>
      </c>
      <c r="B12" s="5" t="n">
        <v>-1279</v>
      </c>
      <c r="C12" s="6" t="n">
        <v>-1814</v>
      </c>
    </row>
    <row r="13">
      <c r="A13" s="4" t="inlineStr">
        <is>
          <t>Long-term operating lease liabilities</t>
        </is>
      </c>
      <c r="B13" s="6" t="n">
        <v>2272</v>
      </c>
      <c r="C13" s="6" t="n">
        <v>301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ummary of Principal Contractual Obligations, Excluding Operating Leases (Detail) $ in Thousands</t>
        </is>
      </c>
      <c r="B1" s="2" t="inlineStr">
        <is>
          <t>Dec. 31, 2020USD ($)</t>
        </is>
      </c>
    </row>
    <row r="2">
      <c r="A2" s="3" t="inlineStr">
        <is>
          <t>Purchase Commitments</t>
        </is>
      </c>
    </row>
    <row r="3">
      <c r="A3" s="4" t="inlineStr">
        <is>
          <t>2021</t>
        </is>
      </c>
      <c r="B3" s="6" t="n">
        <v>14063</v>
      </c>
    </row>
    <row r="4">
      <c r="A4" s="4" t="inlineStr">
        <is>
          <t>2022</t>
        </is>
      </c>
      <c r="B4" s="5" t="n">
        <v>12</v>
      </c>
    </row>
    <row r="5">
      <c r="A5" s="4" t="inlineStr">
        <is>
          <t>Total contractual payment obligation</t>
        </is>
      </c>
      <c r="B5" s="5" t="n">
        <v>14075</v>
      </c>
    </row>
    <row r="6">
      <c r="A6" s="3" t="inlineStr">
        <is>
          <t>Other Contractual Commitments</t>
        </is>
      </c>
    </row>
    <row r="7">
      <c r="A7" s="4" t="inlineStr">
        <is>
          <t>2021</t>
        </is>
      </c>
      <c r="B7" s="5" t="n">
        <v>357</v>
      </c>
    </row>
    <row r="8">
      <c r="A8" s="4" t="inlineStr">
        <is>
          <t>Total</t>
        </is>
      </c>
      <c r="B8" s="5" t="n">
        <v>357</v>
      </c>
    </row>
    <row r="9">
      <c r="A9" s="3" t="inlineStr">
        <is>
          <t>Total Commitments</t>
        </is>
      </c>
    </row>
    <row r="10">
      <c r="A10" s="4" t="inlineStr">
        <is>
          <t>2021</t>
        </is>
      </c>
      <c r="B10" s="5" t="n">
        <v>14420</v>
      </c>
    </row>
    <row r="11">
      <c r="A11" s="4" t="inlineStr">
        <is>
          <t>2022</t>
        </is>
      </c>
      <c r="B11" s="5" t="n">
        <v>12</v>
      </c>
    </row>
    <row r="12">
      <c r="A12" s="4" t="inlineStr">
        <is>
          <t>Total</t>
        </is>
      </c>
      <c r="B12" s="6" t="n">
        <v>1443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ummary of Warranty Accrual Activity (Detail) - USD ($) $ in Thousands</t>
        </is>
      </c>
      <c r="B1" s="2" t="inlineStr">
        <is>
          <t>12 Months Ended</t>
        </is>
      </c>
    </row>
    <row r="2">
      <c r="B2" s="2" t="inlineStr">
        <is>
          <t>Dec. 31, 2020</t>
        </is>
      </c>
      <c r="C2" s="2" t="inlineStr">
        <is>
          <t>Dec. 31, 2019</t>
        </is>
      </c>
    </row>
    <row r="3">
      <c r="A3" s="3" t="inlineStr">
        <is>
          <t>Leases [Abstract]</t>
        </is>
      </c>
    </row>
    <row r="4">
      <c r="A4" s="4" t="inlineStr">
        <is>
          <t>Balance at beginning of period</t>
        </is>
      </c>
      <c r="B4" s="6" t="n">
        <v>407</v>
      </c>
      <c r="C4" s="6" t="n">
        <v>316</v>
      </c>
    </row>
    <row r="5">
      <c r="A5" s="4" t="inlineStr">
        <is>
          <t>Warranty accrual acquired in acquisition</t>
        </is>
      </c>
      <c r="C5" s="5" t="n">
        <v>90</v>
      </c>
    </row>
    <row r="6">
      <c r="A6" s="4" t="inlineStr">
        <is>
          <t>Accruals for warranties charged to expense</t>
        </is>
      </c>
      <c r="B6" s="5" t="n">
        <v>55</v>
      </c>
      <c r="C6" s="5" t="n">
        <v>19</v>
      </c>
    </row>
    <row r="7">
      <c r="A7" s="4" t="inlineStr">
        <is>
          <t>Cost of warranty claims</t>
        </is>
      </c>
      <c r="B7" s="5" t="n">
        <v>-141</v>
      </c>
      <c r="C7" s="5" t="n">
        <v>-18</v>
      </c>
    </row>
    <row r="8">
      <c r="A8" s="4" t="inlineStr">
        <is>
          <t>Balance at end of period</t>
        </is>
      </c>
      <c r="B8" s="6" t="n">
        <v>321</v>
      </c>
      <c r="C8" s="6" t="n">
        <v>407</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16" customWidth="1" min="2" max="2"/>
  </cols>
  <sheetData>
    <row r="1">
      <c r="A1" s="1" t="inlineStr">
        <is>
          <t>Commitments and Contingencies - Additional Information (Detail)</t>
        </is>
      </c>
      <c r="B1" s="2" t="inlineStr">
        <is>
          <t>12 Months Ended</t>
        </is>
      </c>
    </row>
    <row r="2">
      <c r="B2" s="2" t="inlineStr">
        <is>
          <t>Dec. 31, 2020</t>
        </is>
      </c>
    </row>
    <row r="3">
      <c r="A3" s="4" t="inlineStr">
        <is>
          <t>Minimum</t>
        </is>
      </c>
    </row>
    <row r="4">
      <c r="A4" s="3" t="inlineStr">
        <is>
          <t>Commitment And Contingencies [Line Items]</t>
        </is>
      </c>
    </row>
    <row r="5">
      <c r="A5" s="4" t="inlineStr">
        <is>
          <t>Term of warranties on certain product sales</t>
        </is>
      </c>
      <c r="B5" s="4" t="inlineStr">
        <is>
          <t>12 months</t>
        </is>
      </c>
    </row>
    <row r="6">
      <c r="A6" s="4" t="inlineStr">
        <is>
          <t>Maximum</t>
        </is>
      </c>
    </row>
    <row r="7">
      <c r="A7" s="3" t="inlineStr">
        <is>
          <t>Commitment And Contingencies [Line Items]</t>
        </is>
      </c>
    </row>
    <row r="8">
      <c r="A8" s="4" t="inlineStr">
        <is>
          <t>Term of warranties on certain product sales</t>
        </is>
      </c>
      <c r="B8" s="4" t="inlineStr">
        <is>
          <t>36 month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2T17:07:37Z</dcterms:created>
  <dcterms:modified xmlns:dcterms="http://purl.org/dc/terms/" xmlns:xsi="http://www.w3.org/2001/XMLSchema-instance" xsi:type="dcterms:W3CDTF">2021-03-12T17:07:37Z</dcterms:modified>
</cp:coreProperties>
</file>